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Nature o" sheetId="8" state="visible" r:id="rId8"/>
    <sheet xmlns:r="http://schemas.openxmlformats.org/officeDocument/2006/relationships" name="Note 2 - Chapter 11 Proceeding " sheetId="9" state="visible" r:id="rId9"/>
    <sheet xmlns:r="http://schemas.openxmlformats.org/officeDocument/2006/relationships" name="Note 3 - Fresh Start Accounting" sheetId="10" state="visible" r:id="rId10"/>
    <sheet xmlns:r="http://schemas.openxmlformats.org/officeDocument/2006/relationships" name="Note 4 - Debt" sheetId="11" state="visible" r:id="rId11"/>
    <sheet xmlns:r="http://schemas.openxmlformats.org/officeDocument/2006/relationships" name="Note 5 - Goodwill and Other Int" sheetId="12" state="visible" r:id="rId12"/>
    <sheet xmlns:r="http://schemas.openxmlformats.org/officeDocument/2006/relationships" name="Note 6 - Share-based Compensati" sheetId="13" state="visible" r:id="rId13"/>
    <sheet xmlns:r="http://schemas.openxmlformats.org/officeDocument/2006/relationships" name="Note 7 - Commitments and Contin" sheetId="14" state="visible" r:id="rId14"/>
    <sheet xmlns:r="http://schemas.openxmlformats.org/officeDocument/2006/relationships" name="Note 8 - Segment Information" sheetId="15" state="visible" r:id="rId15"/>
    <sheet xmlns:r="http://schemas.openxmlformats.org/officeDocument/2006/relationships" name="Note 9 - Supplemental Cash Flow" sheetId="16" state="visible" r:id="rId16"/>
    <sheet xmlns:r="http://schemas.openxmlformats.org/officeDocument/2006/relationships" name="Significant Accounting Policies" sheetId="17" state="visible" r:id="rId17"/>
    <sheet xmlns:r="http://schemas.openxmlformats.org/officeDocument/2006/relationships" name="Note 1 - Organization, Nature18" sheetId="18" state="visible" r:id="rId18"/>
    <sheet xmlns:r="http://schemas.openxmlformats.org/officeDocument/2006/relationships" name="Note 2 - Chapter 11 Proceedin19" sheetId="19" state="visible" r:id="rId19"/>
    <sheet xmlns:r="http://schemas.openxmlformats.org/officeDocument/2006/relationships" name="Note 3 - Fresh Start Accounti20" sheetId="20" state="visible" r:id="rId20"/>
    <sheet xmlns:r="http://schemas.openxmlformats.org/officeDocument/2006/relationships" name="Note 4 - Debt (Tables)" sheetId="21" state="visible" r:id="rId21"/>
    <sheet xmlns:r="http://schemas.openxmlformats.org/officeDocument/2006/relationships" name="Note 5 - Goodwill and Other I22" sheetId="22" state="visible" r:id="rId22"/>
    <sheet xmlns:r="http://schemas.openxmlformats.org/officeDocument/2006/relationships" name="Note 6 - Share-based Compensa23" sheetId="23" state="visible" r:id="rId23"/>
    <sheet xmlns:r="http://schemas.openxmlformats.org/officeDocument/2006/relationships" name="Note 8 - Segment Information (T" sheetId="24" state="visible" r:id="rId24"/>
    <sheet xmlns:r="http://schemas.openxmlformats.org/officeDocument/2006/relationships" name="Note 9 - Supplemental Cash Fl25" sheetId="25" state="visible" r:id="rId25"/>
    <sheet xmlns:r="http://schemas.openxmlformats.org/officeDocument/2006/relationships" name="Note 1 - Organization, Nature26" sheetId="26" state="visible" r:id="rId26"/>
    <sheet xmlns:r="http://schemas.openxmlformats.org/officeDocument/2006/relationships" name="Note 1 - Organization, Nature27" sheetId="27" state="visible" r:id="rId27"/>
    <sheet xmlns:r="http://schemas.openxmlformats.org/officeDocument/2006/relationships" name="Note 1 - Organization, Nature28" sheetId="28" state="visible" r:id="rId28"/>
    <sheet xmlns:r="http://schemas.openxmlformats.org/officeDocument/2006/relationships" name="Note 1 - Organization, Nature29" sheetId="29" state="visible" r:id="rId29"/>
    <sheet xmlns:r="http://schemas.openxmlformats.org/officeDocument/2006/relationships" name="Note 2 - Chapter 11 Proceedin30" sheetId="30" state="visible" r:id="rId30"/>
    <sheet xmlns:r="http://schemas.openxmlformats.org/officeDocument/2006/relationships" name="Note 2 - Chapter 11 Proceedin31" sheetId="31" state="visible" r:id="rId31"/>
    <sheet xmlns:r="http://schemas.openxmlformats.org/officeDocument/2006/relationships" name="Note 2 - Chapter 11 Proceedin32" sheetId="32" state="visible" r:id="rId32"/>
    <sheet xmlns:r="http://schemas.openxmlformats.org/officeDocument/2006/relationships" name="Note 3 - Fresh Start Accounti33" sheetId="33" state="visible" r:id="rId33"/>
    <sheet xmlns:r="http://schemas.openxmlformats.org/officeDocument/2006/relationships" name="Note 3 - Fresh Start Accounti34" sheetId="34" state="visible" r:id="rId34"/>
    <sheet xmlns:r="http://schemas.openxmlformats.org/officeDocument/2006/relationships" name="Note 3 - Fresh Start Accounti35" sheetId="35" state="visible" r:id="rId35"/>
    <sheet xmlns:r="http://schemas.openxmlformats.org/officeDocument/2006/relationships" name="Note 3 - Fresh Start Accounti36" sheetId="36" state="visible" r:id="rId36"/>
    <sheet xmlns:r="http://schemas.openxmlformats.org/officeDocument/2006/relationships" name="Note 3 - Fresh Start Accounti37" sheetId="37" state="visible" r:id="rId37"/>
    <sheet xmlns:r="http://schemas.openxmlformats.org/officeDocument/2006/relationships" name="Note 4 - Debt (Details Textual)" sheetId="38" state="visible" r:id="rId38"/>
    <sheet xmlns:r="http://schemas.openxmlformats.org/officeDocument/2006/relationships" name="Note 4 - Debt - Long-term Debt " sheetId="39" state="visible" r:id="rId39"/>
    <sheet xmlns:r="http://schemas.openxmlformats.org/officeDocument/2006/relationships" name="Note 4 - Debt - Summary of Inte" sheetId="40" state="visible" r:id="rId40"/>
    <sheet xmlns:r="http://schemas.openxmlformats.org/officeDocument/2006/relationships" name="Note 5 - Goodwill and Other I41" sheetId="41" state="visible" r:id="rId41"/>
    <sheet xmlns:r="http://schemas.openxmlformats.org/officeDocument/2006/relationships" name="Note 5 - Goodwill and Other I42" sheetId="42" state="visible" r:id="rId42"/>
    <sheet xmlns:r="http://schemas.openxmlformats.org/officeDocument/2006/relationships" name="Note 6 - Share-based Compensa43" sheetId="43" state="visible" r:id="rId43"/>
    <sheet xmlns:r="http://schemas.openxmlformats.org/officeDocument/2006/relationships" name="Note 6 - Share-based Compensa44" sheetId="44" state="visible" r:id="rId44"/>
    <sheet xmlns:r="http://schemas.openxmlformats.org/officeDocument/2006/relationships" name="Note 7 - Commitments and Cont45" sheetId="45" state="visible" r:id="rId45"/>
    <sheet xmlns:r="http://schemas.openxmlformats.org/officeDocument/2006/relationships" name="Note 8 - Segment Information (D" sheetId="46" state="visible" r:id="rId46"/>
    <sheet xmlns:r="http://schemas.openxmlformats.org/officeDocument/2006/relationships" name="Note 8 - Segment Information - " sheetId="47" state="visible" r:id="rId47"/>
    <sheet xmlns:r="http://schemas.openxmlformats.org/officeDocument/2006/relationships" name="Note 8 - Segment Information 48" sheetId="48" state="visible" r:id="rId48"/>
    <sheet xmlns:r="http://schemas.openxmlformats.org/officeDocument/2006/relationships" name="Note 8 - Segment Information 49" sheetId="49" state="visible" r:id="rId49"/>
    <sheet xmlns:r="http://schemas.openxmlformats.org/officeDocument/2006/relationships" name="Note 9 - Supplemental Cash Fl50" sheetId="50" state="visible" r:id="rId50"/>
  </sheets>
  <definedNames/>
  <calcPr calcId="124519" fullCalcOnLoad="1"/>
</workbook>
</file>

<file path=xl/sharedStrings.xml><?xml version="1.0" encoding="utf-8"?>
<sst xmlns="http://schemas.openxmlformats.org/spreadsheetml/2006/main" uniqueCount="761">
  <si>
    <t>Document And Entity Information - shares</t>
  </si>
  <si>
    <t>6 Months Ended</t>
  </si>
  <si>
    <t>Jun. 30, 2017</t>
  </si>
  <si>
    <t>Aug. 04, 2017</t>
  </si>
  <si>
    <t>Document Information [Line Items]</t>
  </si>
  <si>
    <t>Entity Registrant Name</t>
  </si>
  <si>
    <t>C&amp;J Energy Services, Inc.</t>
  </si>
  <si>
    <t>Entity Central Index Key</t>
  </si>
  <si>
    <t>Trading Symbol</t>
  </si>
  <si>
    <t>cje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ly Period Unaudited) - USD ($) $ in Thousands</t>
  </si>
  <si>
    <t>Dec. 31, 2016</t>
  </si>
  <si>
    <t>Current assets:</t>
  </si>
  <si>
    <t>Cash and cash equivalents</t>
  </si>
  <si>
    <t>Accounts receivable, net of allowance of $2,012 at June 30, 2017 and $2,951 at December 31, 2016</t>
  </si>
  <si>
    <t>Inventories, net</t>
  </si>
  <si>
    <t>Prepaid and other current assets</t>
  </si>
  <si>
    <t>Deferred tax assets</t>
  </si>
  <si>
    <t xml:space="preserve"> </t>
  </si>
  <si>
    <t>Total current assets</t>
  </si>
  <si>
    <t>Property, plant and equipment, net of accumulated depreciation of $62,260 at June 30, 2017 and $683,189 at December 31, 2016</t>
  </si>
  <si>
    <t>Other assets:</t>
  </si>
  <si>
    <t>Intangible assets, net</t>
  </si>
  <si>
    <t>Deferred financing costs</t>
  </si>
  <si>
    <t>Other noncurrent assets</t>
  </si>
  <si>
    <t>Total assets</t>
  </si>
  <si>
    <t>Current liabilities:</t>
  </si>
  <si>
    <t>Accounts payable</t>
  </si>
  <si>
    <t>Payroll and related costs</t>
  </si>
  <si>
    <t>Accrued expenses</t>
  </si>
  <si>
    <t>DIP Facility</t>
  </si>
  <si>
    <t>Other current liabilities</t>
  </si>
  <si>
    <t>Total current liabilities</t>
  </si>
  <si>
    <t>Deferred tax liabilities</t>
  </si>
  <si>
    <t>Other long-term liabilities</t>
  </si>
  <si>
    <t>Total liabilities not subject to compromise</t>
  </si>
  <si>
    <t>Liabilities subject to compromise</t>
  </si>
  <si>
    <t>Commitments and contingencies</t>
  </si>
  <si>
    <t>Stockholders' equity:</t>
  </si>
  <si>
    <t>Common shares</t>
  </si>
  <si>
    <t>Additional paid-in capital</t>
  </si>
  <si>
    <t>Accumulated other comprehensive loss</t>
  </si>
  <si>
    <t>Retained deficit</t>
  </si>
  <si>
    <t>Total stockholders' equity (deficit)</t>
  </si>
  <si>
    <t>[1]</t>
  </si>
  <si>
    <t>Total liabilities and stockholders’ equity (deficit)</t>
  </si>
  <si>
    <t>Predecessor [Member]</t>
  </si>
  <si>
    <t>Unaudited</t>
  </si>
  <si>
    <t>Consolidated Balance Sheets (Currently Period Unaudited) (Parentheticals) - USD ($) $ in Thousands</t>
  </si>
  <si>
    <t>Accounts receivable, allowance</t>
  </si>
  <si>
    <t>Property, plant and equipment, accumulated depreciation</t>
  </si>
  <si>
    <t>Common stock, shares authorized (in shares)</t>
  </si>
  <si>
    <t>Common stock, shares issued (in shares)</t>
  </si>
  <si>
    <t>Common stock, shares outstanding (in shares)</t>
  </si>
  <si>
    <t>Common stock, par value (in dollars per share) (in dollars per share)</t>
  </si>
  <si>
    <t>Consolidated Statements of Operations (Unaudited) - USD ($) shares in Thousands, $ in Thousands</t>
  </si>
  <si>
    <t>Jan. 01, 2017</t>
  </si>
  <si>
    <t>Jun. 30, 2016</t>
  </si>
  <si>
    <t>Revenue</t>
  </si>
  <si>
    <t>Costs and expenses:</t>
  </si>
  <si>
    <t>(Gain) loss on disposal of assets</t>
  </si>
  <si>
    <t>Operating loss</t>
  </si>
  <si>
    <t>Direct costs</t>
  </si>
  <si>
    <t>Selling, general and administrative expenses</t>
  </si>
  <si>
    <t>Research and development</t>
  </si>
  <si>
    <t>Depreciation and amortization</t>
  </si>
  <si>
    <t>Impairment expense</t>
  </si>
  <si>
    <t>Interest expense, net</t>
  </si>
  <si>
    <t>Other income (expense):</t>
  </si>
  <si>
    <t>Other income (expense), net</t>
  </si>
  <si>
    <t>Total other income (expense)</t>
  </si>
  <si>
    <t>Income (loss) before reorganization items and income taxes</t>
  </si>
  <si>
    <t>Reorganization items</t>
  </si>
  <si>
    <t>Income tax benefit</t>
  </si>
  <si>
    <t>Net income (loss)</t>
  </si>
  <si>
    <t>Diluted (in dollars per share)</t>
  </si>
  <si>
    <t>Net loss per common share:</t>
  </si>
  <si>
    <t>Basic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gain, net of tax</t>
  </si>
  <si>
    <t>Comprehensive income (loss)</t>
  </si>
  <si>
    <t>Consolidated Statements of Changes in Stockholders' Equity (Current Period Unaudited) - USD ($) shares in Thousands, $ in Thousands</t>
  </si>
  <si>
    <t>Common Stock [Member]</t>
  </si>
  <si>
    <t>Additional Paid-in Capital [Member]</t>
  </si>
  <si>
    <t>AOCI Attributable to Parent [Member]</t>
  </si>
  <si>
    <t>Retained Earnings [Member]</t>
  </si>
  <si>
    <t>Total</t>
  </si>
  <si>
    <t>Balance (in shares) (Predecessor [Member]) at Dec. 31, 2015</t>
  </si>
  <si>
    <t>Balance (Predecessor [Member]) at Dec. 31, 2015</t>
  </si>
  <si>
    <t>Employee tax withholding on restricted stock vesting (in shares) | Predecessor [Member]</t>
  </si>
  <si>
    <t>Forfeitures of restricted shares (in shares) | Predecessor [Member]</t>
  </si>
  <si>
    <t>Forfeitures of restricted shares | Predecessor [Member]</t>
  </si>
  <si>
    <t>Employee tax withholding on restricted shares vesting (in shares) | Predecessor [Member]</t>
  </si>
  <si>
    <t>Employee tax withholding on restricted shares vesting | Predecessor [Member]</t>
  </si>
  <si>
    <t>Tax effect of share-based compensation | Predecessor [Member]</t>
  </si>
  <si>
    <t>Share-based compensation | Predecessor [Member]</t>
  </si>
  <si>
    <t>Net income (loss) | Predecessor [Member]</t>
  </si>
  <si>
    <t>Foreign currency translation gain, net of tax | Predecessor [Member]</t>
  </si>
  <si>
    <t>Balance (Predecessor [Member]) at Dec. 31, 2016</t>
  </si>
  <si>
    <t>Balance (in shares) (Predecessor [Member]) at Dec. 31, 2016</t>
  </si>
  <si>
    <t>Balance at Jan. 01, 2017</t>
  </si>
  <si>
    <t>Cancellation of Predecessor equity (in shares)</t>
  </si>
  <si>
    <t>Cancellation of Predecessor equity</t>
  </si>
  <si>
    <t>Issuance of New Equity and New Warrants (in shares)</t>
  </si>
  <si>
    <t>Issuance of New Equity and New Warrants</t>
  </si>
  <si>
    <t>Rights Offering (in shares)</t>
  </si>
  <si>
    <t>Rights Offering</t>
  </si>
  <si>
    <t>Balance (in shares) at Jan. 01, 2017</t>
  </si>
  <si>
    <t>Public offering of common stock, net of offering costs (in shares)</t>
  </si>
  <si>
    <t>Public offering of common stock, net of offering costs</t>
  </si>
  <si>
    <t>Issuance of restricted stock, net of forfeitures (in shares)</t>
  </si>
  <si>
    <t>Issuance of restricted stock, net of forfeitures</t>
  </si>
  <si>
    <t>Exercise of warrants (in shares)</t>
  </si>
  <si>
    <t>Employee tax withholding on restricted stock vesting (in shares)</t>
  </si>
  <si>
    <t>Employee tax withholding on restricted shares vesting (in shares)</t>
  </si>
  <si>
    <t>Employee tax withholding on restricted shares vesting</t>
  </si>
  <si>
    <t>Share-based compensation</t>
  </si>
  <si>
    <t>Balance at Jun. 30, 2017</t>
  </si>
  <si>
    <t>Balance (in shares) at Jun. 30, 2017</t>
  </si>
  <si>
    <t>Consolidated Statements of Cash Flows (Unaudited) - USD ($) $ in Thousands</t>
  </si>
  <si>
    <t>Cash flows from operating activities:</t>
  </si>
  <si>
    <t>Adjustments to reconcile net income (loss) to net cash used in operating activities:</t>
  </si>
  <si>
    <t>Inventory write-down</t>
  </si>
  <si>
    <t>Deferred income taxes</t>
  </si>
  <si>
    <t>Provision for doubtful accounts</t>
  </si>
  <si>
    <t>Equity in (earnings) losses from unconsolidated affiliate</t>
  </si>
  <si>
    <t>Share-based compensation expense</t>
  </si>
  <si>
    <t>Amortization of deferred financing costs</t>
  </si>
  <si>
    <t>Accretion of original issue discount</t>
  </si>
  <si>
    <t>Reorganization items, net</t>
  </si>
  <si>
    <t>Changes in operating assets and liabilities:</t>
  </si>
  <si>
    <t>Accounts receivable</t>
  </si>
  <si>
    <t>Inventory</t>
  </si>
  <si>
    <t>Payroll and related costs and accrued expenses</t>
  </si>
  <si>
    <t>Income taxes payable</t>
  </si>
  <si>
    <t>Other</t>
  </si>
  <si>
    <t>Net cash used in operating activities</t>
  </si>
  <si>
    <t>Cash flows from investing activities:</t>
  </si>
  <si>
    <t>Purchases of and deposits on property, plant and equipment</t>
  </si>
  <si>
    <t>Proceeds from disposal of property, plant and equipment</t>
  </si>
  <si>
    <t>Investment in unconsolidated affiliate</t>
  </si>
  <si>
    <t>Proceeds from divestiture of non-core service lines</t>
  </si>
  <si>
    <t>Payments made for business acquisitions, net of cash acquired</t>
  </si>
  <si>
    <t>Net cash used in investing activities</t>
  </si>
  <si>
    <t>Cash flows from financing activities:</t>
  </si>
  <si>
    <t>Proceeds from revolving debt</t>
  </si>
  <si>
    <t>Payments on revolving debt</t>
  </si>
  <si>
    <t>Payments on term loans</t>
  </si>
  <si>
    <t>Payments on DIP Facility</t>
  </si>
  <si>
    <t>Payments of capital lease obligations</t>
  </si>
  <si>
    <t>Financing costs</t>
  </si>
  <si>
    <t>Proceeds from public offering of common stock, net of offering costs</t>
  </si>
  <si>
    <t>Proceeds from issuance of common stock from Rights Offering</t>
  </si>
  <si>
    <t>Employee tax withholding on restricted stock vesting</t>
  </si>
  <si>
    <t>Excess tax expense from share-based compensation</t>
  </si>
  <si>
    <t>Net cash provided by financing activities</t>
  </si>
  <si>
    <t>Effect of exchange rate changes on cash</t>
  </si>
  <si>
    <t>Net in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 xml:space="preserve">Note 1 Organization and Nature of Business C&amp;J Energy Services, Inc., a Delaware corporation (the “Successor” and together with its consolidated subsidiaries for periods subsequent to the Plan Effective Date, “C&amp;J” or the “Company”), is a leading provider of well construction, well completion, well support and other complementary oilfield services to oil and gas exploration and production companies in North America. The Company offers a comprehensive, vertically-integrated suite of services throughout the life cycle of the well, including fracturing, cased-hole wireline and pumping, cementing, coiled tubing, directional drilling, rig services, fluids management and other support services. The Company is headquartered in Houston, Texas and operates in all active onshore basins in the continental United States and Western Canada. C&amp;J’s business was founded in Texas in 1997 2010 2011 2015, 1 1 Due to the severe industry downturn, on the Petition Date, certain of the Predecessor Companies filed voluntary petitions for reorganization seeking relief under the provisions of Chapter 11 11 On the Plan Effective Date, the Debtors substantially consummated their Restructuring Plan and emerged from the Chapter 11 2 11 11 11 Contemporaneously with the commencement of the Chapter 11 April 12, 2017, Summary of Significant Accounting Policies Basis of Presentation and Principles of Consolidation not December 31, 2016 December 31, 2016, These consolidated financial statements have been prepared pursuant to the rules and regulations of the U.S. Securities and Exchange Commission (“SEC”) for interim financial information. Accordingly, they do not December 31, 2016, 10 not may From the Petition Date through December 31, 2016, January 1, 2017 ( 852 Reorganizations 852 11 11 11 may Use of Estimates not 852 may Cash and Cash Equivalents . three may not $13.7 $16.1 June 30, 2017 December 31, 2016, Accounts Receivable and Allowance for Doubtful Accounts . not Inventories . Consistent with FASB requirements under ASC 852 , may not During January 2017, first first Inventories consisted of the following (in thousands): Successor Predecessor June 30, 2017 December 31, 2016 Raw materials $ 6,956 $ 16,367 Work-in-process 451 5,022 Finished goods 51,230 38,091 Total inventory 58,637 59,480 Inventory reserve (1,442 ) (5,009 ) Inventory, net $ 57,195 $ 54,471 Property, Plant and Equipment . not PP&amp;E are evaluated on a quarterly basis to identify events or changes in circumstances (“triggering events”) that indicate the carrying value of certain PP&amp;E may not not The Company concluded that the sharp fall in commodity prices during the second 2014 2015 2016. may fourth 2014, 2015 2016 first six 2016, $61.1 first 2016 may No six June 30, 2017. Goodwill and Definite-Lived Intangible Assets . December 31, 2016, three December 31, 2016. Judgment is used in assessing whether goodwill should be tested for impairment more frequently than annually. Factors such as unexpected adverse economic conditions, competition, market changes and other external events may first 2016, 5 . Before employing detailed impairment testing methodologies, the Company may first first not no Definite-lived intangible assets are amortized over their estimated useful lives. Along with PP&amp;E, these intangibles are reviewed for impairment when a triggering event indicates that the asset may not not not For further discussion of the application of this accounting policy regarding impairments, please see Note 5 Deferred Financing Costs. Revenue Recognition Completion Services Segment Fracturing Services Revenue. one may Rates for services performed on a spot market basis are based on an agreed-upon hourly spot market rate for a specified number of hours of service. Pursuant to pricing agreements and other contractual arrangements that the Company may not may Casedhole Solutions Services Revenue. Well Construction &amp; Intervention Services Revenue.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coiled tubing services,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Revenue from Materials Consumed While Performing Certain Completion Services. With respect to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Revenue. Well Support Services Segment Rig Services Revenue. not may Fluids Management Services Revenue. Other Special Well Site Services Revenue.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was generated from certain of the Company’s smaller, non-core service lines that were divested in 2016, December 31, 2016, two Share-Based Compensation . June 30, 2017, 6 Fair Value of Financial Instruments . Equity Method Investmen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1 2036. 382 1986, As a result of the Chapter 11 382 2 11 11 11 not may may The Company recognizes the financial statement effects of a tax position when it is more-likely-than- not, not 50.0% first not six June 30, 2017, $3.3 June 30, 2017, $3.3 Earnings (Loss) Per Share . The following is a reconciliation of the components of the basic and diluted earnings ( loss) per share calculations for the applicable periods: Successor Predecessor Three Months Ended June 30, 2017 Three Months Ended (In thousands, except per (In thousands, except per Numerator: Net loss attributed to common stockholders $ (12,721 ) $ (291,116 ) Denominator: Weighted average common shares outstanding 62,232 118,426 Effect of potentially dilutive common shares: Stock options — — Restricted shares — — Weighted average common shares outstanding and assumed conversions 62,232 118,426 Loss per common share: Basic $ (0.20 ) $ (2.46 ) Diluted $ (0.20 ) $ (2.46 ) Successor Predecessor Six Months Ended June 30, 2017 On Six Months Ended June 30, 2016 (In thousands, except per (In thousands, except per Numerator: Net income (loss) attributed to common stockholders $ (45,022 ) $ 298,582 $ (719,529 ) Denominator: Weighted average common shares outstanding 58,913 118,633 117,979 Effect of potentially dilutive common shares: Stock options — — — Restricted shares — — — Weighted average common shares outstanding and assumed conversions 58,913 118,633 117,979 Income (loss) per common share: Basic $ (0.76 ) $ 2.52 $ (6.10 ) Diluted $ (0.76 ) $ 2.52 $ (6.10 ) A summary of securities excluded from the computation of basic and diluted earnings (loss) per share is presented below for the applicable periods: Successor Predecessor Three Months Ended June 30, 2017 Three Months Ended (In thousands) (In thousands) Basic loss per share: Restricted shares 572 1,508 Diluted loss per share: Anti-dilutive stock options 256 5,079 Anti-dilutive restricted shares 556 1,508 Potentially dilutive securities excluded as anti-dilutive 812 6,587 Successor Predecessor Six Months Ended June 30, 2017 On Six Months Ended June 30, 2016 (In thousands) (In thousands) Basic loss per share: Restricted shares 436 898 2,117 Diluted loss per share: Anti-dilutive stock options 205 4,416 4,801 Anti-dilutive restricted shares 427 898 2,101 Potentially dilutive securities excluded as anti-dilutive 632 5,314 6,902 Recent Accounting Pronouncements May 2014, a comprehensive new revenue recognition standard, Accounting Standards Update ("ASU") No. 2014 09, Revenue from Contracts with Customers 2014 09" that will supersede existing revenue recognition guidance under U.S. GAAP. In August 2015, one December 15, 2017, five January 1, 2018, January 1, 2018. not In July 2015, No. 2015 11, implifying the Measurement of Inventory 2015 11" 2015 11 first first uarter of fiscal 2018, not In February 2016, No. 2016 02, Leases (Topic 842 2016 02" No. 2016 02 No. 2016 02 No. 2016 02 December 15, 2018, June 2016, No. 2016 13, Financial Instruments-Credit Losses (Topic 326 2016 13” 2016 13 December 15, 2019, may one In October 2016, No. 2016 16, Income Taxes (Topic 740 2016 16" December 15, 2017, </t>
  </si>
  <si>
    <t>Note 2 - Chapter 11 Proceeding and Emergence</t>
  </si>
  <si>
    <t>Reorganization under Chapter 11 of US Bankruptcy Code Disclosure [Text Block]</t>
  </si>
  <si>
    <t>Note 2 11 Overview On July 8, 2016, 90.0% March 24, 2015 11 To implement the Restructuring Support Agreement, on July 20, 2016 11 United States Bankruptcy Court in the Southern District of Texas, Houston Division 11 In re: CJ Holding Co., et al., Case No. 16 33590 11 In accordance with the Restructuring Support Agreement, the Debtors filed the Restructuring Plan and related disclosure statement (the “Disclosure Statement”) with the Bankruptcy Court on August 19, 2016, first September 28, 2016 second November 3, 2016. November 4, 2016, December 16, 2016, January 6, 2017 11 The key terms of the restructuring included in the Restructuring Plan were as follows: • Debt-to-equity Conversion: As of the Plan Effective Date, the Supporting Lenders were issued new common equity (“New Equity”) in the Successor, as the ultimate parent company of the reorganized Debtors, and all of the existing shares of the Predecessor's common equity were canceled. • The Rights Offering, Backstop Commitment: The Company offered its secured lenders the right to purchase New Equity in an amount of up to $200.0 5.0% $200.0 20.0% $750.0 • DIP Facility: Certain of the Supporting Lenders (the “DIP Lenders”) provided a superpriority secured delayed draw term loan facility to the Predecessor in an aggregate principal amount of up to $100.0 July 25, 2016, July 29, 2016, September 25, 2016, • The New Credit Facility: The Successor and certain of its subsidiaries, as borrowers (the “Borrowers”), entered into a revolving credit and security agreement (the “New Credit Facility”) dated the Plan Effective Date with a maturity date of January 6, 2021, May 4, 2017, $200.0 May 4, 2022. • The New Warrants: As of the Plan Effective Date, the Company agreed to issue new seven 6.0% $27.95 2.0% 4.0% • Distributions: The DIP Lenders received payment in full in cash on the Plan Effective Date from cash on hand and proceeds from the Rights Offering. The Supporting Lenders received all of the New Equity, subject to dilution on account of the Management Incentive Plan (as defined below), the Rights Offering, the Backstop Fee and the New Warrants, along with all of the subscription rights under the Rights Offering. Under the Restructuring Plan, mineral contractor claimants have or will be paid in full in the ordinary course of business. Additionally, subject to the terms of the Restructuring Plan, certain other unsecured claimants will share in a $33.0 • Management Incentive Plan: 10.0% • Governance: The board of the Successor was appointed by the Supporting Lenders and includes the Successor's Chief Executive Officer. Liabilities Subject to Compromise As of December 31, 2016, 11 11 Principal and accrued interest owed to the Supporting Lenders as of the Petition Date were settled via the issuance of New Equity under the Restructuring Plan. Interest expense incurred subsequent to the Petition Date was not not December 31, 2016, not $60.5 As of December 31, 2016, 4 852.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Reorganization Items The Company classifies all income, expenses, gains or losses that were incurred or realized as a result of the Chapter 11 11 On January 1, 2017 Gain on settlement of liabilities subject to compromise $ 666,399 Net loss on fresh start fair value adjustments (358,557 ) Professional fees (13,435 ) Vendor claims adjustment (438 ) Total reorganization items $ 293,969 While the Company's emergence from bankruptcy is effectively complete, certain administrative activities will continue under the authority of the Bankruptcy Court for the next several months.</t>
  </si>
  <si>
    <t>Note 3 - Fresh Start Accounting</t>
  </si>
  <si>
    <t>Fresh Start Accounting [Text Block]</t>
  </si>
  <si>
    <t>Note 3 The Company adopted Fresh Start accounting on the Plan Effective Date in connection with the Company's emergence from bankruptcy. Although the effective date of the Restructuring Plan was January 6, 2017, January 1, 2017 no 11 852 two 50.0% As part of Fresh Start accounting, the Company was required to determine the reorganization value of the Successor upon emergence from the Chapter 11 third Enterprise value, which was used to derive reorganization value, represents the estimated fair value of an entity’s capital structure which generally consists of long term debt and stockholders’ equity. The Successor’s enterprise value was approved by the Bankruptcy Court in support of the Restructuring Plan and was not $750.0 $600.0 $900.0 $750.0 $725.9 $24.1 not third no may Machinery and Equipment The fair value of machinery and equipment was estimated with the assistance of the third not one Under the cost approach, the valuation estimate was based upon a determination of replacement cost new (RCN), reproduction cost new (CRN), or a combination of both. Once the RCN and CRN estimates were adjusted for physical and functional conditions, they were then compared to market data and other indications of value, where available, to confirm results obtained by the cost approach. Where direct RCN estimates were not The Company also developed a cost approach when market information was not Under the market approach, the valuation estimate was based upon an analysis of recent sales transactions for comparable assets and took into account physical, functional and economic conditions. Where comparable sales transactions could not Economic obsolescence related to machinery and equipment was also considered and was applied to stacked and underutilized assets based up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Buildings and Leasehold Improvements The fair value estimates of the real property assets were estimated with the assistance of the third In valuing the fee simple interest in the land, the Company utilized the sales comparison approach under the market approach. The sales comparison approach estimates value based upon the price in which other purchasers and sellers have agreed to transact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valuing the fee simple interest in buildings and leasehold improvements, the Company utilized the direct and indirect methods of the cost approach. For the direct method cost approach analysis, the Company first first third Once the RCN and CRN of the buildings and leasehold improvements was computed, the Company estimated an allowance for physical depreciation for the buildings and leasehold improvements based upon their respective age. Intangible Assets The financial information used to estimate the fair values of intangible assets was consistent with the information used in estimating the Company’s enterprise value. Tradenames were valued primarily utilizing the relief from royalty method of the income approach.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The following table reconciles the enterprise value to the estimated fair value of the Successor common stock as of the Fresh Start Reporting Date (in thousands):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he following table reconciles the enterprise value to the reorganization value of the Successor assets on the Effective Date (in thousands): Enterprise value $ 750,000 Add: Cash and cash equivalents 181,242 Less: Emergence costs settled in cash post-emergence (5,378 ) Add: Other current liabilities 165,501 Add: Other long-term liabilities and deferred tax liabilities 22,666 Reorganization value of Successor assets $ 1,114,031 The following table summarizes the impact of the reorganization and the Fresh Start accounting adjustments on the Company's consolidated balance sheet on the Fresh Start Reporting Date. The reorganization value has been allocated to the assets acquired based upon their estimated fair values, as shown below. The estimated fair values of certain assets and liabilities, including property, plant and equipment, other intangible assets, taxes (including uncertain tax positions), and contingencies required significant judgments and estimates (in thousands): Predecessor Reorganization Adjustments Fresh Start Adjustments Successor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47,921 ) (h) 602,890 Other assets: Intangible assets, net 76,057 — (15,657 ) (h) 60,400 Deferred financing costs — 2,248 (b) — 2,248 Other noncurrent assets 35,045 — (2,899 ) (h) 32,146 Total assets $ 1,361,601 $ 118,907 $ (366,477 ) $ 1,114,031 LIABILITIES AND SHARE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hareholders' equity: Common stock 1,195 (640 ) (f) — 555 Additional paid-in capital 1,009,426 926,504 (f) (1,010,621 ) (k) 925,309 Accumulated other comprehensive loss (2,600 ) — 2,600 (k) — Retained earnings (deficit) (1,306,591 ) 652,526 (g) 654,065 (l) — Total shareholders' equity (deficit) (298,570 ) 1,578,390 (353,956 ) (l) 925,864 Total liabilities and shareholders' equity $ 1,361,601 $ 118,907 $ (366,477 ) $ 1,114,031 Reorganization adjustments (a) Represents the reorganization adjustment to cash and cash equivalents (in thousands):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b) Represents deferred loan costs associated with the closing of the New Credit Facility. (c) Represents the reorganization adjustment to accounts payable and accrued expenses (in thousands):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d) Represents the repayment of the DIP Facility. (e) Represents the settlement of liabilities subject to compromise in accordance with the Restructuring Plan (in thousands):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f) Represents the reorganization adjustments to common stock and additional paid in capital (in thousands):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 Represents the reorganization adjustments to retained deficit (in thousands): Gain on settlement of liabilities subject to compromise $ 666,399 Accrual of success fee (13,435 ) Adjustment for other expenses (438 ) Net impact to retained deficit $ 652,526 Fresh Start adjustments (h) Represents the Fresh Start accounting adjustments based upon the individual asset fair values. (i) Represents the accelerated recognition of deferred gain balances of the Predecessor. (j) Represents the tax effect of the above Fresh Start accounting adjustments. (k) Represents the adjustment to Predecessor additional paid-in capital as a result of the elimination of Predecessor retained deficit and accumulated other comprehensive loss in accordance with ASC 852 . (l) Represents the income statement impacts of the revaluation loss of $354.0 852.</t>
  </si>
  <si>
    <t>Note 4 - Debt</t>
  </si>
  <si>
    <t>Long-term Debt [Text Block]</t>
  </si>
  <si>
    <t xml:space="preserve">Note 4 Debt consisted of the following as of June 30, 2017 December 31, 2016 Successor Predecessor June 30, 2017 December 31, 2016 Revolving Credit Facility $ — $ 284,400 Five-Year Term Loans — 569,250 Seven-Year Term Loans — 480,150 Total debt — 1,333,800 Less: liabilities subject to compromise — (1,333,800 ) Long-term debt $ — $ — DIP Facility $ — $ 25,000 Amended Credit Facility $ — $ — On July 20, 2016, 11 In re: CJ Holding Co., et al., Case No. 16 33590 11 December 31, 2016, $1.3 Additional information regarding the Chapter 11 2 11 Amended Credit Facility On January 6, 2017, May 4, 2017, The Amended Credit Facility allows the Company and certain of its subsidiaries, as borrowers (the "Borrowers"), to incur revolving loans in an aggregate amount up to the lesser of $200.0 may May 4, 2022. If at any time the amount of loans and other extensions of credit outstanding under the Amended Credit Facility exceed the borrowing base, the Borrowers may The Borrowers’ obligations under the Amended Credit Facility are secured by liens on a substantial portion of the Borrowers’ personal property, subject to certain exclusions and limitations. Upon the occurrence of certain events, additional collateral, including a portion of the Borrowers’ real properties, may At the Borrowers’ election, interest on borrowings under the Amended Credit Facility will be determined by reference to either LIBOR plus an applicable margin of 2.0% 1.0%. September 30, 2017, 0.25% 37.5% 0.25% 62.5% 0.75% 25.0% 0.50% 25% 50% 0.375% 50% The Amended Credit Facility contains covenants that limit the Borrowers’ and their subsidiarie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Amended Credit Facility also contains a financial covenant that requires the Company to maintain a monthly minimum fixed charge coverage ratio of 1.0:1.0 $40.0 The fixed charge coverage ratio is generally defined in the Amended Credit Facility as the ratio of (i) EBITDA minus certain capital expenditures and cash taxes paid to (ii) the sum of cash interest expenses, scheduled principal payments on borrowed money and certain distributions. As of June 30, 2017, DIP Facility On July 29, 2016, $100.0 The borrowers under the DIP Facility were the Predecessor and CJ Holding Co. All obligations under the DIP Facility were guaranteed by the Company’s subsidiaries that were debtors in the Bankruptcy cases. Borrowings under the DIP Credit Agreement were generally secured by superpriority priming liens on substantially all of the assets of the borrowers and guarantors. Amounts outstanding under the DIP Facility bore interest based on, at the option of the borrower, LIBOR or an alternative base rate, plus an applicable margin equal to 9.0% 8.0% 0.5% 1.0%. 5.0% March 31, 2017. In accordance with the Restructuring Plan, on the Plan Effective Date, the Company repaid all amounts outstanding under the DIP Facility with the proceeds from the Rights Offering and the DIP Facility was canceled and discharged. Predecessor Credit Agreements On March 24, 2015, $1.66 $600.0 $1.06 no On September 29, 2015, September 30, 2015 June 30, 2017. On May 10, 2016, March 31, 2016, not March 31, 2016 May 31, 2016. On May 31, 2016, not On June 30, 2016, July 17, 2016 July 20, 2016. July 8, 2016. July 8, 2016, On July 20, 2016, 11. 11 2 11 Revolving Credit Facility The Revolver was scheduled to mature on March 24, 2020 ( not September 24, 2019, September 24, 2019). four On July 20, 2016, July 8, 2016, 100.0% 2 11 Term Loan B Facility Borrowings under the Term Loan B were comprised of two $575.0 March 24, 2020 ( $485.0 March 24, 2022 ( 1.0%, December 31, 2016, $569.3 $480.2 Five-Year Term Loans outstanding under the Term Loan B bore interest based on, at the option of the Company, (i) LIBOR subject to a floor of 1.0%, 5.5%, 4.5%. 1.0%, 6.25%, 5.25%. The alternative base rate was equal to the highest of (i) the administrative agent’s prime rate, (ii) the Federal Funds Effective Rate plus 0.5%, 1.0%. On July 20, 2016, 11 July 8, 2016, 100.0% 2 11 Interest Expense As of June 30, 2016, not not second 2016, June 30, 2016. three six June 30, 2017 ( 2016 Successor Predecessor Three Months Ended June 30, 2017 Three Months Ended June 30, 2016 Amended Credit Facility $ 426 $ — Original Credit Agreement — 25,322 Capital leases 157 337 Accretion of original issue discount — 2,113 Amortization of deferred financing costs 153 2,310 Original issue discount accelerated amortization — 48,221 Deferred financing costs accelerated amortization — 43,720 Interest income and other (322 ) (89 ) Interest expense, net $ 414 $ 121,934 Successor Predecessor Six Months Ended June 30, 2017 Six Months Ended June 30, 2016 Amended Credit Facility $ 876 $ — Credit Agreements — 46,215 Capital leases 314 570 Accretion of original issue discount — 4,192 Amortization of deferred financing costs 306 4,589 Original issue discount accelerated amortization — 48,221 Deferred financing costs accelerated amortization — 43,720 Interest income and other (391 ) (106 ) Interest expense, net $ 1,105 $ 147,401 </t>
  </si>
  <si>
    <t>Note 5 - Goodwill and Other Intangible Assets</t>
  </si>
  <si>
    <t>Goodwill and Intangible Assets Disclosure [Text Block]</t>
  </si>
  <si>
    <t xml:space="preserve">Note 5 During the first 2016, 1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March 31, 2016, A terminal period was used to reflect an estimate of stable, perpetual growth. The terminal period reflects a terminal growth rate of 2.5% three The future cash flows were discounted using a market-participant risk-adjusted weighted average cost of capital (“WACC”) of 14.5% 14.0% 16.0%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10.6x 10.5x 11.0x The fair value determined under the market approach is sensitive to these market multiples, and a decline in any of the multiples could reduce the estimated fair value of any of the three The estimated fair value determined under the income approach was consistent with the estimated fair value determined under the market approach. The concluded fair value for the Completion Services and Well Support Services reporting units consisted of a weighted average, with an 80.0% 20.0% 50.0% 50.0% The results of the Step 1 third 2015. Step 2 first 2016, no $314.8 first 2016. As of June 30, 2017 December 31, 2016, no Definite-Lived Intangible Assets The Company reviews definite-lived intangible assets, along with PP&amp;E, for impairment when a triggering event indicates that the asset may 2016, may not not not Recoverability testing through the six June 30, 2016 not $38.2 zero $50.4 $4.6 The changes in the carrying amounts of other intangible assets for the six June 30, 2017 Predecessor Successor Amortization Period (years) December 31, 2016 Fresh Start Adjustments On January 1, 2017 Amortization Expense Divestiture June 30, 2017 Customer relationships 8 - 15 $ 80,826 $ (80,826 ) $ — $ — $ — $ — Trade name 10 - 15 29,994 26,506 56,500 — — 56,500 Developed technology 5 - 15 21,516 (17,616 ) 3,900 — (3,900 ) — Non-compete 4 - 5 2,600 (2,600 ) — — — — Patents 10 35 (35 ) — — — — 134,971 (74,571 ) 60,400 — (3,900 ) 56,500 Less: accumulated amortization (58,914 ) 58,914 — (1,883 ) — (1,883 ) Intangible assets, net $ 76,057 $ (15,657 ) $ 60,400 $ (1,883 ) $ (3,900 ) $ 54,617 </t>
  </si>
  <si>
    <t>Note 6 - Share-based Compensation</t>
  </si>
  <si>
    <t>Disclosure of Compensation Related Costs, Share-based Payments [Text Block]</t>
  </si>
  <si>
    <t>Note 6 Successor Equity Plan Pursuant to the Restructuring Plan, the Company adopted the C&amp;J Energy Services, Inc. 2017 The MIP provides for the grant of share-based awards to the Company’s employees, consultants and non-employee directors. The following types of awards are available for issuance under the MIP: incentive stock options and nonqualified stock options, share appreciation rights, restricted shares, restricted share units, dividend equivalent rights, performance awards, share awards, other share-based awards and substitute awards. As of June 30, 2017, A total of approximately 8.0 may Stock Options The fair value of each option award granted under the MIP is estimated on the date of grant using the Black-Scholes option-pricing model. Determination of the fair value was a matter of judgment and often involved the use of significant estimates and assumptions. Additionally, due to the Company’s lack of historical volume of option activity, the expected term of options granted was derived using the “plain vanilla” method. Expected volatilities were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six June 30, 2017, 0.3 $34.52 tenth three 34% 22% second third As of June 30, 2017, 0.3 $5.1 2.6 The following table includes the assumptions used in determining the fair value of option awards granted during the first three 2017. Expected volatility 96.4% Expected dividends None Exercise price $42.65 Expected term (in years) 5.7 Risk-free rate 2.03% Restricted Stock Restricted stock is valued based on the closing price of the Company’s common stock on the NYSE on the date of grant. During the six June 30, 2017, 0.9 $34.05 $44.90 three 34% 22% second third first To the extent permitted by law, the recipient of an award of restricted stock will generally have all of the rights of a stockholder with respect to the underlying common stock, including the right to vote the common stock and to receive all dividends or other distributions made with respect to the common stock. Dividends on restricted stock will be deferred until the lapsing of the restrictions imposed on the stock and will be held by the Company for the account of the recipient (either in cash or to be reinvested in restricted stock) until such time. Payment of the deferred dividends and accrued interest, if any, shall be made upon the lapsing of restrictions on the restricted stock, and any dividends deferred in respect of any restricted stock shall be forfeited upon the forfeiture of such restricted stock. As of June 30, 2017, not As of June 30, 2017, 0.6 $20.5 2.6 Predecessor Equity Plans In connection with the Nabors Merger, the Company approved and adopted the C&amp;J Energy Services 2015 “2015 March 23, 2015. 2015 2012 “2012 no 2012 2015 2012 2015 no 2012 2012 2015 2015 0.4 The 2015 2015 Approximately 11.3 2015 December 31, 2016. 2015 The 2015 2 11</t>
  </si>
  <si>
    <t>Note 7 - Commitments and Contingencies</t>
  </si>
  <si>
    <t>Commitments and Contingencies Disclosure [Text Block]</t>
  </si>
  <si>
    <t>Note 7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not may Litigation The Company is, and from time to time may not not Contingent Consideration Liability On May 18, 2015, $34.0 $14.4 three $29.5 June 30, 2017, zero Self-Insured Risk Accruals The Company maintains insurance policies for workers’ compensation, automobile liability, general liability, which also includes sudden and accidental pollution insurance, and property damage relating to catastrophic events, together with excess loss liability coverage. These insurance policies carry self-insured retention limits or deductibles on a per occurrence basis. The Company has deductibles per occurrence for: workers’ compensation of $1,000,000; $1,000,000; $250,000, $250,000; $50,000. $5,000,000 Additionally, under the terms of the Separation Agreement, dated as of February 12, 2015, not</t>
  </si>
  <si>
    <t>Note 8 - Segment Information</t>
  </si>
  <si>
    <t>Segment Reporting Disclosure [Text Block]</t>
  </si>
  <si>
    <t>Note 8 In accordance with ASC No. 280 Segment Reporting 1 2 Prior to the year ended December 31, 2016, December 31, 2016, two Completion Services The Company’s Completion Services segment consists of the following businesses and service lines: ( 1 2 3 4 Well Support Services The Company’s Well Support Services segment consists of the following businesses and service lines: ( 1 2 3 Other Services Other Services consisted of smaller, non-core business lines that have since been divested, including the Company's specialty chemical business, equipment manufacturing and repair business and international coiled tubing operations in the Middle East. In line with the discontinuance of these small, ancillary service lines and divisions, subsequent to the year ended December 31, 2016, two The following table sets forth certain financial information with respect to the Company’s reportable segments. Completion Services Well Support Services Other Services Corporate / Elimination Total Three months ended June 30, 2017 (Successor) Revenue from external customers $ 294,147 $ 95,996 $ — $ — $ 390,143 Inter-segment revenues 175 256 — (431 ) — Depreciation and amortization 19,479 12,327 — 1,027 32,833 Operating income (loss) 28,886 (7,900 ) — (34,230 ) (13,244 ) Net income (loss) 26,411 (7,833 ) — (31,299 ) (12,721 ) Adjusted EBITDA 47,781 1,927 — (24,598 ) 25,110 Capital expenditures 56,660 3,750 — 552 60,962 Six months ended June 30, 2017 (Successor) Revenue from external customers $ 512,075 $ 192,262 — — $ 704,337 Inter-segment revenues 223 297 — (520 ) — Depreciation and amortization 38,090 24,334 — 2,015 64,439 Operating income (loss) 39,091 (16,133 ) — (72,610 ) (49,652 ) Net loss 36,091 (14,321 ) — (66,792 ) (45,022 ) Adjusted EBITDA 70,417 5,751 — (46,474 ) 29,694 Capital expenditures 64,094 7,771 — 682 72,547 As of June 30, 2017 (Successor) Total assets $ 685,944 $ 319,555 $ — $ 331,348 $ 1,336,847 Three months ended June 30, 2016 (Predecessor) Revenue from external customers $ 135,579 $ 87,732 $ 1,857 $ — $ 225,168 Inter-segment revenues 234 — 10,794 (11,028 ) — Depreciation and amortization 35,754 16,711 683 1,135 54,283 Operating loss (101,663 ) (12,095 ) (21,973 ) (46,706 ) (182,437 ) Net loss (101,828 ) (11,416 ) (26,104 ) (151,768 ) (291,116 ) Adjusted EBITDA (20,184 ) 4,004 (597 ) (16,447 ) (33,224 ) Capital expenditures 4,261 3,946 548 9,015 17,770 Six months ended June 30, 2016 (Predecessor) Revenue from external customers $ 306,406 $ 184,684 3,693 — $ 494,783 Inter-segment revenues 384 — 25,844 (26,228 ) — Depreciation and amortization 74,836 35,257 1,424 1,719 113,236 Operating loss (220,732 ) (349,934 ) (27,542 ) (84,644 ) (682,852 ) Net loss (220,979 ) (346,735 ) (31,842 ) (119,973 ) (719,529 ) Adjusted EBITDA (35,769 ) 7,835 (2,509 ) (34,823 ) (65,266 ) Capital expenditures 9,718 4,847 8,444 13,428 36,437 As of June 30, 2016 (Predecessor) Total assets $ 856,762 $ 530,221 $ 74,789 $ 79,629 $ 1,541,401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s performance. In addition, management believes that the disclosure of Adjusted EBITDA as a measure of each reportable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three six June 30, 2017 2016 three six June 30, 2017 2016 Successor Predecessor Three Months Ended June 30, 2017 Three Months Ended June 30, 2016 Net loss $ (12,721 ) $ (291,116 ) Interest expense, net 414 121,934 Income tax benefit (2,393 ) (11,252 ) Depreciation and amortization 32,833 54,283 Other (income) expense, net 1,456 (2,003 ) (Gain) loss on disposal of assets (3,136 ) 1,712 Impairment expense — 48,712 Severance, facility closures and other 804 12,761 Acquisition-related costs — 3,379 Customer settlement/bad debt write-off — (433 ) Inventory write-down — 11,780 Incremental insurance reserve — 548 Restructuring costs 7,853 15,451 Legal settlement — 1,020 Adjusted EBITDA $ 25,110 $ (33,224 ) Successor Predecessor Six Months Ended June 30, 2017 Six Months Ended June 30, 2016 Net loss $ (45,022 ) $ (719,529 ) Interest expense, net 1,105 147,401 Income tax benefit (5,629 ) (105,399 ) Depreciation and amortization 64,439 113,236 Other (income) expense, net (106 ) (5,325 ) (Gain) loss on disposal of assets (9,192 ) 4,914 Impairment expense — 430,406 Severance, facility closures and other 804 23,069 Share-based compensation expense acceleration 15,658 7,792 Acquisition-related costs — 7,068 Customer settlement/bad debt write-off — 1,035 Inventory write-down — 13,047 Incremental insurance reserve — 548 Restructuring costs 7,637 15,451 Legal settlement — 1,020 Adjusted EBITDA $ 29,694 $ (65,266 ) Three Months Ended June 30, 2017 (Successor) Completion Well Support Corporate / Elimination Total Net income (loss) $ 26,411 $ (7,833 ) $ (31,299 ) $ (12,721 ) Interest expense, net 290 66 58 414 Income tax benefit — — (2,393 ) (2,393 ) Depreciation and amortization 19,479 12,327 1,027 32,833 Other (income) expense, net 2,185 (134 ) (595 ) 1,456 Gain on disposal of assets (503 ) (2,508 ) (125 ) (3,136 ) Severance, facility closures and other — — 804 804 Restructuring costs (81 ) 9 7,925 7,853 Adjusted EBITDA $ 47,781 $ 1,927 $ (24,598 ) $ 25,110 Six Months Ended June 30, 2017 (Successor) Completion Services Well Support Services Corporate / Elimination Total Net income (loss) $ 36,091 $ (14,321 ) $ (66,792 ) $ (45,022 ) Interest expense, net 446 40 619 1,105 Income tax benefit — — (5,629 ) (5,629 ) Depreciation and amortization 38,090 24,334 2,015 64,439 Other (income) expense, net 2,554 (1,853 ) (807 ) (106 ) (Gain) loss on disposal of assets (6,718 ) (2,472 ) (2 ) (9,192 ) Severance, facility closures and other — — 804 804 Restructuring costs (46 ) 23 7,660 7,637 Share-based compensation acceleration — — 15,658 15,658 Adjusted EBITDA $ 70,417 $ 5,751 $ (46,474 ) $ 29,694 Three Months Ended June 30, 2016 (Predecessor) Completion Well Support Other Corporate / Elimination Total Net loss $ (101,828 ) $ (11,416 ) $ (26,104 ) $ (151,768 ) $ (291,116 ) Interest income (expense) 186 (85 ) — 121,833 121,934 Income tax benefit — — — (11,252 ) (11,252 ) Depreciation and amortization 35,754 16,711 683 1,135 54,283 Impairment expense 40,260 1,099 7,353 — 48,712 Other (income) expense, net (21 ) (594 ) 4,131 (5,519 ) (2,003 ) (Gain) loss on disposal of assets (87 ) (1,320 ) 3,119 — 1,712 Acquisition-related costs 128 — 189 3,062 3,379 Severance, facility closures and other (204 ) 292 3,630 9,043 12,761 Customer settlement/bad debt write-off 250 (683 ) — — (433 ) Inventory write-down 5,378 — 6,402 — 11,780 Restructuring costs — — — 15,451 15,451 Incremental insurance reserve — — — 548 548 Legal Settlement — — — 1,020 1,020 Adjusted EBITDA $ (20,184 ) $ 4,004 $ (597 ) $ (16,447 ) $ (33,224 ) Six Months Ended June 30, 2016 (Predecessor) Completion Services Well Support Services Other Services Corporate / Elimination Total Net loss $ (220,979 ) $ (346,735 ) $ (31,842 ) $ (119,973 ) $ (719,529 ) Interest expense, net 266 (138 ) — 147,273 147,401 Income tax benefit — — — (105,399 ) (105,399 ) Depreciation and amortization 74,836 35,257 1,424 1,719 113,236 Impairment expense 100,818 321,687 7,901 — 430,406 Other (income) expense, net (19 ) (3,061 ) 4,300 (6,545 ) (5,325 ) (Gain) loss on disposal of assets (73 ) (3,115 ) 3,119 4,983 4,914 Acquisition-related costs 300 — 209 6,559 7,068 Severance, facility closures and other 2,413 3,280 5,627 11,749 23,069 Customer settlement/bad debt write-off 375 660 — — 1,035 Inventory write-down 6,294 — 6,753 — 13,047 Incremental insurance reserve — — — 548 548 Restructuring costs — — — 15,451 15,451 Legal settlement — — — 1,020 1,020 Share-based compensation expense acceleration — — — 7,792 7,792 Adjusted EBITDA $ (35,769 ) $ 7,835 $ (2,509 ) $ (34,823 ) $ (65,266 )</t>
  </si>
  <si>
    <t>Note 9 - Supplemental Cash Flow Disclosures</t>
  </si>
  <si>
    <t>Cash Flow, Supplemental Disclosures [Text Block]</t>
  </si>
  <si>
    <t>Note 9 Listed below are supplemental cash flow disclosures for the six June 30, 2017, six June 30, 2016: Successor Predecessor Six Months Ended On January 1, 2017 Six Months Ended Cash paid for interest $ 914 $ — $ 16,927 Income taxes paid (refunded) $ (488 ) $ — $ (14,642 ) Reorganization items, cash $ — $ (21,657 ) $ — Non-cash investing and financing activity: Change in accrued capital expenditures $ (3,127 ) $ — $ (666 )</t>
  </si>
  <si>
    <t>Significant Accounting Policies (Policies)</t>
  </si>
  <si>
    <t>Accounting Policies [Abstract]</t>
  </si>
  <si>
    <t>Basis of Accounting, Policy [Policy Text Block]</t>
  </si>
  <si>
    <t xml:space="preserve">Basis of Presentation and Principles of Consolidation not December 31, 2016 December 31, 2016, These consolidated financial statements have been prepared pursuant to the rules and regulations of the U.S. Securities and Exchange Commission (“SEC”) for interim financial information. Accordingly, they do not December 31, 2016, 10 not may From the Petition Date through December 31, 2016, January 1, 2017 ( 852 Reorganizations 852 11 11 11 may </t>
  </si>
  <si>
    <t>Use of Estimates, Policy [Policy Text Block]</t>
  </si>
  <si>
    <t xml:space="preserve">Use of Estimates not 852 may </t>
  </si>
  <si>
    <t>Cash and Cash Equivalents, Policy [Policy Text Block]</t>
  </si>
  <si>
    <t>Cash and Cash Equivalents . three may not $13.7 $16.1 June 30, 2017 December 31, 2016,</t>
  </si>
  <si>
    <t>Receivables, Policy [Policy Text Block]</t>
  </si>
  <si>
    <t>Accounts Receivable and Allowance for Doubtful Accounts . not</t>
  </si>
  <si>
    <t>Inventory, Policy [Policy Text Block]</t>
  </si>
  <si>
    <t xml:space="preserve">Inventories . Consistent with FASB requirements under ASC 852 , may not During January 2017, first first Inventories consisted of the following (in thousands): Successor Predecessor June 30, 2017 December 31, 2016 Raw materials $ 6,956 $ 16,367 Work-in-process 451 5,022 Finished goods 51,230 38,091 Total inventory 58,637 59,480 Inventory reserve (1,442 ) (5,009 ) Inventory, net $ 57,195 $ 54,471 </t>
  </si>
  <si>
    <t>Property, Plant and Equipment, Policy [Policy Text Block]</t>
  </si>
  <si>
    <t>Property, Plant and Equipment . not PP&amp;E are evaluated on a quarterly basis to identify events or changes in circumstances (“triggering events”) that indicate the carrying value of certain PP&amp;E may not not The Company concluded that the sharp fall in commodity prices during the second 2014 2015 2016. may fourth 2014, 2015 2016 first six 2016, $61.1 first 2016 may No six June 30, 2017.</t>
  </si>
  <si>
    <t>Goodwill and Intangible Assets, Policy [Policy Text Block]</t>
  </si>
  <si>
    <t>Goodwill and Definite-Lived Intangible Assets . December 31, 2016, three December 31, 2016. Judgment is used in assessing whether goodwill should be tested for impairment more frequently than annually. Factors such as unexpected adverse economic conditions, competition, market changes and other external events may first 2016, 5 . Before employing detailed impairment testing methodologies, the Company may first first not no Definite-lived intangible assets are amortized over their estimated useful lives. Along with PP&amp;E, these intangibles are reviewed for impairment when a triggering event indicates that the asset may not not not For further discussion of the application of this accounting policy regarding impairments, please see Note 5</t>
  </si>
  <si>
    <t>Deferred Charges, Policy [Policy Text Block]</t>
  </si>
  <si>
    <t xml:space="preserve">Deferred Financing Costs. </t>
  </si>
  <si>
    <t>Revenue Recognition, Leases [Policy Text Block]</t>
  </si>
  <si>
    <t>Revenue Recognition Completion Services Segment Fracturing Services Revenue. one may Rates for services performed on a spot market basis are based on an agreed-upon hourly spot market rate for a specified number of hours of service. Pursuant to pricing agreements and other contractual arrangements that the Company may not may Casedhole Solutions Services Revenue. Well Construction &amp; Intervention Services Revenue.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coiled tubing services,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Revenue from Materials Consumed While Performing Certain Completion Services. With respect to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Revenue. Well Support Services Segment Rig Services Revenue. not may Fluids Management Services Revenue. Other Special Well Site Services Revenue.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was generated from certain of the Company’s smaller, non-core service lines that were divested in 2016, December 31, 2016, two</t>
  </si>
  <si>
    <t>Share-based Compensation, Option and Incentive Plans Policy [Policy Text Block]</t>
  </si>
  <si>
    <t>Share-Based Compensation . June 30, 2017, 6</t>
  </si>
  <si>
    <t>Fair Value of Financial Instruments, Policy [Policy Text Block]</t>
  </si>
  <si>
    <t>Fair Value of Financial Instruments .</t>
  </si>
  <si>
    <t>Equity Method Investments [Policy Text Block]</t>
  </si>
  <si>
    <t>Equity Method Investments</t>
  </si>
  <si>
    <t>Income Tax, Policy [Policy Text Block]</t>
  </si>
  <si>
    <t>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1 2036. 382 1986, As a result of the Chapter 11 382 2 11 11 11 not may may The Company recognizes the financial statement effects of a tax position when it is more-likely-than- not, not 50.0% first not six June 30, 2017, $3.3 June 30, 2017, $3.3</t>
  </si>
  <si>
    <t>Earnings Per Share, Policy [Policy Text Block]</t>
  </si>
  <si>
    <t xml:space="preserve">Earnings (Loss) Per Share . The following is a reconciliation of the components of the basic and diluted earnings ( loss) per share calculations for the applicable periods: Successor Predecessor Three Months Ended June 30, 2017 Three Months Ended (In thousands, except per (In thousands, except per Numerator: Net loss attributed to common stockholders $ (12,721 ) $ (291,116 ) Denominator: Weighted average common shares outstanding 62,232 118,426 Effect of potentially dilutive common shares: Stock options — — Restricted shares — — Weighted average common shares outstanding and assumed conversions 62,232 118,426 Loss per common share: Basic $ (0.20 ) $ (2.46 ) Diluted $ (0.20 ) $ (2.46 ) Successor Predecessor Six Months Ended June 30, 2017 On Six Months Ended June 30, 2016 (In thousands, except per (In thousands, except per Numerator: Net income (loss) attributed to common stockholders $ (45,022 ) $ 298,582 $ (719,529 ) Denominator: Weighted average common shares outstanding 58,913 118,633 117,979 Effect of potentially dilutive common shares: Stock options — — — Restricted shares — — — Weighted average common shares outstanding and assumed conversions 58,913 118,633 117,979 Income (loss) per common share: Basic $ (0.76 ) $ 2.52 $ (6.10 ) Diluted $ (0.76 ) $ 2.52 $ (6.10 ) A summary of securities excluded from the computation of basic and diluted earnings (loss) per share is presented below for the applicable periods: Successor Predecessor Three Months Ended June 30, 2017 Three Months Ended (In thousands) (In thousands) Basic loss per share: Restricted shares 572 1,508 Diluted loss per share: Anti-dilutive stock options 256 5,079 Anti-dilutive restricted shares 556 1,508 Potentially dilutive securities excluded as anti-dilutive 812 6,587 Successor Predecessor Six Months Ended June 30, 2017 On Six Months Ended June 30, 2016 (In thousands) (In thousands) Basic loss per share: Restricted shares 436 898 2,117 Diluted loss per share: Anti-dilutive stock options 205 4,416 4,801 Anti-dilutive restricted shares 427 898 2,101 Potentially dilutive securities excluded as anti-dilutive 632 5,314 6,902 </t>
  </si>
  <si>
    <t>New Accounting Pronouncements, Policy [Policy Text Block]</t>
  </si>
  <si>
    <t xml:space="preserve">Recent Accounting Pronouncements May 2014, a comprehensive new revenue recognition standard, Accounting Standards Update ("ASU") No. 2014 09, Revenue from Contracts with Customers 2014 09" that will supersede existing revenue recognition guidance under U.S. GAAP. In August 2015, one December 15, 2017, five January 1, 2018, January 1, 2018. not In July 2015, No. 2015 11, implifying the Measurement of Inventory 2015 11" 2015 11 first first uarter of fiscal 2018, not In February 2016, No. 2016 02, Leases (Topic 842 2016 02" No. 2016 02 No. 2016 02 No. 2016 02 December 15, 2018, June 2016, No. 2016 13, Financial Instruments-Credit Losses (Topic 326 2016 13” 2016 13 December 15, 2019, may one In October 2016, No. 2016 16, Income Taxes (Topic 740 2016 16" December 15, 2017, </t>
  </si>
  <si>
    <t>Note 1 - Organization, Nature of Business and Summary of Significant Accounting Policies (Tables)</t>
  </si>
  <si>
    <t>Notes Tables</t>
  </si>
  <si>
    <t>Schedule of Inventory, Current [Table Text Block]</t>
  </si>
  <si>
    <t xml:space="preserve"> Successor Predecessor June 30, 2017 December 31, 2016 Raw materials $ 6,956 $ 16,367 Work-in-process 451 5,022 Finished goods 51,230 38,091 Total inventory 58,637 59,480 Inventory reserve (1,442 ) (5,009 ) Inventory, net $ 57,195 $ 54,471 </t>
  </si>
  <si>
    <t>Schedule of Earnings Per Share, Basic and Diluted [Table Text Block]</t>
  </si>
  <si>
    <t xml:space="preserve"> Successor Predecessor Three Months Ended June 30, 2017 Three Months Ended (In thousands, except per (In thousands, except per Numerator: Net loss attributed to common stockholders $ (12,721 ) $ (291,116 ) Denominator: Weighted average common shares outstanding 62,232 118,426 Effect of potentially dilutive common shares: Stock options — — Restricted shares — — Weighted average common shares outstanding and assumed conversions 62,232 118,426 Loss per common share: Basic $ (0.20 ) $ (2.46 ) Diluted $ (0.20 ) $ (2.46 ) Successor Predecessor Six Months Ended June 30, 2017 On Six Months Ended June 30, 2016 (In thousands, except per (In thousands, except per Numerator: Net income (loss) attributed to common stockholders $ (45,022 ) $ 298,582 $ (719,529 ) Denominator: Weighted average common shares outstanding 58,913 118,633 117,979 Effect of potentially dilutive common shares: Stock options — — — Restricted shares — — — Weighted average common shares outstanding and assumed conversions 58,913 118,633 117,979 Income (loss) per common share: Basic $ (0.76 ) $ 2.52 $ (6.10 ) Diluted $ (0.76 ) $ 2.52 $ (6.10 )</t>
  </si>
  <si>
    <t>Schedule of Antidilutive Securities Excluded from Computation of Earnings Per Share [Table Text Block]</t>
  </si>
  <si>
    <t xml:space="preserve"> Successor Predecessor Three Months Ended June 30, 2017 Three Months Ended (In thousands) (In thousands) Basic loss per share: Restricted shares 572 1,508 Diluted loss per share: Anti-dilutive stock options 256 5,079 Anti-dilutive restricted shares 556 1,508 Potentially dilutive securities excluded as anti-dilutive 812 6,587 Successor Predecessor Six Months Ended June 30, 2017 On Six Months Ended June 30, 2016 (In thousands) (In thousands) Basic loss per share: Restricted shares 436 898 2,117 Diluted loss per share: Anti-dilutive stock options 205 4,416 4,801 Anti-dilutive restricted shares 427 898 2,101 Potentially dilutive securities excluded as anti-dilutive 632 5,314 6,902 </t>
  </si>
  <si>
    <t>Note 2 - Chapter 11 Proceeding and Emergence (Tables)</t>
  </si>
  <si>
    <t>Schedule of Liabilities Subject to Compromise [Table Text Block]</t>
  </si>
  <si>
    <t xml:space="preserve">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t>
  </si>
  <si>
    <t>Restructuring and Related Costs [Table Text Block]</t>
  </si>
  <si>
    <t xml:space="preserve"> On January 1, 2017 Gain on settlement of liabilities subject to compromise $ 666,399 Net loss on fresh start fair value adjustments (358,557 ) Professional fees (13,435 ) Vendor claims adjustment (438 ) Total reorganization items $ 293,969 </t>
  </si>
  <si>
    <t>Note 3 - Fresh Start Accounting (Tables)</t>
  </si>
  <si>
    <t>Cumulative Impact Of Fresh Start Adjustments On Equity [Table Text Block]</t>
  </si>
  <si>
    <t xml:space="preserve">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
  </si>
  <si>
    <t>Schedule Of Allocated Determined Reorganization Value [Table Text Block]</t>
  </si>
  <si>
    <t xml:space="preserve"> Enterprise value $ 750,000 Add: Cash and cash equivalents 181,242 Less: Emergence costs settled in cash post-emergence (5,378 ) Add: Other current liabilities 165,501 Add: Other long-term liabilities and deferred tax liabilities 22,666 Reorganization value of Successor assets $ 1,114,031 </t>
  </si>
  <si>
    <t>Schedule of Fresh-Start Adjustments [Table Text Block]</t>
  </si>
  <si>
    <t xml:space="preserve"> Predecessor Reorganization Adjustments Fresh Start Adjustments Successor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47,921 ) (h) 602,890 Other assets: Intangible assets, net 76,057 — (15,657 ) (h) 60,400 Deferred financing costs — 2,248 (b) — 2,248 Other noncurrent assets 35,045 — (2,899 ) (h) 32,146 Total assets $ 1,361,601 $ 118,907 $ (366,477 ) $ 1,114,031 LIABILITIES AND SHARE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hareholders' equity: Common stock 1,195 (640 ) (f) — 555 Additional paid-in capital 1,009,426 926,504 (f) (1,010,621 ) (k) 925,309 Accumulated other comprehensive loss (2,600 ) — 2,600 (k) — Retained earnings (deficit) (1,306,591 ) 652,526 (g) 654,065 (l) — Total shareholders' equity (deficit) (298,570 ) 1,578,390 (353,956 ) (l) 925,864 Total liabilities and shareholders' equity $ 1,361,601 $ 118,907 $ (366,477 ) $ 1,114,031 </t>
  </si>
  <si>
    <t>Schedule of Cumulative Reorganization Adjustments [Table Text Block]</t>
  </si>
  <si>
    <t xml:space="preserve">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ain on settlement of liabilities subject to compromise $ 666,399 Accrual of success fee (13,435 ) Adjustment for other expenses (438 ) Net impact to retained deficit $ 652,526 </t>
  </si>
  <si>
    <t>Note 4 - Debt (Tables)</t>
  </si>
  <si>
    <t>Schedule of Long-term Debt Instruments [Table Text Block]</t>
  </si>
  <si>
    <t xml:space="preserve"> Successor Predecessor June 30, 2017 December 31, 2016 Revolving Credit Facility $ — $ 284,400 Five-Year Term Loans — 569,250 Seven-Year Term Loans — 480,150 Total debt — 1,333,800 Less: liabilities subject to compromise — (1,333,800 ) Long-term debt $ — $ — DIP Facility $ — $ 25,000 Amended Credit Facility $ — $ — </t>
  </si>
  <si>
    <t>Schedule of Interest Expense [Table Text Block]</t>
  </si>
  <si>
    <t xml:space="preserve"> Successor Predecessor Three Months Ended June 30, 2017 Three Months Ended June 30, 2016 Amended Credit Facility $ 426 $ — Original Credit Agreement — 25,322 Capital leases 157 337 Accretion of original issue discount — 2,113 Amortization of deferred financing costs 153 2,310 Original issue discount accelerated amortization — 48,221 Deferred financing costs accelerated amortization — 43,720 Interest income and other (322 ) (89 ) Interest expense, net $ 414 $ 121,934 Successor Predecessor Six Months Ended June 30, 2017 Six Months Ended June 30, 2016 Amended Credit Facility $ 876 $ — Credit Agreements — 46,215 Capital leases 314 570 Accretion of original issue discount — 4,192 Amortization of deferred financing costs 306 4,589 Original issue discount accelerated amortization — 48,221 Deferred financing costs accelerated amortization — 43,720 Interest income and other (391 ) (106 ) Interest expense, net $ 1,105 $ 147,401 </t>
  </si>
  <si>
    <t>Note 5 - Goodwill and Other Intangible Assets (Tables)</t>
  </si>
  <si>
    <t>Schedule of Intangible Assets and Goodwill [Table Text Block]</t>
  </si>
  <si>
    <t xml:space="preserve"> Predecessor Successor Amortization Period (years) December 31, 2016 Fresh Start Adjustments On January 1, 2017 Amortization Expense Divestiture June 30, 2017 Customer relationships 8 - 15 $ 80,826 $ (80,826 ) $ — $ — $ — $ — Trade name 10 - 15 29,994 26,506 56,500 — — 56,500 Developed technology 5 - 15 21,516 (17,616 ) 3,900 — (3,900 ) — Non-compete 4 - 5 2,600 (2,600 ) — — — — Patents 10 35 (35 ) — — — — 134,971 (74,571 ) 60,400 — (3,900 ) 56,500 Less: accumulated amortization (58,914 ) 58,914 — (1,883 ) — (1,883 ) Intangible assets, net $ 76,057 $ (15,657 ) $ 60,400 $ (1,883 ) $ (3,900 ) $ 54,617 </t>
  </si>
  <si>
    <t>Note 6 - Share-based Compensation (Tables)</t>
  </si>
  <si>
    <t>Schedule of Share-based Payment Award, Stock Options, Valuation Assumptions [Table Text Block]</t>
  </si>
  <si>
    <t xml:space="preserve"> Expected volatility 96.4% Expected dividends None Exercise price $42.65 Expected term (in years) 5.7 Risk-free rate 2.03% </t>
  </si>
  <si>
    <t>Note 8 - Segment Information (Tables)</t>
  </si>
  <si>
    <t>Schedule of Segment Reporting Information, by Segment [Table Text Block]</t>
  </si>
  <si>
    <t xml:space="preserve"> Completion Services Well Support Services Other Services Corporate / Elimination Total Three months ended June 30, 2017 (Successor) Revenue from external customers $ 294,147 $ 95,996 $ — $ — $ 390,143 Inter-segment revenues 175 256 — (431 ) — Depreciation and amortization 19,479 12,327 — 1,027 32,833 Operating income (loss) 28,886 (7,900 ) — (34,230 ) (13,244 ) Net income (loss) 26,411 (7,833 ) — (31,299 ) (12,721 ) Adjusted EBITDA 47,781 1,927 — (24,598 ) 25,110 Capital expenditures 56,660 3,750 — 552 60,962 Six months ended June 30, 2017 (Successor) Revenue from external customers $ 512,075 $ 192,262 — — $ 704,337 Inter-segment revenues 223 297 — (520 ) — Depreciation and amortization 38,090 24,334 — 2,015 64,439 Operating income (loss) 39,091 (16,133 ) — (72,610 ) (49,652 ) Net loss 36,091 (14,321 ) — (66,792 ) (45,022 ) Adjusted EBITDA 70,417 5,751 — (46,474 ) 29,694 Capital expenditures 64,094 7,771 — 682 72,547 As of June 30, 2017 (Successor) Total assets $ 685,944 $ 319,555 $ — $ 331,348 $ 1,336,847 Three months ended June 30, 2016 (Predecessor) Revenue from external customers $ 135,579 $ 87,732 $ 1,857 $ — $ 225,168 Inter-segment revenues 234 — 10,794 (11,028 ) — Depreciation and amortization 35,754 16,711 683 1,135 54,283 Operating loss (101,663 ) (12,095 ) (21,973 ) (46,706 ) (182,437 ) Net loss (101,828 ) (11,416 ) (26,104 ) (151,768 ) (291,116 ) Adjusted EBITDA (20,184 ) 4,004 (597 ) (16,447 ) (33,224 ) Capital expenditures 4,261 3,946 548 9,015 17,770 Six months ended June 30, 2016 (Predecessor) Revenue from external customers $ 306,406 $ 184,684 3,693 — $ 494,783 Inter-segment revenues 384 — 25,844 (26,228 ) — Depreciation and amortization 74,836 35,257 1,424 1,719 113,236 Operating loss (220,732 ) (349,934 ) (27,542 ) (84,644 ) (682,852 ) Net loss (220,979 ) (346,735 ) (31,842 ) (119,973 ) (719,529 ) Adjusted EBITDA (35,769 ) 7,835 (2,509 ) (34,823 ) (65,266 ) Capital expenditures 9,718 4,847 8,444 13,428 36,437 As of June 30, 2016 (Predecessor) Total assets $ 856,762 $ 530,221 $ 74,789 $ 79,629 $ 1,541,401 </t>
  </si>
  <si>
    <t>Reconciliation of Earnings Before Interest Taxes Depreciationand Amortization [Table Text Block]</t>
  </si>
  <si>
    <t xml:space="preserve"> Successor Predecessor Three Months Ended June 30, 2017 Three Months Ended June 30, 2016 Net loss $ (12,721 ) $ (291,116 ) Interest expense, net 414 121,934 Income tax benefit (2,393 ) (11,252 ) Depreciation and amortization 32,833 54,283 Other (income) expense, net 1,456 (2,003 ) (Gain) loss on disposal of assets (3,136 ) 1,712 Impairment expense — 48,712 Severance, facility closures and other 804 12,761 Acquisition-related costs — 3,379 Customer settlement/bad debt write-off — (433 ) Inventory write-down — 11,780 Incremental insurance reserve — 548 Restructuring costs 7,853 15,451 Legal settlement — 1,020 Adjusted EBITDA $ 25,110 $ (33,224 ) Successor Predecessor Six Months Ended June 30, 2017 Six Months Ended June 30, 2016 Net loss $ (45,022 ) $ (719,529 ) Interest expense, net 1,105 147,401 Income tax benefit (5,629 ) (105,399 ) Depreciation and amortization 64,439 113,236 Other (income) expense, net (106 ) (5,325 ) (Gain) loss on disposal of assets (9,192 ) 4,914 Impairment expense — 430,406 Severance, facility closures and other 804 23,069 Share-based compensation expense acceleration 15,658 7,792 Acquisition-related costs — 7,068 Customer settlement/bad debt write-off — 1,035 Inventory write-down — 13,047 Incremental insurance reserve — 548 Restructuring costs 7,637 15,451 Legal settlement — 1,020 Adjusted EBITDA $ 29,694 $ (65,266 )</t>
  </si>
  <si>
    <t>Operating Segments [Member]</t>
  </si>
  <si>
    <t xml:space="preserve"> Three Months Ended June 30, 2017 (Successor) Completion Well Support Corporate / Elimination Total Net income (loss) $ 26,411 $ (7,833 ) $ (31,299 ) $ (12,721 ) Interest expense, net 290 66 58 414 Income tax benefit — — (2,393 ) (2,393 ) Depreciation and amortization 19,479 12,327 1,027 32,833 Other (income) expense, net 2,185 (134 ) (595 ) 1,456 Gain on disposal of assets (503 ) (2,508 ) (125 ) (3,136 ) Severance, facility closures and other — — 804 804 Restructuring costs (81 ) 9 7,925 7,853 Adjusted EBITDA $ 47,781 $ 1,927 $ (24,598 ) $ 25,110 Six Months Ended June 30, 2017 (Successor) Completion Services Well Support Services Corporate / Elimination Total Net income (loss) $ 36,091 $ (14,321 ) $ (66,792 ) $ (45,022 ) Interest expense, net 446 40 619 1,105 Income tax benefit — — (5,629 ) (5,629 ) Depreciation and amortization 38,090 24,334 2,015 64,439 Other (income) expense, net 2,554 (1,853 ) (807 ) (106 ) (Gain) loss on disposal of assets (6,718 ) (2,472 ) (2 ) (9,192 ) Severance, facility closures and other — — 804 804 Restructuring costs (46 ) 23 7,660 7,637 Share-based compensation acceleration — — 15,658 15,658 Adjusted EBITDA $ 70,417 $ 5,751 $ (46,474 ) $ 29,694 Three Months Ended June 30, 2016 (Predecessor) Completion Well Support Other Corporate / Elimination Total Net loss $ (101,828 ) $ (11,416 ) $ (26,104 ) $ (151,768 ) $ (291,116 ) Interest income (expense) 186 (85 ) — 121,833 121,934 Income tax benefit — — — (11,252 ) (11,252 ) Depreciation and amortization 35,754 16,711 683 1,135 54,283 Impairment expense 40,260 1,099 7,353 — 48,712 Other (income) expense, net (21 ) (594 ) 4,131 (5,519 ) (2,003 ) (Gain) loss on disposal of assets (87 ) (1,320 ) 3,119 — 1,712 Acquisition-related costs 128 — 189 3,062 3,379 Severance, facility closures and other (204 ) 292 3,630 9,043 12,761 Customer settlement/bad debt write-off 250 (683 ) — — (433 ) Inventory write-down 5,378 — 6,402 — 11,780 Restructuring costs — — — 15,451 15,451 Incremental insurance reserve — — — 548 548 Legal Settlement — — — 1,020 1,020 Adjusted EBITDA $ (20,184 ) $ 4,004 $ (597 ) $ (16,447 ) $ (33,224 ) Six Months Ended June 30, 2016 (Predecessor) Completion Services Well Support Services Other Services Corporate / Elimination Total Net loss $ (220,979 ) $ (346,735 ) $ (31,842 ) $ (119,973 ) $ (719,529 ) Interest expense, net 266 (138 ) — 147,273 147,401 Income tax benefit — — — (105,399 ) (105,399 ) Depreciation and amortization 74,836 35,257 1,424 1,719 113,236 Impairment expense 100,818 321,687 7,901 — 430,406 Other (income) expense, net (19 ) (3,061 ) 4,300 (6,545 ) (5,325 ) (Gain) loss on disposal of assets (73 ) (3,115 ) 3,119 4,983 4,914 Acquisition-related costs 300 — 209 6,559 7,068 Severance, facility closures and other 2,413 3,280 5,627 11,749 23,069 Customer settlement/bad debt write-off 375 660 — — 1,035 Inventory write-down 6,294 — 6,753 — 13,047 Incremental insurance reserve — — — 548 548 Restructuring costs — — — 15,451 15,451 Legal settlement — — — 1,020 1,020 Share-based compensation expense acceleration — — — 7,792 7,792 Adjusted EBITDA $ (35,769 ) $ 7,835 $ (2,509 ) $ (34,823 ) $ (65,266 )</t>
  </si>
  <si>
    <t>Note 9 - Supplemental Cash Flow Disclosures (Tables)</t>
  </si>
  <si>
    <t>Schedule of Cash Flow, Supplemental Disclosures [Table Text Block]</t>
  </si>
  <si>
    <t xml:space="preserve"> Successor Predecessor Six Months Ended On January 1, 2017 Six Months Ended Cash paid for interest $ 914 $ — $ 16,927 Income taxes paid (refunded) $ (488 ) $ — $ (14,642 ) Reorganization items, cash $ — $ (21,657 ) $ — Non-cash investing and financing activity: Change in accrued capital expenditures $ (3,127 ) $ — $ (666 )</t>
  </si>
  <si>
    <t>Note 1 - Organization, Nature of Business and Summary of Significant Accounting Policies (Details Textual) $ in Thousands</t>
  </si>
  <si>
    <t>3 Months Ended</t>
  </si>
  <si>
    <t>12 Months Ended</t>
  </si>
  <si>
    <t>Jun. 30, 2017USD ($)</t>
  </si>
  <si>
    <t>Jun. 30, 2016USD ($)</t>
  </si>
  <si>
    <t>Mar. 31, 2016USD ($)</t>
  </si>
  <si>
    <t>Dec. 31, 2016USD ($)</t>
  </si>
  <si>
    <t>Stock Conversion Ratio</t>
  </si>
  <si>
    <t>Cash and Cash Equivalents, at Carrying Value</t>
  </si>
  <si>
    <t>Asset Impairment Charges</t>
  </si>
  <si>
    <t>Number of Reportable Segments</t>
  </si>
  <si>
    <t>Goodwill, Impairment Loss</t>
  </si>
  <si>
    <t>Unrecognized Tax Benefits, Period Increase (Decrease)</t>
  </si>
  <si>
    <t>Unrecognized Tax Benefits</t>
  </si>
  <si>
    <t>Directional Drilling, Cementing, Artificial Lift Applications and International Coiled Tubing [Member]</t>
  </si>
  <si>
    <t>Captive Insurance Subsidiarie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Earnings (Loss) Per Share (Details) - USD ($) $ / shares in Units, shares in Thousands, $ in Thousands</t>
  </si>
  <si>
    <t>Weighted average common shares outstanding and assumed conversions (in shares)</t>
  </si>
  <si>
    <t>Weighted average common shares outstanding (in shares)</t>
  </si>
  <si>
    <t>Employee Stock Option [Member]</t>
  </si>
  <si>
    <t>Potentially dilutive common shares (in shares)</t>
  </si>
  <si>
    <t>Restricted Stock [Member]</t>
  </si>
  <si>
    <t>Predecessor [Member] | Employee Stock Option [Member]</t>
  </si>
  <si>
    <t>Predecessor [Member] | Restricted Stock [Member]</t>
  </si>
  <si>
    <t>Note 1 - Organization, Nature of Business and Summary of Significant Accounting Policies - Securities Excluded From Computation of Basic and Diluted Earnings Per Share (Details) - shares shares in Thousands</t>
  </si>
  <si>
    <t>Restricted shares (in shares)</t>
  </si>
  <si>
    <t>Potentially dilutive securities excluded as anti-dilutive (in shares)</t>
  </si>
  <si>
    <t>Note 2 - Chapter 11 Proceeding and Emergence (Details Textual) - USD ($) $ / shares in Units, $ in Thousands</t>
  </si>
  <si>
    <t>Jan. 06, 2017</t>
  </si>
  <si>
    <t>Jul. 20, 2016</t>
  </si>
  <si>
    <t>Jul. 08, 2016</t>
  </si>
  <si>
    <t>Jul. 29, 2016</t>
  </si>
  <si>
    <t>Secured Claims and Credit Agreement Interests, Percentage</t>
  </si>
  <si>
    <t>90.00%</t>
  </si>
  <si>
    <t>Plan of Reorganization, Value of Equity Securities Issued or to Be Issued</t>
  </si>
  <si>
    <t>Plan of Reorganization, Equity Securities Issued or to Be Issued, Commitment Premium Percentage</t>
  </si>
  <si>
    <t>5.00%</t>
  </si>
  <si>
    <t>Rights Offering Shares, Discount, Percent</t>
  </si>
  <si>
    <t>20.00%</t>
  </si>
  <si>
    <t>Restructuring Plan, Value, Maximum</t>
  </si>
  <si>
    <t>Plan of Reorganization, Recovery Pool</t>
  </si>
  <si>
    <t>Plan of Reorganization, Percentage of New Common Equity Reserved for Management Incentive Program</t>
  </si>
  <si>
    <t>10.00%</t>
  </si>
  <si>
    <t>Bankruptcy Proceedings, Date Petition for Bankruptcy Filed</t>
  </si>
  <si>
    <t>Jul. 20,
		2016</t>
  </si>
  <si>
    <t>Bankruptcy Proceedings, Court Where Petition Was Filed</t>
  </si>
  <si>
    <t>United States Bankruptcy Court in the Southern District of Texas, Houston Division</t>
  </si>
  <si>
    <t>Treated As An Allowed Claim [Member]</t>
  </si>
  <si>
    <t>Restructuring Cost, Unrecorded Accrued Interest</t>
  </si>
  <si>
    <t>New Warrants [Member]</t>
  </si>
  <si>
    <t>Plan of Reorganization, Warrants Issued or to Be Issued, Term</t>
  </si>
  <si>
    <t>7 years</t>
  </si>
  <si>
    <t>Plan of Reorganization, Warrants Issued or to Be Issued, Strike Price per Share</t>
  </si>
  <si>
    <t>Plan of Reorganization, Warrants Issued or to Be Issued, Percentage of New Common Equity into which the Warrants are Convertible</t>
  </si>
  <si>
    <t>6.00%</t>
  </si>
  <si>
    <t>New Warrants [Member] | Existing Holders of C &amp; J Common Equity [Member]</t>
  </si>
  <si>
    <t>2.00%</t>
  </si>
  <si>
    <t>New Warrants [Member] | Unsecured Creditors [Member]</t>
  </si>
  <si>
    <t>4.00%</t>
  </si>
  <si>
    <t>DIP Lenders [Member] | Superpriority Secured Delayed Draw Term Loan Facility [Member]</t>
  </si>
  <si>
    <t>Debtor-in-Possession Financing, Amount Arranged</t>
  </si>
  <si>
    <t>PNC Bank, National Association [Member] | New Credit Facility [Member]</t>
  </si>
  <si>
    <t>Line of Credit Facility, Maximum Borrowing Capacity</t>
  </si>
  <si>
    <t>Note 2 - Chapter 11 Proceeding and Emergence - Liabilities Subject to Compromise (Details) - USD ($) $ in Thousands</t>
  </si>
  <si>
    <t>Debt subject to compromise</t>
  </si>
  <si>
    <t>Total liabilities subject to compromise</t>
  </si>
  <si>
    <t>Accrued interest on debt subject to compromise</t>
  </si>
  <si>
    <t>Accounts payable and other estimated allowed claims</t>
  </si>
  <si>
    <t>Related party payables</t>
  </si>
  <si>
    <t>Line of Credit [Member] | Predecessor [Member]</t>
  </si>
  <si>
    <t>Five-Year Term Loans [Member] | Predecessor [Member]</t>
  </si>
  <si>
    <t>Seven-Year Term Loans [Member] | Predecessor [Member]</t>
  </si>
  <si>
    <t>Note 2 - Chapter 11 Proceeding and Emergence - Reorganization Items (Details) - USD ($) $ in Thousands</t>
  </si>
  <si>
    <t>Total reorganization items</t>
  </si>
  <si>
    <t>Gain on settlement of liabilities subject to compromise</t>
  </si>
  <si>
    <t>Net loss on fresh start fair value adjustments</t>
  </si>
  <si>
    <t>Professional fees</t>
  </si>
  <si>
    <t>Vendor claims adjustment</t>
  </si>
  <si>
    <t>Note 3 - Fresh Start Accounting (Details Textual) - USD ($) $ in Thousands</t>
  </si>
  <si>
    <t>Conditions to Adopt Fresh Start Accounting, Percentage of Voting Shares of Successor Received By Holders of Predecessor Shares, Threshold</t>
  </si>
  <si>
    <t>50.00%</t>
  </si>
  <si>
    <t>Reorganization Value</t>
  </si>
  <si>
    <t>Finite-Lived Intangible Assets, Gross</t>
  </si>
  <si>
    <t>Fresh-Start Adjustment, Increase (Decrease), Stockholders' Equity</t>
  </si>
  <si>
    <t>Customer Relationships [Member]</t>
  </si>
  <si>
    <t>Successor [Member]</t>
  </si>
  <si>
    <t>Successor [Member] | New Equity and New Warrants [Member]</t>
  </si>
  <si>
    <t>Successor [Member] | Other Liabilities Not Eliminated or Discharged Under the Restructuring Plan [Member]</t>
  </si>
  <si>
    <t>Successor [Member] | Minimum [Member]</t>
  </si>
  <si>
    <t>Successor [Member] | Maximum [Member]</t>
  </si>
  <si>
    <t>Note 3 - Fresh Start Accounting - Reconciliation of Enterprise Value to the Estimated Fair Value of Successor Common Stock (Details) $ / shares in Units, $ in Thousands</t>
  </si>
  <si>
    <t>Jan. 01, 2017USD ($)$ / sharesshares</t>
  </si>
  <si>
    <t>Enterprise value</t>
  </si>
  <si>
    <t>Add: Cash and cash equivalents</t>
  </si>
  <si>
    <t>Less: Emergence costs settled in cash post-emergence</t>
  </si>
  <si>
    <t>Fair value of New Equity and New Warrants, including Rights Offering</t>
  </si>
  <si>
    <t>Less: Rights Offering proceeds</t>
  </si>
  <si>
    <t>Less: Fair value of New Warrants</t>
  </si>
  <si>
    <t>Fair value of Successor common stock, prior to Rights Offering</t>
  </si>
  <si>
    <t>Shares outstanding on January 1, 2017, prior to Rights Offering shares (in shares) | shares</t>
  </si>
  <si>
    <t>Per share value (in dollars per share) | $ / shares</t>
  </si>
  <si>
    <t>Note 3 - Fresh Start Accounting - Reorganization Value (Details) $ in Thousands</t>
  </si>
  <si>
    <t>Jan. 01, 2017USD ($)</t>
  </si>
  <si>
    <t>Add: Other current liabilities</t>
  </si>
  <si>
    <t>Add: Other long-term liabilities and deferred tax liabilities</t>
  </si>
  <si>
    <t>Reorganization value of Successor assets</t>
  </si>
  <si>
    <t>Note 3 - Fresh Start Accounting - Reorganization and Fresh Start Accounting Adjustments (Details) $ in Thousands</t>
  </si>
  <si>
    <t>Cash and cash equivalents, predecessor</t>
  </si>
  <si>
    <t>Cash and cash equivalents, reorganization adjustments</t>
  </si>
  <si>
    <t>Accounts receivable, predecessor</t>
  </si>
  <si>
    <t>Accounts receivable, successor</t>
  </si>
  <si>
    <t>Inventories, net, predecessor</t>
  </si>
  <si>
    <t>Inventories, net, successor</t>
  </si>
  <si>
    <t>Prepaid and other current assets, predecessor</t>
  </si>
  <si>
    <t>Prepaid and other current assets, successor</t>
  </si>
  <si>
    <t>Deferred tax assets, predecessor</t>
  </si>
  <si>
    <t>Deferred tax assets, successor</t>
  </si>
  <si>
    <t>Total current assets, predecessor</t>
  </si>
  <si>
    <t>Total current assets, reorganization adjustments</t>
  </si>
  <si>
    <t>Total current assets, successor</t>
  </si>
  <si>
    <t>Property, plant and equipment, net, predecessor</t>
  </si>
  <si>
    <t>Property, plant and equipment, net, fresh start adjustments</t>
  </si>
  <si>
    <t>[2]</t>
  </si>
  <si>
    <t>Property, plant and equipment, net, successor</t>
  </si>
  <si>
    <t>Intangible assets, net, predecessor</t>
  </si>
  <si>
    <t>Finite-lived intangible assets, net, fresh start adjustments</t>
  </si>
  <si>
    <t>Intangible assets, net, successor</t>
  </si>
  <si>
    <t>Deferred financing costs, predecessor</t>
  </si>
  <si>
    <t>Deferred financing costs, reorganization adjustments</t>
  </si>
  <si>
    <t>[3]</t>
  </si>
  <si>
    <t>Deferred financing costs, successor</t>
  </si>
  <si>
    <t>Other noncurrent assets, predecessor</t>
  </si>
  <si>
    <t>Other noncurrent assets, fresh start adjustments</t>
  </si>
  <si>
    <t>Other noncurrent assets, successor</t>
  </si>
  <si>
    <t>Total assets, predecessor</t>
  </si>
  <si>
    <t>Total assets, reorganization adjustments</t>
  </si>
  <si>
    <t>Total assets, fresh start adjustments</t>
  </si>
  <si>
    <t>Accounts payable, predecessor</t>
  </si>
  <si>
    <t>Accounts payable, reorganization adjustments</t>
  </si>
  <si>
    <t>[4]</t>
  </si>
  <si>
    <t>Accounts payable, successor</t>
  </si>
  <si>
    <t>Payroll and related costs, predecessor</t>
  </si>
  <si>
    <t>Payroll and related costs, successor</t>
  </si>
  <si>
    <t>Accrued expenses, predecessor</t>
  </si>
  <si>
    <t>Accrued expenses, reorganization adjustments</t>
  </si>
  <si>
    <t>Accrued expenses, successor</t>
  </si>
  <si>
    <t>DIP Facility, predecessor</t>
  </si>
  <si>
    <t>DIP Facility, reorganization adjustments</t>
  </si>
  <si>
    <t>[5]</t>
  </si>
  <si>
    <t>DIP Facility, successor</t>
  </si>
  <si>
    <t>Other current liabilities, predecessor</t>
  </si>
  <si>
    <t>Other current liabilities, fresh start adjustments</t>
  </si>
  <si>
    <t>[6]</t>
  </si>
  <si>
    <t>Other current liabilities, successor</t>
  </si>
  <si>
    <t>Total current liabilities, predecessor</t>
  </si>
  <si>
    <t>Total current liabilities, reorganization adjustments</t>
  </si>
  <si>
    <t>Total current liabilities, fresh start adjustments</t>
  </si>
  <si>
    <t>Deferred tax liabilities, predecessor</t>
  </si>
  <si>
    <t>Deferred tax liabilities, fresh start adjustments</t>
  </si>
  <si>
    <t>[7]</t>
  </si>
  <si>
    <t>Deferred tax liabilities, successor</t>
  </si>
  <si>
    <t>Other long-term liabilities, predecessor</t>
  </si>
  <si>
    <t>Other long-term liabilities, fresh start adjustments</t>
  </si>
  <si>
    <t>Other long-term liabilities, successor</t>
  </si>
  <si>
    <t>Total liabilities not subject to compromise, predecessor</t>
  </si>
  <si>
    <t>Total liabilities not subject to compromise, reorganization adjustments</t>
  </si>
  <si>
    <t>Total liabilities not subject to compromise, fresh start adjustments</t>
  </si>
  <si>
    <t>Total liabilities not subject to compromise, successor</t>
  </si>
  <si>
    <t>Liabilities subject to compromise, predecessor</t>
  </si>
  <si>
    <t>Liabilities subject to compromise, reorganization adjustments</t>
  </si>
  <si>
    <t>[8]</t>
  </si>
  <si>
    <t>Liabilities subject to compromise, fresh start adjustments</t>
  </si>
  <si>
    <t>Liabilities subject to compromise, successor</t>
  </si>
  <si>
    <t>Common stock, predecessor</t>
  </si>
  <si>
    <t>Common stock, reorganization adjustments</t>
  </si>
  <si>
    <t>[9]</t>
  </si>
  <si>
    <t>Common stock, fresh start adjustments</t>
  </si>
  <si>
    <t>Common stock, successor</t>
  </si>
  <si>
    <t>Additional paid-in capital, predecessor</t>
  </si>
  <si>
    <t>Additional paid-in capital, reorganization adjustments</t>
  </si>
  <si>
    <t>Additional paid-in capital, fresh start adjustments</t>
  </si>
  <si>
    <t>[10]</t>
  </si>
  <si>
    <t>Additional paid-in capital, successor</t>
  </si>
  <si>
    <t>Accumulated other comprehensive loss, predecessor</t>
  </si>
  <si>
    <t>Accumulated other comprehensive loss, fresh start adjustments</t>
  </si>
  <si>
    <t>Accumulated other comprehensive loss, successor</t>
  </si>
  <si>
    <t>Retained earnings (deficit), predecessor</t>
  </si>
  <si>
    <t>Retained earnings (deficit), reorganization adjustments</t>
  </si>
  <si>
    <t>[11]</t>
  </si>
  <si>
    <t>Retained earnings (deficit), fresh start adjustments</t>
  </si>
  <si>
    <t>[12]</t>
  </si>
  <si>
    <t>Retained earnings (deficit), successor</t>
  </si>
  <si>
    <t>Total shareholders' equity, predecessor</t>
  </si>
  <si>
    <t>Total shareholders' equity, reorganization adjustments</t>
  </si>
  <si>
    <t>Total shareholders' equity, fresh start adjustments</t>
  </si>
  <si>
    <t>Total shareholders' equity, successor</t>
  </si>
  <si>
    <t>Total liabilities and shareholders' equity, predecessor</t>
  </si>
  <si>
    <t>Total liabilities and shareholders' equity, reorganization adjustments</t>
  </si>
  <si>
    <t>Total liabilities and shareholders' equity, fresh start adjustments</t>
  </si>
  <si>
    <t>Total liabilities and shareholders' equity, successor</t>
  </si>
  <si>
    <t>Represents the reorganization adjustment to cash and cash equivalents (in thousands): Cash settlement of general unsecured and other reinstated claims $(33,898) Payment of professional fees and success fees paid (21,657)Repayment of DIP Facility borrowing and accrued interest (25,538) Proceeds from the Rights Offering 200,000 Payment of deferred financing costs related to the New Credit Facility (2,248) Net impact to cash and cash equivalents $116,659</t>
  </si>
  <si>
    <t>Represents the Fresh Start accounting adjustments based upon the individual asset fair values.</t>
  </si>
  <si>
    <t>Represents deferred loan costs associated with the closing of the New Credit Facility.</t>
  </si>
  <si>
    <t>Represents the reorganization adjustment to accounts payable and accrued expenses (in thousands): Accounts payable: Pre-petition liabilities related to contract cures, 503(b)(9) claims and critical vendors $16,848 Accrued expenses: Settlement of professional fees $ (10,135) Reinstate liability for acquisition holdback 4,100 Settlement of accrued interest related to the DIP Facility (538) Other accrued expenses 588 Net impact to accrued expenses $(5,985)</t>
  </si>
  <si>
    <t>Represents the repayment of the DIP Facility.</t>
  </si>
  <si>
    <t>Represents the accelerated recognition of deferred gain balances of the Predecessor.</t>
  </si>
  <si>
    <t>Represents the tax effect of the above Fresh Start accounting adjustments.</t>
  </si>
  <si>
    <t>Represents the settlement of liabilities subject to compromise in accordance with the Restructuring Plan (in thousands): Fair value of Successor common stock $ (705,479) Fair value of New Warrants issued per the Restructuring Plan (20,385) Fair value of reinstated accounts payable and accrued liabilities to be settled in cash (20,083) General unsecured creditor claims settled in cash (33,000) Gain on settlement of liabilities subject to compromise (666,399) Net impact to liabilities subject to compromise $(1,445,346)</t>
  </si>
  <si>
    <t>Represents the reorganization adjustments to common stock and additional paid in capital (in thousands): Common stock: Cancellation of Predecessor common shares $ (1,195) Issuance of Successor common stock 555 Net impact to common stock $(640) Additional paid in capital: Fair value of Successor common stock $705,479 Fair value of New Warrants issued per the Restructuring Plan 20,385 Proceeds from the Rights Offering 200,000 Cancellation of Predecessor common shares 1,195 Issuance of Successor common stock (555) Net impact to additional paid in capital $926,504</t>
  </si>
  <si>
    <t>Represents the adjustment to Predecessor additional paid-in capital as a result of the elimination of Predecessor retained deficit and accumulated other comprehensive loss in accordance with ASC 852.</t>
  </si>
  <si>
    <t>Represents the reorganization adjustments to retained deficit (in thousands): Gain on settlement of liabilities subject to compromise $ 666,399 Accrual of success fee (13,435) Adjustment for other expenses (438) Net impact to retained deficit $652,526</t>
  </si>
  <si>
    <t>Represents the income statement impacts of the revaluation loss of $354.0 million and the elimination of the resulting retained deficit balance in accordance with ASC 852.</t>
  </si>
  <si>
    <t>Note 3 - Fresh Start Accounting - Cumulative Impact of the Reorganization Adjustments (Details) $ in Thousands</t>
  </si>
  <si>
    <t>Net impact to common stock</t>
  </si>
  <si>
    <t>Cash settlement of general unsecured and other reinstated claims</t>
  </si>
  <si>
    <t>Payment of professional fees and success fees paid</t>
  </si>
  <si>
    <t>Repayment of DIP Facility borrowing and accrued interest</t>
  </si>
  <si>
    <t>Proceeds from the Rights Offering</t>
  </si>
  <si>
    <t>Payment of deferred financing costs related to the New Credit Facility</t>
  </si>
  <si>
    <t>Net impact to cash and cash equivalents</t>
  </si>
  <si>
    <t>Pre-petition liabilities related to contract cures, 503(b)(9) claims and critical vendors</t>
  </si>
  <si>
    <t>Settlement of professional fees</t>
  </si>
  <si>
    <t>Reinstate liability for acquisition holdback</t>
  </si>
  <si>
    <t>Settlement of accrued interest related to the DIP Facility</t>
  </si>
  <si>
    <t>Other accrued expenses</t>
  </si>
  <si>
    <t>Net impact to accrued expenses</t>
  </si>
  <si>
    <t>Fair value of Successor common stock</t>
  </si>
  <si>
    <t>Fair value of New Warrants issued per the Restructuring Plan</t>
  </si>
  <si>
    <t>Fair value of reinstated accounts payable and accrued liabilities to be settled in cash</t>
  </si>
  <si>
    <t>General unsecured creditor claims settled in cash</t>
  </si>
  <si>
    <t>Net impact to liabilities subject to compromise</t>
  </si>
  <si>
    <t>Net impact to additional paid in capital</t>
  </si>
  <si>
    <t>Accrual of success fee</t>
  </si>
  <si>
    <t>Adjustment for other expenses</t>
  </si>
  <si>
    <t>Net impact to retained deficit</t>
  </si>
  <si>
    <t>Issuance of Successor common stock</t>
  </si>
  <si>
    <t>Cancellation of Predecessor common shares</t>
  </si>
  <si>
    <t>Note 4 - Debt (Details Textual) - USD ($) $ in Thousands</t>
  </si>
  <si>
    <t>May 04, 2017</t>
  </si>
  <si>
    <t>Mar. 24, 2015</t>
  </si>
  <si>
    <t>Long-term Debt</t>
  </si>
  <si>
    <t>Long-term Debt, Gross</t>
  </si>
  <si>
    <t>Amended Credit Facility [Member] | PNC Bank, National Association [Member]</t>
  </si>
  <si>
    <t>Line of Credit Facility, Monthly Minimum Fixed Charge Ratio</t>
  </si>
  <si>
    <t>Line of Credit Facility, Monthly Minimum Fixed Charge Coverage Ratio, Liquidity Threshold for Testing, 2018 and Thereafter</t>
  </si>
  <si>
    <t>Debt Instrument, Basis Spread On Variable Rate, Alternative Rate</t>
  </si>
  <si>
    <t>1.00%</t>
  </si>
  <si>
    <t>Amended Credit Facility [Member] | PNC Bank, National Association [Member] | Condition of a Credit Facility if the Used Capacity of Facility is Less Than 25% of Total Commitment [Member]</t>
  </si>
  <si>
    <t>Line of Credit Facility, Unused Capacity, Commitment Fee Percentage</t>
  </si>
  <si>
    <t>0.75%</t>
  </si>
  <si>
    <t>Amended Credit Facility [Member] | PNC Bank, National Association [Member] | Condition of a Credit Facility if the Used Capacity of Facility is Less Than 25% of Total Commitment [Member] | Maximum [Member]</t>
  </si>
  <si>
    <t>Line of Credit Facility, Used Capacity of Total Commitment</t>
  </si>
  <si>
    <t>25.00%</t>
  </si>
  <si>
    <t>Amended Credit Facility [Member] | PNC Bank, National Association [Member] | Condition of a Credit Facility if the Used Capacity of Facility is Equal To or Greater Than 25% and Less Than 50% of Total Commitment [Member]</t>
  </si>
  <si>
    <t>0.50%</t>
  </si>
  <si>
    <t>Amended Credit Facility [Member] | PNC Bank, National Association [Member] | Condition of a Credit Facility if the Used Capacity of Facility is Equal To or Greater Than 25% and Less Than 50% of Total Commitment [Member] | Maximum [Member]</t>
  </si>
  <si>
    <t>Amended Credit Facility [Member] | PNC Bank, National Association [Member] | Condition of a Credit Facility if the Used Capacity of Facility is Equal To or Greater Than 25% and Less Than 50% of Total Commitment [Member] | Minimum [Member]</t>
  </si>
  <si>
    <t>Amended Credit Facility [Member] | PNC Bank, National Association [Member] | Condition of a Credit Facility if the Used Capacity of Facility is Equal To or Greater Than 50% of Total Commitment [Member]</t>
  </si>
  <si>
    <t>0.375%</t>
  </si>
  <si>
    <t>Amended Credit Facility [Member] | PNC Bank, National Association [Member] | Condition of a Credit Facility if the Used Capacity of Facility is Equal To or Greater Than 50% of Total Commitment [Member] | Minimum [Member]</t>
  </si>
  <si>
    <t>Amended Credit Facility [Member] | PNC Bank, National Association [Member] | London Interbank Offered Rate (LIBOR) [Member]</t>
  </si>
  <si>
    <t>Debt Instrument, Basis Spread on Variable Rate</t>
  </si>
  <si>
    <t>Amended Credit Facility [Member] | PNC Bank, National Association [Member] | London Interbank Offered Rate (LIBOR) [Member] | Condition of a Credit Facility if the Used Capacity of Facility is Less Than 37.5% of Total Commitment [Member]</t>
  </si>
  <si>
    <t>Debt Instrument, Basis Spread on Variable Rate, Step-up</t>
  </si>
  <si>
    <t>0.25%</t>
  </si>
  <si>
    <t>Amended Credit Facility [Member] | PNC Bank, National Association [Member] | London Interbank Offered Rate (LIBOR) [Member] | Condition of a Credit Facility if the Used Capacity of Facility is Less Than 37.5% of Total Commitment [Member] | Maximum [Member]</t>
  </si>
  <si>
    <t>37.50%</t>
  </si>
  <si>
    <t>Amended Credit Facility [Member] | PNC Bank, National Association [Member] | London Interbank Offered Rate (LIBOR) [Member] | Condition of a Credit Facility if the Used Capacity of Facility is Equal To or Greater Than 62.5% of Total Commitment [Member]</t>
  </si>
  <si>
    <t>Debt Instrument, Basis Spread on Variable Rate, Step-down</t>
  </si>
  <si>
    <t>Amended Credit Facility [Member] | PNC Bank, National Association [Member] | London Interbank Offered Rate (LIBOR) [Member] | Condition of a Credit Facility if the Used Capacity of Facility is Equal To or Greater Than 62.5% of Total Commitment [Member] | Minimum [Member]</t>
  </si>
  <si>
    <t>62.50%</t>
  </si>
  <si>
    <t>Liabilities Subject to Compromise, Debt and Capital Lease Obligations</t>
  </si>
  <si>
    <t>Predecessor [Member] | DIP Lenders [Member]</t>
  </si>
  <si>
    <t>Line of Credit Facility, Commitment Fee Percentage</t>
  </si>
  <si>
    <t>Predecessor [Member] | DIP Lenders [Member] | London Interbank Offered Rate (LIBOR) [Member]</t>
  </si>
  <si>
    <t>9.00%</t>
  </si>
  <si>
    <t>Predecessor [Member] | DIP Lenders [Member] | London Interbank Offered Rate (LIBOR) [Member] | Minimum [Member]</t>
  </si>
  <si>
    <t>Predecessor [Member] | DIP Lenders [Member] | Base Rate [Member]</t>
  </si>
  <si>
    <t>8.00%</t>
  </si>
  <si>
    <t>Predecessor [Member] | DIP Lenders [Member] | Federal Funds Effective Swap Rate [Member] | Minimum [Member]</t>
  </si>
  <si>
    <t>Predecessor [Member] | Bank of America N.A. [Member] | Credit Agreement [Member]</t>
  </si>
  <si>
    <t>Debt Agreement, Maximum Borrowing Capacity</t>
  </si>
  <si>
    <t>Predecessor [Member] | Bank of America N.A. [Member] | Term Loan B [Member]</t>
  </si>
  <si>
    <t>Debt Instrument, Periodic Payment, Principal, Annual Amortization Rate</t>
  </si>
  <si>
    <t>Predecessor [Member] | Bank of America N.A. [Member] | Term Loan B [Member] | Debt Instrument, Redemption, Period One [Member]</t>
  </si>
  <si>
    <t>LIBOR Floor Rate</t>
  </si>
  <si>
    <t>Debt Instrument, Term</t>
  </si>
  <si>
    <t>5 years</t>
  </si>
  <si>
    <t>Predecessor [Member] | Bank of America N.A. [Member] | Term Loan B [Member] | Debt Instrument, Redemption, Period Two [Member]</t>
  </si>
  <si>
    <t>Predecessor [Member] | Bank of America N.A. [Member] | London Interbank Offered Rate (LIBOR) [Member] | Term Loan B [Member]</t>
  </si>
  <si>
    <t>Predecessor [Member] | Bank of America N.A. [Member] | London Interbank Offered Rate (LIBOR) [Member] | Term Loan B [Member] | Debt Instrument, Redemption, Period One [Member]</t>
  </si>
  <si>
    <t>5.50%</t>
  </si>
  <si>
    <t>Predecessor [Member] | Bank of America N.A. [Member] | London Interbank Offered Rate (LIBOR) [Member] | Term Loan B [Member] | Debt Instrument, Redemption, Period Two [Member]</t>
  </si>
  <si>
    <t>6.25%</t>
  </si>
  <si>
    <t>Predecessor [Member] | Bank of America N.A. [Member] | Base Rate [Member] | Term Loan B [Member] | Debt Instrument, Redemption, Period One [Member]</t>
  </si>
  <si>
    <t>4.50%</t>
  </si>
  <si>
    <t>Predecessor [Member] | Bank of America N.A. [Member] | Base Rate [Member] | Term Loan B [Member] | Debt Instrument, Redemption, Period Two [Member]</t>
  </si>
  <si>
    <t>5.25%</t>
  </si>
  <si>
    <t>Predecessor [Member] | Bank of America N.A. [Member] | Federal Funds Effective Swap Rate [Member] | Term Loan B [Member]</t>
  </si>
  <si>
    <t>Predecessor [Member] | Revolving Credit Facility [Member] | Bank of America N.A. [Member] | Credit Agreement [Member]</t>
  </si>
  <si>
    <t>Note 4 - Debt - Long-term Debt (Details) - USD ($) $ in Thousands</t>
  </si>
  <si>
    <t>Less: liabilities subject to compromise</t>
  </si>
  <si>
    <t>DIP Lenders [Member]</t>
  </si>
  <si>
    <t>New Credit Facility [Member]</t>
  </si>
  <si>
    <t>Predecessor [Member] | New Credit Facility [Member]</t>
  </si>
  <si>
    <t>Line of Credit [Member]</t>
  </si>
  <si>
    <t>Five-Year Term Loans [Member]</t>
  </si>
  <si>
    <t>Seven-Year Term Loans [Member]</t>
  </si>
  <si>
    <t>Note 4 - Debt - Summary of Interest Expense (Details) - USD ($) $ in Thousands</t>
  </si>
  <si>
    <t>Interest income and other</t>
  </si>
  <si>
    <t>Accretion of Original Issue Discount [Member]</t>
  </si>
  <si>
    <t>Amortization of Deferred Financing Costs [Member]</t>
  </si>
  <si>
    <t>Original Issue Discount Accelerated Amortization [Member]</t>
  </si>
  <si>
    <t>Deferred Financing Costs Accelerated Amortization [Member]</t>
  </si>
  <si>
    <t>Predecessor [Member] | Accretion of Original Issue Discount [Member]</t>
  </si>
  <si>
    <t>Predecessor [Member] | Amortization of Deferred Financing Costs [Member]</t>
  </si>
  <si>
    <t>Predecessor [Member] | Original Issue Discount Accelerated Amortization [Member]</t>
  </si>
  <si>
    <t>Predecessor [Member] | Deferred Financing Costs Accelerated Amortization [Member]</t>
  </si>
  <si>
    <t>Amended Credit Facility [Member]</t>
  </si>
  <si>
    <t>Interest expense, debt, excluding amortization</t>
  </si>
  <si>
    <t>Amended Credit Facility [Member] | Predecessor [Member]</t>
  </si>
  <si>
    <t>Original Credit Agreement [Member]</t>
  </si>
  <si>
    <t>Original Credit Agreement [Member] | Predecessor [Member]</t>
  </si>
  <si>
    <t>Capital Lease Obligations [Member]</t>
  </si>
  <si>
    <t>Capital Lease Obligations [Member] | Predecessor [Member]</t>
  </si>
  <si>
    <t>Note 5 - Goodwill and Other Intangible Assets (Details Textual) $ in Thousands</t>
  </si>
  <si>
    <t>Number of Reporting Units</t>
  </si>
  <si>
    <t>Fair Value Inputs, Long-term Revenue Growth Rate</t>
  </si>
  <si>
    <t>2.50%</t>
  </si>
  <si>
    <t>Goodwill</t>
  </si>
  <si>
    <t>Finite-Lived Intangible Assets, Net</t>
  </si>
  <si>
    <t>Wireline Lift Assets [Member]</t>
  </si>
  <si>
    <t>Impairment of Intangible Assets, Finite-lived</t>
  </si>
  <si>
    <t>Artificial Lift Asset [Member]</t>
  </si>
  <si>
    <t>Completion Services [Member]</t>
  </si>
  <si>
    <t>Fair Value Inputs, Discount Rate</t>
  </si>
  <si>
    <t>14.50%</t>
  </si>
  <si>
    <t>Price to Earnings Multiple</t>
  </si>
  <si>
    <t>Goodwill Impairment Testing, Income Approach, Percentage</t>
  </si>
  <si>
    <t>80.00%</t>
  </si>
  <si>
    <t>Goodwill Impairment Testing, Market Approach, Percentage</t>
  </si>
  <si>
    <t>Well Support Services [Member]</t>
  </si>
  <si>
    <t>14.00%</t>
  </si>
  <si>
    <t>Other Services [Member]</t>
  </si>
  <si>
    <t>16.00%</t>
  </si>
  <si>
    <t>Note 5 - Goodwill and Other Intangible Assets - Intangible Assets (Details) - USD ($) $ in Thousands</t>
  </si>
  <si>
    <t>Finite-lived intangible assets, accumulated amortization, balance</t>
  </si>
  <si>
    <t>Finite-lived intangible assets, amortization expense</t>
  </si>
  <si>
    <t>Finite-lived intangible assets, gross, divestiture</t>
  </si>
  <si>
    <t>Finite-lived intangible assets, accumulated amortization, fresh start adjustments</t>
  </si>
  <si>
    <t>Finite-lived intangible assets, gross, fresh start adjustments</t>
  </si>
  <si>
    <t>Customer Relationships [Member] | Predecessor [Member]</t>
  </si>
  <si>
    <t>Customer Relationships [Member] | Minimum [Member]</t>
  </si>
  <si>
    <t>Finite-lived Intangible Asset, Useful Life (Year)</t>
  </si>
  <si>
    <t>8 years</t>
  </si>
  <si>
    <t>Customer Relationships [Member] | Maximum [Member]</t>
  </si>
  <si>
    <t>15 years</t>
  </si>
  <si>
    <t>Trade Names [Member]</t>
  </si>
  <si>
    <t>Trade Names [Member] | Predecessor [Member]</t>
  </si>
  <si>
    <t>Trade Names [Member] | Minimum [Member]</t>
  </si>
  <si>
    <t>10 years</t>
  </si>
  <si>
    <t>Trade Names [Member] | Maximum [Member]</t>
  </si>
  <si>
    <t>Developed Technology Rights [Member]</t>
  </si>
  <si>
    <t>Developed Technology Rights [Member] | Predecessor [Member]</t>
  </si>
  <si>
    <t>Developed Technology Rights [Member] | Minimum [Member]</t>
  </si>
  <si>
    <t>Developed Technology Rights [Member] | Maximum [Member]</t>
  </si>
  <si>
    <t>Noncompete Agreements [Member]</t>
  </si>
  <si>
    <t>Noncompete Agreements [Member] | Predecessor [Member]</t>
  </si>
  <si>
    <t>Noncompete Agreements [Member] | Minimum [Member]</t>
  </si>
  <si>
    <t>4 years</t>
  </si>
  <si>
    <t>Noncompete Agreements [Member] | Maximum [Member]</t>
  </si>
  <si>
    <t>Patents [Member]</t>
  </si>
  <si>
    <t>Patents [Member] | Predecessor [Member]</t>
  </si>
  <si>
    <t>Note 6 - Share-based Compensation (Details Textual) - USD ($) $ / shares in Units, $ in Thousands, shares in Millions</t>
  </si>
  <si>
    <t>Mar. 23, 2015</t>
  </si>
  <si>
    <t>Replacement Restricted Stock and Stock Options [Member] | Nabors Industries, Ltd. [Member] | Predecessor [Member]</t>
  </si>
  <si>
    <t>Business Acquisition, Equity Interest Issued or Issuable, Number of Shares</t>
  </si>
  <si>
    <t>Management Incentive Plan [Member]</t>
  </si>
  <si>
    <t>Share-based Compensation Arrangement by Share-based Payment Award, Number of Shares Authorized</t>
  </si>
  <si>
    <t>Management Incentive Plan [Member] | Employee [Member]</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 years 219 days</t>
  </si>
  <si>
    <t>Management Incentive Plan [Member] | Nonqualified Stock Options [Member] | Executive Officer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xpiration Period</t>
  </si>
  <si>
    <t>Share-based Compensation Arrangement by Share-based Payment Award, Award Vesting Period</t>
  </si>
  <si>
    <t>3 years</t>
  </si>
  <si>
    <t>Management Incentive Plan [Member] | Nonqualified Stock Options [Member] | Executive Officer [Member] | Vested on Grant Date [Member]</t>
  </si>
  <si>
    <t>Share-based Compensation Arrangement by Share-based Payment Award, Award Vesting Rights, Percentage</t>
  </si>
  <si>
    <t>34.00%</t>
  </si>
  <si>
    <t>Management Incentive Plan [Member] | Nonqualified Stock Options [Member] | Executive Officer [Member] | Vesting One Year After Grant Date [Member]</t>
  </si>
  <si>
    <t>22.00%</t>
  </si>
  <si>
    <t>Management Incentive Plan [Member] | Nonqualified Stock Options [Member] | Executive Officer [Member] | Vesting Two Years After the Grant Date [Member]</t>
  </si>
  <si>
    <t>Management Incentive Plan [Member] | Nonqualified Stock Options [Member] | Executive Officer [Member] | Vesting Three Years After the Grant Date [Member]</t>
  </si>
  <si>
    <t>Management Incentive Plan [Member] | Restricted Stock [Member]</t>
  </si>
  <si>
    <t>Dividends, Share-based Compensation, Stock</t>
  </si>
  <si>
    <t>Management Incentive Plan [Member] | Restricted Stock [Member] | Employee and Non Employee Directors [Member]</t>
  </si>
  <si>
    <t>Share-based Compensation Arrangement by Share-based Payment Award, Equity Instruments Other than Options, Nonvested, Number</t>
  </si>
  <si>
    <t>Share-based Compensation Arrangement by Share-based Payment Award, Equity Instruments Other than Options, Grants in Period</t>
  </si>
  <si>
    <t>Management Incentive Plan [Member] | Restricted Stock [Member] | Employee and Non Employee Directors [Member] | Minimum [Member]</t>
  </si>
  <si>
    <t>Share-based Compensation Arrangement by Share-based Payment Award, Equity Instruments Other than Options, Grants in Period, Weighted Average Grant Date Fair Value</t>
  </si>
  <si>
    <t>Management Incentive Plan [Member] | Restricted Stock [Member] | Employee and Non Employee Directors [Member] | Maximum [Member]</t>
  </si>
  <si>
    <t>Management Incentive Plan [Member] | Restricted Stock [Member] | Employee Directors [Member] | Vested on Grant Date [Member]</t>
  </si>
  <si>
    <t>Management Incentive Plan [Member] | Restricted Stock [Member] | Employee Directors [Member] | Vesting One Year After Grant Date [Member]</t>
  </si>
  <si>
    <t>Management Incentive Plan [Member] | Restricted Stock [Member] | Employee Directors [Member] | Vesting Two Years After the Grant Date [Member]</t>
  </si>
  <si>
    <t>Management Incentive Plan [Member] | Restricted Stock [Member] | Employee Directors [Member] | Vesting Three Years After the Grant Date [Member]</t>
  </si>
  <si>
    <t>LTIP 2015 [Member] | Predecessor [Member]</t>
  </si>
  <si>
    <t>Share-based Compensation Arrangement by Share-based Payment Award, Number of Shares Available for Grant</t>
  </si>
  <si>
    <t>Note 6 - Share-based Compensation - Fair Value Assumptions (Details)</t>
  </si>
  <si>
    <t>Jun. 30, 2017$ / shares</t>
  </si>
  <si>
    <t>Expected volatility</t>
  </si>
  <si>
    <t>96.40%</t>
  </si>
  <si>
    <t>Expected dividends</t>
  </si>
  <si>
    <t>0.00%</t>
  </si>
  <si>
    <t>Exercise price (in dollars per share)</t>
  </si>
  <si>
    <t>Expected term (in years) (Year)</t>
  </si>
  <si>
    <t>5 years 255 days</t>
  </si>
  <si>
    <t>Risk-free rate</t>
  </si>
  <si>
    <t>2.03%</t>
  </si>
  <si>
    <t>Note 7 - Commitments and Contingencies (Details Textual) - USD ($)</t>
  </si>
  <si>
    <t>May 18, 2015</t>
  </si>
  <si>
    <t>Workers’ Compensation Insurance, Deductible per Occurrence</t>
  </si>
  <si>
    <t>Automobile Liability Insurance, Deductible per Occurrence</t>
  </si>
  <si>
    <t>Sudden and Accidental Pollution Claims Insurance, Deductible per Occurrence</t>
  </si>
  <si>
    <t>General Liability Claims Insurance, Deductible per Occurrence</t>
  </si>
  <si>
    <t>Property Damage Insurance, Deductible per Occurrence</t>
  </si>
  <si>
    <t>Excess Loss Liabilities Insurance, Deductible per Occurrence</t>
  </si>
  <si>
    <t>ESPCT [Member]</t>
  </si>
  <si>
    <t>Business Combination, Consideration Transferred</t>
  </si>
  <si>
    <t>Business Combination, Contingent Consideration Arrangements, Range of Outcomes, Value, High</t>
  </si>
  <si>
    <t>Business Combination, Contingent Consideration, Liability</t>
  </si>
  <si>
    <t>Business Combination Contingent Consideration Arrangements Period</t>
  </si>
  <si>
    <t>Note 8 - Segment Information (Details Textual)</t>
  </si>
  <si>
    <t>Note 8 - Segment Information - Segment Data (Details) - USD ($) $ in Thousands</t>
  </si>
  <si>
    <t>Operating income (loss)</t>
  </si>
  <si>
    <t>Adjusted EBITDA</t>
  </si>
  <si>
    <t>Capital expenditures</t>
  </si>
  <si>
    <t>Inter-segment revenues</t>
  </si>
  <si>
    <t>Corporate and Eliminations [Member]</t>
  </si>
  <si>
    <t>Corporate and Eliminations [Member] | Predecessor [Member]</t>
  </si>
  <si>
    <t>Completion Services [Member] | Operating Segments [Member]</t>
  </si>
  <si>
    <t>Completion Services [Member] | Operating Segments [Member] | Predecessor [Member]</t>
  </si>
  <si>
    <t>Well Support Services [Member] | Operating Segments [Member]</t>
  </si>
  <si>
    <t>Well Support Services [Member] | Operating Segments [Member] | Predecessor [Member]</t>
  </si>
  <si>
    <t>Other Services [Member] | Operating Segments [Member]</t>
  </si>
  <si>
    <t>Other Services [Member] | Operating Segments [Member] | Predecessor [Member]</t>
  </si>
  <si>
    <t>Note 8 - Segment Information - EBITDA Reconciliation (Details) - USD ($) $ in Thousands</t>
  </si>
  <si>
    <t>Other (income) expense, net</t>
  </si>
  <si>
    <t>Severance, facility closures and other</t>
  </si>
  <si>
    <t>Share-based compensation expense acceleration</t>
  </si>
  <si>
    <t>Acquisition-related costs</t>
  </si>
  <si>
    <t>Customer settlement/bad debt write-off</t>
  </si>
  <si>
    <t>Incremental insurance reserve</t>
  </si>
  <si>
    <t>Restructuring costs</t>
  </si>
  <si>
    <t>Legal settlement</t>
  </si>
  <si>
    <t>Note 8 - Segment Information - EBITDA Reconciliation, by Segment (Details) - USD ($) $ in Thousands</t>
  </si>
  <si>
    <t>Operating Segments [Member] | Completion Services [Member]</t>
  </si>
  <si>
    <t>Operating Segments [Member] | Well Support Services [Member]</t>
  </si>
  <si>
    <t>Operating Segments [Member] | Other Services [Member]</t>
  </si>
  <si>
    <t>Note 9 - Supplemental Cash Flow Disclosures - Schedule of Supplemental Cash Flow Disclosures (Details) - USD ($) $ in Thousands</t>
  </si>
  <si>
    <t>Cash paid for interest</t>
  </si>
  <si>
    <t>Income taxes paid (refunded)</t>
  </si>
  <si>
    <t>Non-cash investing and financing activity:</t>
  </si>
  <si>
    <t>Change in accrued capital expenditures</t>
  </si>
  <si>
    <t>Reorganization items, cash, fresh start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26156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4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29</v>
      </c>
      <c r="C1" s="2" t="s">
        <v>2</v>
      </c>
      <c r="D1" s="2" t="s">
        <v>30</v>
      </c>
    </row>
    <row r="2" spans="1:4">
      <c r="A2" s="3" t="s">
        <v>31</v>
      </c>
    </row>
    <row r="3" spans="1:4">
      <c r="A3" s="4" t="s">
        <v>32</v>
      </c>
      <c r="C3" s="7" t="n">
        <v>252755</v>
      </c>
      <c r="D3" s="7" t="n">
        <v>181242</v>
      </c>
    </row>
    <row r="4" spans="1:4">
      <c r="A4" s="4" t="s">
        <v>33</v>
      </c>
      <c r="C4" s="5" t="n">
        <v>294877</v>
      </c>
    </row>
    <row r="5" spans="1:4">
      <c r="A5" s="4" t="s">
        <v>34</v>
      </c>
      <c r="C5" s="5" t="n">
        <v>57195</v>
      </c>
    </row>
    <row r="6" spans="1:4">
      <c r="A6" s="4" t="s">
        <v>35</v>
      </c>
      <c r="C6" s="5" t="n">
        <v>44591</v>
      </c>
    </row>
    <row r="7" spans="1:4">
      <c r="A7" s="4" t="s">
        <v>36</v>
      </c>
      <c r="C7" s="4" t="s">
        <v>37</v>
      </c>
    </row>
    <row r="8" spans="1:4">
      <c r="A8" s="4" t="s">
        <v>38</v>
      </c>
      <c r="C8" s="5" t="n">
        <v>649418</v>
      </c>
    </row>
    <row r="9" spans="1:4">
      <c r="A9" s="4" t="s">
        <v>39</v>
      </c>
      <c r="C9" s="5" t="n">
        <v>588285</v>
      </c>
    </row>
    <row r="10" spans="1:4">
      <c r="A10" s="3" t="s">
        <v>40</v>
      </c>
    </row>
    <row r="11" spans="1:4">
      <c r="A11" s="4" t="s">
        <v>41</v>
      </c>
      <c r="C11" s="5" t="n">
        <v>54617</v>
      </c>
    </row>
    <row r="12" spans="1:4">
      <c r="A12" s="4" t="s">
        <v>42</v>
      </c>
      <c r="C12" s="5" t="n">
        <v>3405</v>
      </c>
    </row>
    <row r="13" spans="1:4">
      <c r="A13" s="4" t="s">
        <v>43</v>
      </c>
      <c r="C13" s="5" t="n">
        <v>41122</v>
      </c>
    </row>
    <row r="14" spans="1:4">
      <c r="A14" s="4" t="s">
        <v>44</v>
      </c>
      <c r="C14" s="5" t="n">
        <v>1336847</v>
      </c>
    </row>
    <row r="15" spans="1:4">
      <c r="A15" s="3" t="s">
        <v>45</v>
      </c>
    </row>
    <row r="16" spans="1:4">
      <c r="A16" s="4" t="s">
        <v>46</v>
      </c>
      <c r="C16" s="5" t="n">
        <v>112131</v>
      </c>
    </row>
    <row r="17" spans="1:4">
      <c r="A17" s="4" t="s">
        <v>47</v>
      </c>
      <c r="C17" s="5" t="n">
        <v>28153</v>
      </c>
    </row>
    <row r="18" spans="1:4">
      <c r="A18" s="4" t="s">
        <v>48</v>
      </c>
      <c r="C18" s="5" t="n">
        <v>56143</v>
      </c>
    </row>
    <row r="19" spans="1:4">
      <c r="A19" s="4" t="s">
        <v>49</v>
      </c>
      <c r="C19" s="4" t="s">
        <v>37</v>
      </c>
    </row>
    <row r="20" spans="1:4">
      <c r="A20" s="4" t="s">
        <v>50</v>
      </c>
      <c r="C20" s="5" t="n">
        <v>1245</v>
      </c>
    </row>
    <row r="21" spans="1:4">
      <c r="A21" s="4" t="s">
        <v>51</v>
      </c>
      <c r="C21" s="5" t="n">
        <v>197672</v>
      </c>
    </row>
    <row r="22" spans="1:4">
      <c r="A22" s="4" t="s">
        <v>52</v>
      </c>
      <c r="C22" s="5" t="n">
        <v>4910</v>
      </c>
    </row>
    <row r="23" spans="1:4">
      <c r="A23" s="4" t="s">
        <v>53</v>
      </c>
      <c r="C23" s="5" t="n">
        <v>22136</v>
      </c>
    </row>
    <row r="24" spans="1:4">
      <c r="A24" s="4" t="s">
        <v>54</v>
      </c>
      <c r="C24" s="5" t="n">
        <v>224718</v>
      </c>
    </row>
    <row r="25" spans="1:4">
      <c r="A25" s="4" t="s">
        <v>55</v>
      </c>
      <c r="C25" s="4" t="s">
        <v>37</v>
      </c>
    </row>
    <row r="26" spans="1:4">
      <c r="A26" s="4" t="s">
        <v>56</v>
      </c>
      <c r="C26" s="4" t="s">
        <v>37</v>
      </c>
      <c r="D26" s="4" t="s">
        <v>37</v>
      </c>
    </row>
    <row r="27" spans="1:4">
      <c r="A27" s="3" t="s">
        <v>57</v>
      </c>
    </row>
    <row r="28" spans="1:4">
      <c r="A28" s="4" t="s">
        <v>58</v>
      </c>
      <c r="C28" s="5" t="n">
        <v>633</v>
      </c>
    </row>
    <row r="29" spans="1:4">
      <c r="A29" s="4" t="s">
        <v>59</v>
      </c>
      <c r="C29" s="5" t="n">
        <v>1156822</v>
      </c>
    </row>
    <row r="30" spans="1:4">
      <c r="A30" s="4" t="s">
        <v>60</v>
      </c>
      <c r="C30" s="5" t="n">
        <v>-304</v>
      </c>
    </row>
    <row r="31" spans="1:4">
      <c r="A31" s="4" t="s">
        <v>61</v>
      </c>
      <c r="C31" s="5" t="n">
        <v>-45022</v>
      </c>
    </row>
    <row r="32" spans="1:4">
      <c r="A32" s="4" t="s">
        <v>62</v>
      </c>
      <c r="B32" s="4" t="s">
        <v>63</v>
      </c>
      <c r="C32" s="5" t="n">
        <v>1112129</v>
      </c>
    </row>
    <row r="33" spans="1:4">
      <c r="A33" s="4" t="s">
        <v>64</v>
      </c>
      <c r="C33" s="7" t="n">
        <v>1336847</v>
      </c>
    </row>
    <row r="34" spans="1:4">
      <c r="A34" s="4" t="s">
        <v>65</v>
      </c>
    </row>
    <row r="35" spans="1:4">
      <c r="A35" s="3" t="s">
        <v>31</v>
      </c>
    </row>
    <row r="36" spans="1:4">
      <c r="A36" s="4" t="s">
        <v>32</v>
      </c>
      <c r="D36" s="5" t="n">
        <v>64583</v>
      </c>
    </row>
    <row r="37" spans="1:4">
      <c r="A37" s="4" t="s">
        <v>33</v>
      </c>
      <c r="D37" s="5" t="n">
        <v>137084</v>
      </c>
    </row>
    <row r="38" spans="1:4">
      <c r="A38" s="4" t="s">
        <v>34</v>
      </c>
      <c r="D38" s="5" t="n">
        <v>54471</v>
      </c>
    </row>
    <row r="39" spans="1:4">
      <c r="A39" s="4" t="s">
        <v>35</v>
      </c>
      <c r="D39" s="5" t="n">
        <v>37611</v>
      </c>
    </row>
    <row r="40" spans="1:4">
      <c r="A40" s="4" t="s">
        <v>36</v>
      </c>
      <c r="D40" s="5" t="n">
        <v>6020</v>
      </c>
    </row>
    <row r="41" spans="1:4">
      <c r="A41" s="4" t="s">
        <v>38</v>
      </c>
      <c r="D41" s="5" t="n">
        <v>299769</v>
      </c>
    </row>
    <row r="42" spans="1:4">
      <c r="A42" s="4" t="s">
        <v>39</v>
      </c>
      <c r="D42" s="5" t="n">
        <v>950811</v>
      </c>
    </row>
    <row r="43" spans="1:4">
      <c r="A43" s="3" t="s">
        <v>40</v>
      </c>
    </row>
    <row r="44" spans="1:4">
      <c r="A44" s="4" t="s">
        <v>41</v>
      </c>
      <c r="D44" s="5" t="n">
        <v>76057</v>
      </c>
    </row>
    <row r="45" spans="1:4">
      <c r="A45" s="4" t="s">
        <v>42</v>
      </c>
      <c r="D45" s="4" t="s">
        <v>37</v>
      </c>
    </row>
    <row r="46" spans="1:4">
      <c r="A46" s="4" t="s">
        <v>43</v>
      </c>
      <c r="D46" s="5" t="n">
        <v>35045</v>
      </c>
    </row>
    <row r="47" spans="1:4">
      <c r="A47" s="4" t="s">
        <v>44</v>
      </c>
      <c r="D47" s="5" t="n">
        <v>1361682</v>
      </c>
    </row>
    <row r="48" spans="1:4">
      <c r="A48" s="3" t="s">
        <v>45</v>
      </c>
    </row>
    <row r="49" spans="1:4">
      <c r="A49" s="4" t="s">
        <v>46</v>
      </c>
      <c r="D49" s="5" t="n">
        <v>74382</v>
      </c>
    </row>
    <row r="50" spans="1:4">
      <c r="A50" s="4" t="s">
        <v>47</v>
      </c>
      <c r="D50" s="5" t="n">
        <v>17991</v>
      </c>
    </row>
    <row r="51" spans="1:4">
      <c r="A51" s="4" t="s">
        <v>48</v>
      </c>
      <c r="D51" s="5" t="n">
        <v>60363</v>
      </c>
    </row>
    <row r="52" spans="1:4">
      <c r="A52" s="4" t="s">
        <v>49</v>
      </c>
      <c r="D52" s="5" t="n">
        <v>25000</v>
      </c>
    </row>
    <row r="53" spans="1:4">
      <c r="A53" s="4" t="s">
        <v>50</v>
      </c>
      <c r="D53" s="5" t="n">
        <v>2980</v>
      </c>
    </row>
    <row r="54" spans="1:4">
      <c r="A54" s="4" t="s">
        <v>51</v>
      </c>
      <c r="D54" s="5" t="n">
        <v>180716</v>
      </c>
    </row>
    <row r="55" spans="1:4">
      <c r="A55" s="4" t="s">
        <v>52</v>
      </c>
      <c r="D55" s="5" t="n">
        <v>15613</v>
      </c>
    </row>
    <row r="56" spans="1:4">
      <c r="A56" s="4" t="s">
        <v>53</v>
      </c>
      <c r="D56" s="5" t="n">
        <v>18577</v>
      </c>
    </row>
    <row r="57" spans="1:4">
      <c r="A57" s="4" t="s">
        <v>54</v>
      </c>
      <c r="D57" s="5" t="n">
        <v>214906</v>
      </c>
    </row>
    <row r="58" spans="1:4">
      <c r="A58" s="4" t="s">
        <v>55</v>
      </c>
      <c r="D58" s="5" t="n">
        <v>1445346</v>
      </c>
    </row>
    <row r="59" spans="1:4">
      <c r="A59" s="3" t="s">
        <v>57</v>
      </c>
    </row>
    <row r="60" spans="1:4">
      <c r="A60" s="4" t="s">
        <v>58</v>
      </c>
      <c r="D60" s="5" t="n">
        <v>1195</v>
      </c>
    </row>
    <row r="61" spans="1:4">
      <c r="A61" s="4" t="s">
        <v>59</v>
      </c>
      <c r="D61" s="5" t="n">
        <v>1009426</v>
      </c>
    </row>
    <row r="62" spans="1:4">
      <c r="A62" s="4" t="s">
        <v>60</v>
      </c>
      <c r="D62" s="5" t="n">
        <v>-2600</v>
      </c>
    </row>
    <row r="63" spans="1:4">
      <c r="A63" s="4" t="s">
        <v>61</v>
      </c>
      <c r="D63" s="5" t="n">
        <v>-1306591</v>
      </c>
    </row>
    <row r="64" spans="1:4">
      <c r="A64" s="4" t="s">
        <v>62</v>
      </c>
      <c r="D64" s="5" t="n">
        <v>-298570</v>
      </c>
    </row>
    <row r="65" spans="1:4">
      <c r="A65" s="4" t="s">
        <v>64</v>
      </c>
      <c r="D65" s="7" t="n">
        <v>1361682</v>
      </c>
    </row>
    <row r="66" spans="1:4"/>
    <row r="67" spans="1:4">
      <c r="A67" s="4" t="s">
        <v>63</v>
      </c>
      <c r="B67" s="4" t="s">
        <v>66</v>
      </c>
    </row>
  </sheetData>
  <mergeCells count="3">
    <mergeCell ref="A1:B1"/>
    <mergeCell ref="A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4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4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4</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4</v>
      </c>
    </row>
    <row r="4" spans="1:2">
      <c r="A4" s="4" t="s">
        <v>277</v>
      </c>
      <c r="B4" s="4" t="s">
        <v>278</v>
      </c>
    </row>
    <row r="5" spans="1:2">
      <c r="A5" s="4" t="s">
        <v>279</v>
      </c>
      <c r="B5" s="4" t="s">
        <v>280</v>
      </c>
    </row>
    <row r="6" spans="1:2">
      <c r="A6" s="4" t="s">
        <v>281</v>
      </c>
    </row>
    <row r="7" spans="1:2">
      <c r="A7" s="3" t="s">
        <v>244</v>
      </c>
    </row>
    <row r="8" spans="1:2">
      <c r="A8" s="4" t="s">
        <v>279</v>
      </c>
      <c r="B8"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6</v>
      </c>
      <c r="B1" s="2" t="s">
        <v>287</v>
      </c>
      <c r="E1" s="2" t="s">
        <v>1</v>
      </c>
      <c r="G1" s="2" t="s">
        <v>288</v>
      </c>
    </row>
    <row r="2" spans="1:7">
      <c r="B2" s="2" t="s">
        <v>289</v>
      </c>
      <c r="C2" s="2" t="s">
        <v>290</v>
      </c>
      <c r="D2" s="2" t="s">
        <v>291</v>
      </c>
      <c r="E2" s="2" t="s">
        <v>289</v>
      </c>
      <c r="F2" s="2" t="s">
        <v>290</v>
      </c>
      <c r="G2" s="2" t="s">
        <v>292</v>
      </c>
    </row>
    <row r="3" spans="1:7">
      <c r="A3" s="4" t="s">
        <v>293</v>
      </c>
      <c r="B3" s="5" t="n">
        <v>1</v>
      </c>
      <c r="E3" s="5" t="n">
        <v>1</v>
      </c>
    </row>
    <row r="4" spans="1:7">
      <c r="A4" s="4" t="s">
        <v>294</v>
      </c>
      <c r="B4" s="7" t="n">
        <v>252755</v>
      </c>
      <c r="E4" s="7" t="n">
        <v>252755</v>
      </c>
      <c r="G4" s="7" t="n">
        <v>181242</v>
      </c>
    </row>
    <row r="5" spans="1:7">
      <c r="A5" s="4" t="s">
        <v>295</v>
      </c>
      <c r="B5" s="4" t="s">
        <v>37</v>
      </c>
      <c r="C5" s="7" t="n">
        <v>48712</v>
      </c>
      <c r="E5" s="4" t="s">
        <v>37</v>
      </c>
      <c r="F5" s="7" t="n">
        <v>430406</v>
      </c>
    </row>
    <row r="6" spans="1:7">
      <c r="A6" s="4" t="s">
        <v>296</v>
      </c>
      <c r="E6" s="5" t="n">
        <v>2</v>
      </c>
      <c r="G6" s="5" t="n">
        <v>3</v>
      </c>
    </row>
    <row r="7" spans="1:7">
      <c r="A7" s="4" t="s">
        <v>297</v>
      </c>
      <c r="D7" s="7" t="n">
        <v>314800</v>
      </c>
      <c r="E7" s="7" t="n">
        <v>0</v>
      </c>
    </row>
    <row r="8" spans="1:7">
      <c r="A8" s="4" t="s">
        <v>298</v>
      </c>
      <c r="E8" s="5" t="n">
        <v>-3300</v>
      </c>
    </row>
    <row r="9" spans="1:7">
      <c r="A9" s="4" t="s">
        <v>299</v>
      </c>
      <c r="B9" s="5" t="n">
        <v>3300</v>
      </c>
      <c r="E9" s="5" t="n">
        <v>3300</v>
      </c>
    </row>
    <row r="10" spans="1:7">
      <c r="A10" s="4" t="s">
        <v>300</v>
      </c>
    </row>
    <row r="11" spans="1:7">
      <c r="A11" s="4" t="s">
        <v>295</v>
      </c>
      <c r="E11" s="5" t="n">
        <v>0</v>
      </c>
      <c r="F11" s="7" t="n">
        <v>61100</v>
      </c>
    </row>
    <row r="12" spans="1:7">
      <c r="A12" s="4" t="s">
        <v>301</v>
      </c>
    </row>
    <row r="13" spans="1:7">
      <c r="A13" s="4" t="s">
        <v>294</v>
      </c>
      <c r="B13" s="7" t="n">
        <v>13700</v>
      </c>
      <c r="E13" s="7" t="n">
        <v>13700</v>
      </c>
      <c r="G13" s="7" t="n">
        <v>161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7" t="n">
        <v>6956</v>
      </c>
    </row>
    <row r="3" spans="1:3">
      <c r="A3" s="4" t="s">
        <v>304</v>
      </c>
      <c r="B3" s="5" t="n">
        <v>451</v>
      </c>
    </row>
    <row r="4" spans="1:3">
      <c r="A4" s="4" t="s">
        <v>305</v>
      </c>
      <c r="B4" s="5" t="n">
        <v>51230</v>
      </c>
    </row>
    <row r="5" spans="1:3">
      <c r="A5" s="4" t="s">
        <v>306</v>
      </c>
      <c r="B5" s="5" t="n">
        <v>58637</v>
      </c>
    </row>
    <row r="6" spans="1:3">
      <c r="A6" s="4" t="s">
        <v>307</v>
      </c>
      <c r="B6" s="5" t="n">
        <v>-1442</v>
      </c>
    </row>
    <row r="7" spans="1:3">
      <c r="A7" s="4" t="s">
        <v>308</v>
      </c>
      <c r="B7" s="7" t="n">
        <v>57195</v>
      </c>
    </row>
    <row r="8" spans="1:3">
      <c r="A8" s="4" t="s">
        <v>65</v>
      </c>
    </row>
    <row r="9" spans="1:3">
      <c r="A9" s="4" t="s">
        <v>303</v>
      </c>
      <c r="C9" s="7" t="n">
        <v>16367</v>
      </c>
    </row>
    <row r="10" spans="1:3">
      <c r="A10" s="4" t="s">
        <v>304</v>
      </c>
      <c r="C10" s="5" t="n">
        <v>5022</v>
      </c>
    </row>
    <row r="11" spans="1:3">
      <c r="A11" s="4" t="s">
        <v>305</v>
      </c>
      <c r="C11" s="5" t="n">
        <v>38091</v>
      </c>
    </row>
    <row r="12" spans="1:3">
      <c r="A12" s="4" t="s">
        <v>306</v>
      </c>
      <c r="C12" s="5" t="n">
        <v>59480</v>
      </c>
    </row>
    <row r="13" spans="1:3">
      <c r="A13" s="4" t="s">
        <v>307</v>
      </c>
      <c r="C13" s="5" t="n">
        <v>-5009</v>
      </c>
    </row>
    <row r="14" spans="1:3">
      <c r="A14" s="4" t="s">
        <v>308</v>
      </c>
      <c r="C14" s="7" t="n">
        <v>544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75</v>
      </c>
      <c r="C1" s="2" t="s">
        <v>2</v>
      </c>
      <c r="D1" s="2" t="s">
        <v>76</v>
      </c>
      <c r="E1" s="2" t="s">
        <v>2</v>
      </c>
      <c r="F1" s="2" t="s">
        <v>76</v>
      </c>
      <c r="G1" s="2" t="s">
        <v>30</v>
      </c>
    </row>
    <row r="2" spans="1:7">
      <c r="A2" s="4" t="s">
        <v>310</v>
      </c>
      <c r="C2" s="5" t="n">
        <v>62232</v>
      </c>
      <c r="E2" s="5" t="n">
        <v>58913</v>
      </c>
    </row>
    <row r="3" spans="1:7">
      <c r="A3" s="4" t="s">
        <v>96</v>
      </c>
      <c r="C3" s="8" t="n">
        <v>-0.2</v>
      </c>
      <c r="E3" s="8" t="n">
        <v>-0.76</v>
      </c>
    </row>
    <row r="4" spans="1:7">
      <c r="A4" s="4" t="s">
        <v>94</v>
      </c>
      <c r="C4" s="8" t="n">
        <v>-0.2</v>
      </c>
      <c r="E4" s="8" t="n">
        <v>-0.76</v>
      </c>
    </row>
    <row r="5" spans="1:7">
      <c r="A5" s="4" t="s">
        <v>93</v>
      </c>
      <c r="C5" s="7" t="n">
        <v>-12721</v>
      </c>
      <c r="D5" s="7" t="n">
        <v>-291116</v>
      </c>
      <c r="E5" s="7" t="n">
        <v>-45022</v>
      </c>
      <c r="F5" s="7" t="n">
        <v>-719529</v>
      </c>
    </row>
    <row r="6" spans="1:7">
      <c r="A6" s="4" t="s">
        <v>311</v>
      </c>
      <c r="C6" s="5" t="n">
        <v>62232</v>
      </c>
      <c r="E6" s="5" t="n">
        <v>58913</v>
      </c>
    </row>
    <row r="7" spans="1:7">
      <c r="A7" s="4" t="s">
        <v>312</v>
      </c>
    </row>
    <row r="8" spans="1:7">
      <c r="A8" s="4" t="s">
        <v>313</v>
      </c>
      <c r="C8" s="4" t="s">
        <v>37</v>
      </c>
      <c r="E8" s="4" t="s">
        <v>37</v>
      </c>
    </row>
    <row r="9" spans="1:7">
      <c r="A9" s="4" t="s">
        <v>314</v>
      </c>
    </row>
    <row r="10" spans="1:7">
      <c r="A10" s="4" t="s">
        <v>311</v>
      </c>
      <c r="C10" s="4" t="s">
        <v>37</v>
      </c>
      <c r="E10" s="4" t="s">
        <v>37</v>
      </c>
    </row>
    <row r="11" spans="1:7">
      <c r="A11" s="4" t="s">
        <v>65</v>
      </c>
    </row>
    <row r="12" spans="1:7">
      <c r="A12" s="4" t="s">
        <v>310</v>
      </c>
      <c r="B12" s="5" t="n">
        <v>118633</v>
      </c>
      <c r="D12" s="5" t="n">
        <v>118426</v>
      </c>
      <c r="F12" s="5" t="n">
        <v>117979</v>
      </c>
    </row>
    <row r="13" spans="1:7">
      <c r="A13" s="4" t="s">
        <v>96</v>
      </c>
      <c r="B13" s="8" t="n">
        <v>2.52</v>
      </c>
      <c r="D13" s="8" t="n">
        <v>-2.46</v>
      </c>
      <c r="F13" s="8" t="n">
        <v>-6.1</v>
      </c>
    </row>
    <row r="14" spans="1:7">
      <c r="A14" s="4" t="s">
        <v>94</v>
      </c>
      <c r="B14" s="8" t="n">
        <v>2.52</v>
      </c>
      <c r="D14" s="8" t="n">
        <v>-2.46</v>
      </c>
      <c r="F14" s="8" t="n">
        <v>-6.1</v>
      </c>
    </row>
    <row r="15" spans="1:7">
      <c r="A15" s="4" t="s">
        <v>93</v>
      </c>
      <c r="B15" s="7" t="n">
        <v>298582</v>
      </c>
      <c r="D15" s="7" t="n">
        <v>-291116</v>
      </c>
      <c r="F15" s="7" t="n">
        <v>-719529</v>
      </c>
      <c r="G15" s="7" t="n">
        <v>-944289</v>
      </c>
    </row>
    <row r="16" spans="1:7">
      <c r="A16" s="4" t="s">
        <v>311</v>
      </c>
      <c r="B16" s="5" t="n">
        <v>118633</v>
      </c>
      <c r="D16" s="5" t="n">
        <v>118426</v>
      </c>
      <c r="F16" s="5" t="n">
        <v>117979</v>
      </c>
    </row>
    <row r="17" spans="1:7">
      <c r="A17" s="4" t="s">
        <v>315</v>
      </c>
    </row>
    <row r="18" spans="1:7">
      <c r="A18" s="4" t="s">
        <v>313</v>
      </c>
      <c r="B18" s="4" t="s">
        <v>37</v>
      </c>
      <c r="D18" s="4" t="s">
        <v>37</v>
      </c>
      <c r="F18" s="4" t="s">
        <v>37</v>
      </c>
    </row>
    <row r="19" spans="1:7">
      <c r="A19" s="4" t="s">
        <v>316</v>
      </c>
    </row>
    <row r="20" spans="1:7">
      <c r="A20" s="4" t="s">
        <v>311</v>
      </c>
      <c r="B20" s="4" t="s">
        <v>37</v>
      </c>
      <c r="D20" s="4" t="s">
        <v>37</v>
      </c>
      <c r="F20"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75</v>
      </c>
      <c r="C1" s="2" t="s">
        <v>2</v>
      </c>
      <c r="D1" s="2" t="s">
        <v>76</v>
      </c>
      <c r="E1" s="2" t="s">
        <v>2</v>
      </c>
      <c r="F1" s="2" t="s">
        <v>76</v>
      </c>
    </row>
    <row r="2" spans="1:6">
      <c r="A2" s="4" t="s">
        <v>318</v>
      </c>
      <c r="C2" s="5" t="n">
        <v>572</v>
      </c>
      <c r="E2" s="5" t="n">
        <v>436</v>
      </c>
    </row>
    <row r="3" spans="1:6">
      <c r="A3" s="4" t="s">
        <v>319</v>
      </c>
      <c r="C3" s="5" t="n">
        <v>812</v>
      </c>
      <c r="E3" s="5" t="n">
        <v>632</v>
      </c>
    </row>
    <row r="4" spans="1:6">
      <c r="A4" s="4" t="s">
        <v>312</v>
      </c>
    </row>
    <row r="5" spans="1:6">
      <c r="A5" s="4" t="s">
        <v>319</v>
      </c>
      <c r="C5" s="5" t="n">
        <v>256</v>
      </c>
      <c r="E5" s="5" t="n">
        <v>205</v>
      </c>
    </row>
    <row r="6" spans="1:6">
      <c r="A6" s="4" t="s">
        <v>314</v>
      </c>
    </row>
    <row r="7" spans="1:6">
      <c r="A7" s="4" t="s">
        <v>319</v>
      </c>
      <c r="C7" s="5" t="n">
        <v>556</v>
      </c>
      <c r="E7" s="5" t="n">
        <v>427</v>
      </c>
    </row>
    <row r="8" spans="1:6">
      <c r="A8" s="4" t="s">
        <v>65</v>
      </c>
    </row>
    <row r="9" spans="1:6">
      <c r="A9" s="4" t="s">
        <v>318</v>
      </c>
      <c r="B9" s="5" t="n">
        <v>898</v>
      </c>
      <c r="D9" s="5" t="n">
        <v>1508</v>
      </c>
      <c r="F9" s="5" t="n">
        <v>2117</v>
      </c>
    </row>
    <row r="10" spans="1:6">
      <c r="A10" s="4" t="s">
        <v>319</v>
      </c>
      <c r="B10" s="5" t="n">
        <v>5314</v>
      </c>
      <c r="D10" s="5" t="n">
        <v>6587</v>
      </c>
      <c r="F10" s="5" t="n">
        <v>6902</v>
      </c>
    </row>
    <row r="11" spans="1:6">
      <c r="A11" s="4" t="s">
        <v>315</v>
      </c>
    </row>
    <row r="12" spans="1:6">
      <c r="A12" s="4" t="s">
        <v>319</v>
      </c>
      <c r="B12" s="5" t="n">
        <v>4416</v>
      </c>
      <c r="D12" s="5" t="n">
        <v>5079</v>
      </c>
      <c r="F12" s="5" t="n">
        <v>4801</v>
      </c>
    </row>
    <row r="13" spans="1:6">
      <c r="A13" s="4" t="s">
        <v>316</v>
      </c>
    </row>
    <row r="14" spans="1:6">
      <c r="A14" s="4" t="s">
        <v>319</v>
      </c>
      <c r="B14" s="5" t="n">
        <v>898</v>
      </c>
      <c r="D14" s="5" t="n">
        <v>1508</v>
      </c>
      <c r="F14" s="5" t="n">
        <v>21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012</v>
      </c>
    </row>
    <row r="3" spans="1:3">
      <c r="A3" s="4" t="s">
        <v>69</v>
      </c>
      <c r="B3" s="7" t="n">
        <v>62260</v>
      </c>
    </row>
    <row r="4" spans="1:3">
      <c r="A4" s="4" t="s">
        <v>70</v>
      </c>
      <c r="B4" s="5" t="n">
        <v>1000000000</v>
      </c>
    </row>
    <row r="5" spans="1:3">
      <c r="A5" s="4" t="s">
        <v>71</v>
      </c>
      <c r="B5" s="5" t="n">
        <v>63265085</v>
      </c>
    </row>
    <row r="6" spans="1:3">
      <c r="A6" s="4" t="s">
        <v>72</v>
      </c>
      <c r="B6" s="5" t="n">
        <v>63265085</v>
      </c>
    </row>
    <row r="7" spans="1:3">
      <c r="A7" s="4" t="s">
        <v>73</v>
      </c>
      <c r="B7" s="8" t="n">
        <v>0.01</v>
      </c>
    </row>
    <row r="8" spans="1:3">
      <c r="A8" s="4" t="s">
        <v>65</v>
      </c>
    </row>
    <row r="9" spans="1:3">
      <c r="A9" s="4" t="s">
        <v>68</v>
      </c>
      <c r="C9" s="7" t="n">
        <v>2951</v>
      </c>
    </row>
    <row r="10" spans="1:3">
      <c r="A10" s="4" t="s">
        <v>69</v>
      </c>
      <c r="C10" s="7" t="n">
        <v>683189</v>
      </c>
    </row>
    <row r="11" spans="1:3">
      <c r="A11" s="4" t="s">
        <v>70</v>
      </c>
      <c r="C11" s="5" t="n">
        <v>750000000</v>
      </c>
    </row>
    <row r="12" spans="1:3">
      <c r="A12" s="4" t="s">
        <v>71</v>
      </c>
      <c r="C12" s="5" t="n">
        <v>119529942</v>
      </c>
    </row>
    <row r="13" spans="1:3">
      <c r="A13" s="4" t="s">
        <v>72</v>
      </c>
      <c r="C13" s="5" t="n">
        <v>119529942</v>
      </c>
    </row>
    <row r="14" spans="1:3">
      <c r="A14" s="4" t="s">
        <v>73</v>
      </c>
      <c r="C1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320</v>
      </c>
      <c r="B1" s="2" t="s">
        <v>321</v>
      </c>
      <c r="C1" s="2" t="s">
        <v>322</v>
      </c>
      <c r="D1" s="2" t="s">
        <v>323</v>
      </c>
      <c r="E1" s="2" t="s">
        <v>30</v>
      </c>
      <c r="F1" s="2" t="s">
        <v>324</v>
      </c>
    </row>
    <row r="2" spans="1:6">
      <c r="A2" s="4" t="s">
        <v>325</v>
      </c>
      <c r="D2" s="4" t="s">
        <v>326</v>
      </c>
    </row>
    <row r="3" spans="1:6">
      <c r="A3" s="4" t="s">
        <v>327</v>
      </c>
      <c r="C3" s="7" t="n">
        <v>200000</v>
      </c>
    </row>
    <row r="4" spans="1:6">
      <c r="A4" s="4" t="s">
        <v>328</v>
      </c>
      <c r="C4" s="4" t="s">
        <v>329</v>
      </c>
    </row>
    <row r="5" spans="1:6">
      <c r="A5" s="4" t="s">
        <v>330</v>
      </c>
      <c r="C5" s="4" t="s">
        <v>331</v>
      </c>
    </row>
    <row r="6" spans="1:6">
      <c r="A6" s="4" t="s">
        <v>332</v>
      </c>
      <c r="B6" s="7" t="n">
        <v>750000</v>
      </c>
      <c r="C6" s="7" t="n">
        <v>750000</v>
      </c>
    </row>
    <row r="7" spans="1:6">
      <c r="A7" s="4" t="s">
        <v>333</v>
      </c>
      <c r="C7" s="7" t="n">
        <v>33000</v>
      </c>
    </row>
    <row r="8" spans="1:6">
      <c r="A8" s="4" t="s">
        <v>334</v>
      </c>
      <c r="C8" s="4" t="s">
        <v>335</v>
      </c>
    </row>
    <row r="9" spans="1:6">
      <c r="A9" s="4" t="s">
        <v>336</v>
      </c>
      <c r="C9" s="4" t="s">
        <v>337</v>
      </c>
    </row>
    <row r="10" spans="1:6">
      <c r="A10" s="4" t="s">
        <v>338</v>
      </c>
      <c r="D10" s="4" t="s">
        <v>339</v>
      </c>
    </row>
    <row r="11" spans="1:6">
      <c r="A11" s="4" t="s">
        <v>340</v>
      </c>
    </row>
    <row r="12" spans="1:6">
      <c r="A12" s="4" t="s">
        <v>341</v>
      </c>
      <c r="E12" s="7" t="n">
        <v>60500</v>
      </c>
    </row>
    <row r="13" spans="1:6">
      <c r="A13" s="4" t="s">
        <v>342</v>
      </c>
    </row>
    <row r="14" spans="1:6">
      <c r="A14" s="4" t="s">
        <v>343</v>
      </c>
      <c r="B14" s="4" t="s">
        <v>344</v>
      </c>
    </row>
    <row r="15" spans="1:6">
      <c r="A15" s="4" t="s">
        <v>345</v>
      </c>
      <c r="B15" s="8" t="n">
        <v>27.95</v>
      </c>
    </row>
    <row r="16" spans="1:6">
      <c r="A16" s="4" t="s">
        <v>346</v>
      </c>
      <c r="B16" s="4" t="s">
        <v>347</v>
      </c>
    </row>
    <row r="17" spans="1:6">
      <c r="A17" s="4" t="s">
        <v>348</v>
      </c>
    </row>
    <row r="18" spans="1:6">
      <c r="A18" s="4" t="s">
        <v>346</v>
      </c>
      <c r="B18" s="4" t="s">
        <v>349</v>
      </c>
    </row>
    <row r="19" spans="1:6">
      <c r="A19" s="4" t="s">
        <v>350</v>
      </c>
    </row>
    <row r="20" spans="1:6">
      <c r="A20" s="4" t="s">
        <v>346</v>
      </c>
      <c r="B20" s="4" t="s">
        <v>351</v>
      </c>
    </row>
    <row r="21" spans="1:6">
      <c r="A21" s="4" t="s">
        <v>352</v>
      </c>
    </row>
    <row r="22" spans="1:6">
      <c r="A22" s="4" t="s">
        <v>353</v>
      </c>
      <c r="F22" s="7" t="n">
        <v>100000</v>
      </c>
    </row>
    <row r="23" spans="1:6">
      <c r="A23" s="4" t="s">
        <v>354</v>
      </c>
    </row>
    <row r="24" spans="1:6">
      <c r="A24" s="4" t="s">
        <v>355</v>
      </c>
      <c r="B24" s="7"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4" t="s">
        <v>37</v>
      </c>
    </row>
    <row r="3" spans="1:3">
      <c r="A3" s="4" t="s">
        <v>358</v>
      </c>
      <c r="B3" s="4" t="s">
        <v>37</v>
      </c>
    </row>
    <row r="4" spans="1:3">
      <c r="A4" s="4" t="s">
        <v>65</v>
      </c>
    </row>
    <row r="5" spans="1:3">
      <c r="A5" s="4" t="s">
        <v>357</v>
      </c>
      <c r="C5" s="7" t="n">
        <v>1333800</v>
      </c>
    </row>
    <row r="6" spans="1:3">
      <c r="A6" s="4" t="s">
        <v>359</v>
      </c>
      <c r="C6" s="5" t="n">
        <v>37516</v>
      </c>
    </row>
    <row r="7" spans="1:3">
      <c r="A7" s="4" t="s">
        <v>360</v>
      </c>
      <c r="C7" s="5" t="n">
        <v>60780</v>
      </c>
    </row>
    <row r="8" spans="1:3">
      <c r="A8" s="4" t="s">
        <v>361</v>
      </c>
      <c r="C8" s="5" t="n">
        <v>13250</v>
      </c>
    </row>
    <row r="9" spans="1:3">
      <c r="A9" s="4" t="s">
        <v>358</v>
      </c>
      <c r="C9" s="5" t="n">
        <v>1445346</v>
      </c>
    </row>
    <row r="10" spans="1:3">
      <c r="A10" s="4" t="s">
        <v>362</v>
      </c>
    </row>
    <row r="11" spans="1:3">
      <c r="A11" s="4" t="s">
        <v>357</v>
      </c>
      <c r="C11" s="5" t="n">
        <v>284400</v>
      </c>
    </row>
    <row r="12" spans="1:3">
      <c r="A12" s="4" t="s">
        <v>363</v>
      </c>
    </row>
    <row r="13" spans="1:3">
      <c r="A13" s="4" t="s">
        <v>357</v>
      </c>
      <c r="C13" s="5" t="n">
        <v>569250</v>
      </c>
    </row>
    <row r="14" spans="1:3">
      <c r="A14" s="4" t="s">
        <v>364</v>
      </c>
    </row>
    <row r="15" spans="1:3">
      <c r="A15" s="4" t="s">
        <v>357</v>
      </c>
      <c r="C15" s="7" t="n">
        <v>4801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75</v>
      </c>
      <c r="C1" s="2" t="s">
        <v>2</v>
      </c>
      <c r="D1" s="2" t="s">
        <v>76</v>
      </c>
    </row>
    <row r="2" spans="1:4">
      <c r="A2" s="4" t="s">
        <v>366</v>
      </c>
      <c r="C2" s="4" t="s">
        <v>37</v>
      </c>
    </row>
    <row r="3" spans="1:4">
      <c r="A3" s="4" t="s">
        <v>65</v>
      </c>
    </row>
    <row r="4" spans="1:4">
      <c r="A4" s="4" t="s">
        <v>367</v>
      </c>
      <c r="B4" s="7" t="n">
        <v>666399</v>
      </c>
    </row>
    <row r="5" spans="1:4">
      <c r="A5" s="4" t="s">
        <v>368</v>
      </c>
      <c r="B5" s="5" t="n">
        <v>-358557</v>
      </c>
    </row>
    <row r="6" spans="1:4">
      <c r="A6" s="4" t="s">
        <v>369</v>
      </c>
      <c r="B6" s="5" t="n">
        <v>-13435</v>
      </c>
    </row>
    <row r="7" spans="1:4">
      <c r="A7" s="4" t="s">
        <v>370</v>
      </c>
      <c r="B7" s="5" t="n">
        <v>-438</v>
      </c>
    </row>
    <row r="8" spans="1:4">
      <c r="A8" s="4" t="s">
        <v>366</v>
      </c>
      <c r="B8" s="7" t="n">
        <v>293969</v>
      </c>
      <c r="D8"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21</v>
      </c>
      <c r="D1" s="2" t="s">
        <v>75</v>
      </c>
      <c r="E1" s="2" t="s">
        <v>322</v>
      </c>
    </row>
    <row r="2" spans="1:5">
      <c r="A2" s="4" t="s">
        <v>372</v>
      </c>
      <c r="C2" s="4" t="s">
        <v>373</v>
      </c>
    </row>
    <row r="3" spans="1:5">
      <c r="A3" s="4" t="s">
        <v>332</v>
      </c>
      <c r="C3" s="7" t="n">
        <v>750000</v>
      </c>
      <c r="E3" s="7" t="n">
        <v>750000</v>
      </c>
    </row>
    <row r="4" spans="1:5">
      <c r="A4" s="4" t="s">
        <v>374</v>
      </c>
      <c r="D4" s="7" t="n">
        <v>750000</v>
      </c>
    </row>
    <row r="5" spans="1:5">
      <c r="A5" s="4" t="s">
        <v>375</v>
      </c>
      <c r="B5" s="7" t="n">
        <v>56500</v>
      </c>
      <c r="D5" s="5" t="n">
        <v>60400</v>
      </c>
    </row>
    <row r="6" spans="1:5">
      <c r="A6" s="4" t="s">
        <v>376</v>
      </c>
      <c r="D6" s="5" t="n">
        <v>-353956</v>
      </c>
    </row>
    <row r="7" spans="1:5">
      <c r="A7" s="4" t="s">
        <v>377</v>
      </c>
    </row>
    <row r="8" spans="1:5">
      <c r="A8" s="4" t="s">
        <v>375</v>
      </c>
      <c r="B8" s="7" t="n">
        <v>0</v>
      </c>
      <c r="D8" s="4" t="s">
        <v>37</v>
      </c>
    </row>
    <row r="9" spans="1:5">
      <c r="A9" s="4" t="s">
        <v>378</v>
      </c>
    </row>
    <row r="10" spans="1:5">
      <c r="A10" s="4" t="s">
        <v>374</v>
      </c>
      <c r="C10" s="5" t="n">
        <v>750000</v>
      </c>
    </row>
    <row r="11" spans="1:5">
      <c r="A11" s="4" t="s">
        <v>379</v>
      </c>
    </row>
    <row r="12" spans="1:5">
      <c r="A12" s="4" t="s">
        <v>374</v>
      </c>
      <c r="C12" s="5" t="n">
        <v>725900</v>
      </c>
    </row>
    <row r="13" spans="1:5">
      <c r="A13" s="4" t="s">
        <v>380</v>
      </c>
    </row>
    <row r="14" spans="1:5">
      <c r="A14" s="4" t="s">
        <v>374</v>
      </c>
      <c r="C14" s="5" t="n">
        <v>24100</v>
      </c>
    </row>
    <row r="15" spans="1:5">
      <c r="A15" s="4" t="s">
        <v>381</v>
      </c>
    </row>
    <row r="16" spans="1:5">
      <c r="A16" s="4" t="s">
        <v>374</v>
      </c>
      <c r="C16" s="5" t="n">
        <v>600000</v>
      </c>
    </row>
    <row r="17" spans="1:5">
      <c r="A17" s="4" t="s">
        <v>382</v>
      </c>
    </row>
    <row r="18" spans="1:5">
      <c r="A18" s="4" t="s">
        <v>374</v>
      </c>
      <c r="C18" s="7" t="n">
        <v>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384</v>
      </c>
    </row>
    <row r="2" spans="1:2">
      <c r="A2" s="4" t="s">
        <v>385</v>
      </c>
      <c r="B2" s="7" t="n">
        <v>750000</v>
      </c>
    </row>
    <row r="3" spans="1:2">
      <c r="A3" s="4" t="s">
        <v>386</v>
      </c>
      <c r="B3" s="5" t="n">
        <v>181242</v>
      </c>
    </row>
    <row r="4" spans="1:2">
      <c r="A4" s="4" t="s">
        <v>387</v>
      </c>
      <c r="B4" s="5" t="n">
        <v>-5378</v>
      </c>
    </row>
    <row r="5" spans="1:2">
      <c r="A5" s="4" t="s">
        <v>388</v>
      </c>
      <c r="B5" s="5" t="n">
        <v>925864</v>
      </c>
    </row>
    <row r="6" spans="1:2">
      <c r="A6" s="4" t="s">
        <v>389</v>
      </c>
      <c r="B6" s="5" t="n">
        <v>-200000</v>
      </c>
    </row>
    <row r="7" spans="1:2">
      <c r="A7" s="4" t="s">
        <v>390</v>
      </c>
      <c r="B7" s="5" t="n">
        <v>-20385</v>
      </c>
    </row>
    <row r="8" spans="1:2">
      <c r="A8" s="4" t="s">
        <v>391</v>
      </c>
      <c r="B8" s="7" t="n">
        <v>705479</v>
      </c>
    </row>
    <row r="9" spans="1:2">
      <c r="A9" s="4" t="s">
        <v>392</v>
      </c>
      <c r="B9" s="5" t="n">
        <v>39999997</v>
      </c>
    </row>
    <row r="10" spans="1:2">
      <c r="A10" s="4" t="s">
        <v>393</v>
      </c>
      <c r="B10" s="8" t="n">
        <v>17.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85</v>
      </c>
      <c r="B2" s="7" t="n">
        <v>750000</v>
      </c>
    </row>
    <row r="3" spans="1:2">
      <c r="A3" s="4" t="s">
        <v>386</v>
      </c>
      <c r="B3" s="5" t="n">
        <v>181242</v>
      </c>
    </row>
    <row r="4" spans="1:2">
      <c r="A4" s="4" t="s">
        <v>387</v>
      </c>
      <c r="B4" s="5" t="n">
        <v>-5378</v>
      </c>
    </row>
    <row r="5" spans="1:2">
      <c r="A5" s="4" t="s">
        <v>396</v>
      </c>
      <c r="B5" s="5" t="n">
        <v>165501</v>
      </c>
    </row>
    <row r="6" spans="1:2">
      <c r="A6" s="4" t="s">
        <v>397</v>
      </c>
      <c r="B6" s="5" t="n">
        <v>22666</v>
      </c>
    </row>
    <row r="7" spans="1:2">
      <c r="A7" s="4" t="s">
        <v>398</v>
      </c>
      <c r="B7" s="7" t="n">
        <v>11140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399</v>
      </c>
      <c r="B1" s="2" t="s">
        <v>395</v>
      </c>
    </row>
    <row r="2" spans="1:3">
      <c r="A2" s="4" t="s">
        <v>400</v>
      </c>
      <c r="B2" s="7" t="n">
        <v>64583</v>
      </c>
    </row>
    <row r="3" spans="1:3">
      <c r="A3" s="4" t="s">
        <v>401</v>
      </c>
      <c r="B3" s="5" t="n">
        <v>116659</v>
      </c>
      <c r="C3" s="4" t="s">
        <v>63</v>
      </c>
    </row>
    <row r="4" spans="1:3">
      <c r="A4" s="4" t="s">
        <v>386</v>
      </c>
      <c r="B4" s="5" t="n">
        <v>181242</v>
      </c>
    </row>
    <row r="5" spans="1:3">
      <c r="A5" s="4" t="s">
        <v>402</v>
      </c>
      <c r="B5" s="5" t="n">
        <v>137222</v>
      </c>
    </row>
    <row r="6" spans="1:3">
      <c r="A6" s="4" t="s">
        <v>403</v>
      </c>
      <c r="B6" s="5" t="n">
        <v>137222</v>
      </c>
    </row>
    <row r="7" spans="1:3">
      <c r="A7" s="4" t="s">
        <v>404</v>
      </c>
      <c r="B7" s="5" t="n">
        <v>54471</v>
      </c>
    </row>
    <row r="8" spans="1:3">
      <c r="A8" s="4" t="s">
        <v>405</v>
      </c>
      <c r="B8" s="5" t="n">
        <v>54471</v>
      </c>
    </row>
    <row r="9" spans="1:3">
      <c r="A9" s="4" t="s">
        <v>406</v>
      </c>
      <c r="B9" s="5" t="n">
        <v>37392</v>
      </c>
    </row>
    <row r="10" spans="1:3">
      <c r="A10" s="4" t="s">
        <v>407</v>
      </c>
      <c r="B10" s="5" t="n">
        <v>37392</v>
      </c>
    </row>
    <row r="11" spans="1:3">
      <c r="A11" s="4" t="s">
        <v>408</v>
      </c>
      <c r="B11" s="5" t="n">
        <v>6020</v>
      </c>
    </row>
    <row r="12" spans="1:3">
      <c r="A12" s="4" t="s">
        <v>409</v>
      </c>
      <c r="B12" s="5" t="n">
        <v>6020</v>
      </c>
    </row>
    <row r="13" spans="1:3">
      <c r="A13" s="4" t="s">
        <v>410</v>
      </c>
      <c r="B13" s="5" t="n">
        <v>299688</v>
      </c>
    </row>
    <row r="14" spans="1:3">
      <c r="A14" s="4" t="s">
        <v>411</v>
      </c>
      <c r="B14" s="5" t="n">
        <v>116659</v>
      </c>
    </row>
    <row r="15" spans="1:3">
      <c r="A15" s="4" t="s">
        <v>412</v>
      </c>
      <c r="B15" s="5" t="n">
        <v>416347</v>
      </c>
    </row>
    <row r="16" spans="1:3">
      <c r="A16" s="4" t="s">
        <v>413</v>
      </c>
      <c r="B16" s="5" t="n">
        <v>950811</v>
      </c>
    </row>
    <row r="17" spans="1:3">
      <c r="A17" s="4" t="s">
        <v>414</v>
      </c>
      <c r="B17" s="5" t="n">
        <v>-347921</v>
      </c>
      <c r="C17" s="4" t="s">
        <v>415</v>
      </c>
    </row>
    <row r="18" spans="1:3">
      <c r="A18" s="4" t="s">
        <v>416</v>
      </c>
      <c r="B18" s="5" t="n">
        <v>602890</v>
      </c>
    </row>
    <row r="19" spans="1:3">
      <c r="A19" s="4" t="s">
        <v>417</v>
      </c>
      <c r="B19" s="5" t="n">
        <v>76057</v>
      </c>
    </row>
    <row r="20" spans="1:3">
      <c r="A20" s="4" t="s">
        <v>418</v>
      </c>
      <c r="B20" s="5" t="n">
        <v>-15657</v>
      </c>
      <c r="C20" s="4" t="s">
        <v>415</v>
      </c>
    </row>
    <row r="21" spans="1:3">
      <c r="A21" s="4" t="s">
        <v>419</v>
      </c>
      <c r="B21" s="5" t="n">
        <v>60400</v>
      </c>
    </row>
    <row r="22" spans="1:3">
      <c r="A22" s="4" t="s">
        <v>420</v>
      </c>
      <c r="B22" s="4" t="s">
        <v>37</v>
      </c>
    </row>
    <row r="23" spans="1:3">
      <c r="A23" s="4" t="s">
        <v>421</v>
      </c>
      <c r="B23" s="5" t="n">
        <v>2248</v>
      </c>
      <c r="C23" s="4" t="s">
        <v>422</v>
      </c>
    </row>
    <row r="24" spans="1:3">
      <c r="A24" s="4" t="s">
        <v>423</v>
      </c>
      <c r="B24" s="5" t="n">
        <v>2248</v>
      </c>
    </row>
    <row r="25" spans="1:3">
      <c r="A25" s="4" t="s">
        <v>424</v>
      </c>
      <c r="B25" s="5" t="n">
        <v>35045</v>
      </c>
    </row>
    <row r="26" spans="1:3">
      <c r="A26" s="4" t="s">
        <v>425</v>
      </c>
      <c r="B26" s="5" t="n">
        <v>-2899</v>
      </c>
      <c r="C26" s="4" t="s">
        <v>415</v>
      </c>
    </row>
    <row r="27" spans="1:3">
      <c r="A27" s="4" t="s">
        <v>426</v>
      </c>
      <c r="B27" s="5" t="n">
        <v>32146</v>
      </c>
    </row>
    <row r="28" spans="1:3">
      <c r="A28" s="4" t="s">
        <v>427</v>
      </c>
      <c r="B28" s="5" t="n">
        <v>1361601</v>
      </c>
    </row>
    <row r="29" spans="1:3">
      <c r="A29" s="4" t="s">
        <v>428</v>
      </c>
      <c r="B29" s="5" t="n">
        <v>118907</v>
      </c>
    </row>
    <row r="30" spans="1:3">
      <c r="A30" s="4" t="s">
        <v>429</v>
      </c>
      <c r="B30" s="5" t="n">
        <v>-366477</v>
      </c>
    </row>
    <row r="31" spans="1:3">
      <c r="A31" s="4" t="s">
        <v>398</v>
      </c>
      <c r="B31" s="5" t="n">
        <v>1114031</v>
      </c>
    </row>
    <row r="32" spans="1:3">
      <c r="A32" s="4" t="s">
        <v>430</v>
      </c>
      <c r="B32" s="5" t="n">
        <v>75193</v>
      </c>
    </row>
    <row r="33" spans="1:3">
      <c r="A33" s="4" t="s">
        <v>431</v>
      </c>
      <c r="B33" s="5" t="n">
        <v>16848</v>
      </c>
      <c r="C33" s="4" t="s">
        <v>432</v>
      </c>
    </row>
    <row r="34" spans="1:3">
      <c r="A34" s="4" t="s">
        <v>433</v>
      </c>
      <c r="B34" s="5" t="n">
        <v>92041</v>
      </c>
    </row>
    <row r="35" spans="1:3">
      <c r="A35" s="4" t="s">
        <v>434</v>
      </c>
      <c r="B35" s="5" t="n">
        <v>18287</v>
      </c>
    </row>
    <row r="36" spans="1:3">
      <c r="A36" s="4" t="s">
        <v>435</v>
      </c>
      <c r="B36" s="5" t="n">
        <v>18287</v>
      </c>
    </row>
    <row r="37" spans="1:3">
      <c r="A37" s="4" t="s">
        <v>436</v>
      </c>
      <c r="B37" s="5" t="n">
        <v>59129</v>
      </c>
    </row>
    <row r="38" spans="1:3">
      <c r="A38" s="4" t="s">
        <v>437</v>
      </c>
      <c r="B38" s="5" t="n">
        <v>-5985</v>
      </c>
      <c r="C38" s="4" t="s">
        <v>432</v>
      </c>
    </row>
    <row r="39" spans="1:3">
      <c r="A39" s="4" t="s">
        <v>438</v>
      </c>
      <c r="B39" s="5" t="n">
        <v>53144</v>
      </c>
    </row>
    <row r="40" spans="1:3">
      <c r="A40" s="4" t="s">
        <v>439</v>
      </c>
      <c r="B40" s="5" t="n">
        <v>25000</v>
      </c>
    </row>
    <row r="41" spans="1:3">
      <c r="A41" s="4" t="s">
        <v>440</v>
      </c>
      <c r="B41" s="5" t="n">
        <v>-25000</v>
      </c>
      <c r="C41" s="4" t="s">
        <v>441</v>
      </c>
    </row>
    <row r="42" spans="1:3">
      <c r="A42" s="4" t="s">
        <v>442</v>
      </c>
      <c r="B42" s="4" t="s">
        <v>37</v>
      </c>
    </row>
    <row r="43" spans="1:3">
      <c r="A43" s="4" t="s">
        <v>443</v>
      </c>
      <c r="B43" s="5" t="n">
        <v>3026</v>
      </c>
    </row>
    <row r="44" spans="1:3">
      <c r="A44" s="4" t="s">
        <v>444</v>
      </c>
      <c r="B44" s="5" t="n">
        <v>-997</v>
      </c>
      <c r="C44" s="4" t="s">
        <v>445</v>
      </c>
    </row>
    <row r="45" spans="1:3">
      <c r="A45" s="4" t="s">
        <v>446</v>
      </c>
      <c r="B45" s="5" t="n">
        <v>2029</v>
      </c>
    </row>
    <row r="46" spans="1:3">
      <c r="A46" s="4" t="s">
        <v>447</v>
      </c>
      <c r="B46" s="5" t="n">
        <v>180635</v>
      </c>
    </row>
    <row r="47" spans="1:3">
      <c r="A47" s="4" t="s">
        <v>448</v>
      </c>
      <c r="B47" s="5" t="n">
        <v>-14137</v>
      </c>
    </row>
    <row r="48" spans="1:3">
      <c r="A48" s="4" t="s">
        <v>449</v>
      </c>
      <c r="B48" s="5" t="n">
        <v>-997</v>
      </c>
    </row>
    <row r="49" spans="1:3">
      <c r="A49" s="4" t="s">
        <v>396</v>
      </c>
      <c r="B49" s="5" t="n">
        <v>165501</v>
      </c>
    </row>
    <row r="50" spans="1:3">
      <c r="A50" s="4" t="s">
        <v>450</v>
      </c>
      <c r="B50" s="5" t="n">
        <v>15613</v>
      </c>
    </row>
    <row r="51" spans="1:3">
      <c r="A51" s="4" t="s">
        <v>451</v>
      </c>
      <c r="B51" s="5" t="n">
        <v>-4613</v>
      </c>
      <c r="C51" s="4" t="s">
        <v>452</v>
      </c>
    </row>
    <row r="52" spans="1:3">
      <c r="A52" s="4" t="s">
        <v>453</v>
      </c>
      <c r="B52" s="5" t="n">
        <v>11000</v>
      </c>
    </row>
    <row r="53" spans="1:3">
      <c r="A53" s="4" t="s">
        <v>454</v>
      </c>
      <c r="B53" s="5" t="n">
        <v>18577</v>
      </c>
    </row>
    <row r="54" spans="1:3">
      <c r="A54" s="4" t="s">
        <v>455</v>
      </c>
      <c r="B54" s="5" t="n">
        <v>-6911</v>
      </c>
      <c r="C54" s="4" t="s">
        <v>445</v>
      </c>
    </row>
    <row r="55" spans="1:3">
      <c r="A55" s="4" t="s">
        <v>456</v>
      </c>
      <c r="B55" s="5" t="n">
        <v>11666</v>
      </c>
    </row>
    <row r="56" spans="1:3">
      <c r="A56" s="4" t="s">
        <v>457</v>
      </c>
      <c r="B56" s="5" t="n">
        <v>214825</v>
      </c>
    </row>
    <row r="57" spans="1:3">
      <c r="A57" s="4" t="s">
        <v>458</v>
      </c>
      <c r="B57" s="5" t="n">
        <v>-14137</v>
      </c>
    </row>
    <row r="58" spans="1:3">
      <c r="A58" s="4" t="s">
        <v>459</v>
      </c>
      <c r="B58" s="5" t="n">
        <v>-12521</v>
      </c>
    </row>
    <row r="59" spans="1:3">
      <c r="A59" s="4" t="s">
        <v>460</v>
      </c>
      <c r="B59" s="5" t="n">
        <v>188167</v>
      </c>
    </row>
    <row r="60" spans="1:3">
      <c r="A60" s="4" t="s">
        <v>461</v>
      </c>
      <c r="B60" s="5" t="n">
        <v>1445346</v>
      </c>
    </row>
    <row r="61" spans="1:3">
      <c r="A61" s="4" t="s">
        <v>462</v>
      </c>
      <c r="B61" s="5" t="n">
        <v>-1445346</v>
      </c>
      <c r="C61" s="4" t="s">
        <v>463</v>
      </c>
    </row>
    <row r="62" spans="1:3">
      <c r="A62" s="4" t="s">
        <v>464</v>
      </c>
      <c r="B62" s="4" t="s">
        <v>37</v>
      </c>
    </row>
    <row r="63" spans="1:3">
      <c r="A63" s="4" t="s">
        <v>465</v>
      </c>
      <c r="B63" s="4" t="s">
        <v>37</v>
      </c>
    </row>
    <row r="64" spans="1:3">
      <c r="A64" s="4" t="s">
        <v>466</v>
      </c>
      <c r="B64" s="5" t="n">
        <v>1195</v>
      </c>
    </row>
    <row r="65" spans="1:3">
      <c r="A65" s="4" t="s">
        <v>467</v>
      </c>
      <c r="B65" s="5" t="n">
        <v>-640</v>
      </c>
      <c r="C65" s="4" t="s">
        <v>468</v>
      </c>
    </row>
    <row r="66" spans="1:3">
      <c r="A66" s="4" t="s">
        <v>469</v>
      </c>
      <c r="B66" s="4" t="s">
        <v>37</v>
      </c>
    </row>
    <row r="67" spans="1:3">
      <c r="A67" s="4" t="s">
        <v>470</v>
      </c>
      <c r="B67" s="5" t="n">
        <v>555</v>
      </c>
    </row>
    <row r="68" spans="1:3">
      <c r="A68" s="4" t="s">
        <v>471</v>
      </c>
      <c r="B68" s="5" t="n">
        <v>1009426</v>
      </c>
    </row>
    <row r="69" spans="1:3">
      <c r="A69" s="4" t="s">
        <v>472</v>
      </c>
      <c r="B69" s="5" t="n">
        <v>926504</v>
      </c>
      <c r="C69" s="4" t="s">
        <v>468</v>
      </c>
    </row>
    <row r="70" spans="1:3">
      <c r="A70" s="4" t="s">
        <v>473</v>
      </c>
      <c r="B70" s="5" t="n">
        <v>-1010621</v>
      </c>
      <c r="C70" s="4" t="s">
        <v>474</v>
      </c>
    </row>
    <row r="71" spans="1:3">
      <c r="A71" s="4" t="s">
        <v>475</v>
      </c>
      <c r="B71" s="5" t="n">
        <v>925309</v>
      </c>
    </row>
    <row r="72" spans="1:3">
      <c r="A72" s="4" t="s">
        <v>476</v>
      </c>
      <c r="B72" s="5" t="n">
        <v>-2600</v>
      </c>
    </row>
    <row r="73" spans="1:3">
      <c r="A73" s="4" t="s">
        <v>477</v>
      </c>
      <c r="B73" s="5" t="n">
        <v>2600</v>
      </c>
      <c r="C73" s="4" t="s">
        <v>474</v>
      </c>
    </row>
    <row r="74" spans="1:3">
      <c r="A74" s="4" t="s">
        <v>478</v>
      </c>
      <c r="B74" s="4" t="s">
        <v>37</v>
      </c>
    </row>
    <row r="75" spans="1:3">
      <c r="A75" s="4" t="s">
        <v>479</v>
      </c>
      <c r="B75" s="5" t="n">
        <v>-1306591</v>
      </c>
    </row>
    <row r="76" spans="1:3">
      <c r="A76" s="4" t="s">
        <v>480</v>
      </c>
      <c r="B76" s="5" t="n">
        <v>652526</v>
      </c>
      <c r="C76" s="4" t="s">
        <v>481</v>
      </c>
    </row>
    <row r="77" spans="1:3">
      <c r="A77" s="4" t="s">
        <v>482</v>
      </c>
      <c r="B77" s="5" t="n">
        <v>654065</v>
      </c>
      <c r="C77" s="4" t="s">
        <v>483</v>
      </c>
    </row>
    <row r="78" spans="1:3">
      <c r="A78" s="4" t="s">
        <v>484</v>
      </c>
      <c r="B78" s="4" t="s">
        <v>37</v>
      </c>
    </row>
    <row r="79" spans="1:3">
      <c r="A79" s="4" t="s">
        <v>485</v>
      </c>
      <c r="B79" s="5" t="n">
        <v>-298570</v>
      </c>
    </row>
    <row r="80" spans="1:3">
      <c r="A80" s="4" t="s">
        <v>486</v>
      </c>
      <c r="B80" s="5" t="n">
        <v>1578390</v>
      </c>
    </row>
    <row r="81" spans="1:3">
      <c r="A81" s="4" t="s">
        <v>487</v>
      </c>
      <c r="B81" s="5" t="n">
        <v>-353956</v>
      </c>
    </row>
    <row r="82" spans="1:3">
      <c r="A82" s="4" t="s">
        <v>488</v>
      </c>
      <c r="B82" s="5" t="n">
        <v>925864</v>
      </c>
    </row>
    <row r="83" spans="1:3">
      <c r="A83" s="4" t="s">
        <v>489</v>
      </c>
      <c r="B83" s="5" t="n">
        <v>1361601</v>
      </c>
    </row>
    <row r="84" spans="1:3">
      <c r="A84" s="4" t="s">
        <v>490</v>
      </c>
      <c r="B84" s="5" t="n">
        <v>118907</v>
      </c>
    </row>
    <row r="85" spans="1:3">
      <c r="A85" s="4" t="s">
        <v>491</v>
      </c>
      <c r="B85" s="5" t="n">
        <v>-366477</v>
      </c>
    </row>
    <row r="86" spans="1:3">
      <c r="A86" s="4" t="s">
        <v>492</v>
      </c>
      <c r="B86" s="7" t="n">
        <v>1114031</v>
      </c>
    </row>
    <row r="87" spans="1:3"/>
    <row r="88" spans="1:3">
      <c r="A88" s="4" t="s">
        <v>63</v>
      </c>
      <c r="B88" s="4" t="s">
        <v>493</v>
      </c>
    </row>
    <row r="89" spans="1:3">
      <c r="A89" s="4" t="s">
        <v>415</v>
      </c>
      <c r="B89" s="4" t="s">
        <v>494</v>
      </c>
    </row>
    <row r="90" spans="1:3">
      <c r="A90" s="4" t="s">
        <v>422</v>
      </c>
      <c r="B90" s="4" t="s">
        <v>495</v>
      </c>
    </row>
    <row r="91" spans="1:3">
      <c r="A91" s="4" t="s">
        <v>432</v>
      </c>
      <c r="B91" s="4" t="s">
        <v>496</v>
      </c>
    </row>
    <row r="92" spans="1:3">
      <c r="A92" s="4" t="s">
        <v>441</v>
      </c>
      <c r="B92" s="4" t="s">
        <v>497</v>
      </c>
    </row>
    <row r="93" spans="1:3">
      <c r="A93" s="4" t="s">
        <v>445</v>
      </c>
      <c r="B93" s="4" t="s">
        <v>498</v>
      </c>
    </row>
    <row r="94" spans="1:3">
      <c r="A94" s="4" t="s">
        <v>452</v>
      </c>
      <c r="B94" s="4" t="s">
        <v>499</v>
      </c>
    </row>
    <row r="95" spans="1:3">
      <c r="A95" s="4" t="s">
        <v>463</v>
      </c>
      <c r="B95" s="4" t="s">
        <v>500</v>
      </c>
    </row>
    <row r="96" spans="1:3">
      <c r="A96" s="4" t="s">
        <v>468</v>
      </c>
      <c r="B96" s="4" t="s">
        <v>501</v>
      </c>
    </row>
    <row r="97" spans="1:3">
      <c r="A97" s="4" t="s">
        <v>474</v>
      </c>
      <c r="B97" s="4" t="s">
        <v>502</v>
      </c>
    </row>
    <row r="98" spans="1:3">
      <c r="A98" s="4" t="s">
        <v>481</v>
      </c>
      <c r="B98" s="4" t="s">
        <v>503</v>
      </c>
    </row>
    <row r="99" spans="1:3">
      <c r="A99" s="4" t="s">
        <v>483</v>
      </c>
      <c r="B99" s="4" t="s">
        <v>504</v>
      </c>
    </row>
  </sheetData>
  <mergeCells count="14">
    <mergeCell ref="B1:C1"/>
    <mergeCell ref="A87:C87"/>
    <mergeCell ref="B88:C88"/>
    <mergeCell ref="B89:C89"/>
    <mergeCell ref="B90:C90"/>
    <mergeCell ref="B91:C91"/>
    <mergeCell ref="B92:C92"/>
    <mergeCell ref="B93:C93"/>
    <mergeCell ref="B94:C94"/>
    <mergeCell ref="B95:C95"/>
    <mergeCell ref="B96:C96"/>
    <mergeCell ref="B97:C97"/>
    <mergeCell ref="B98:C98"/>
    <mergeCell ref="B99:C9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5</v>
      </c>
      <c r="B1" s="2" t="s">
        <v>395</v>
      </c>
    </row>
    <row r="2" spans="1:3">
      <c r="A2" s="4" t="s">
        <v>506</v>
      </c>
      <c r="B2" s="7" t="n">
        <v>-640</v>
      </c>
      <c r="C2" s="4" t="s">
        <v>63</v>
      </c>
    </row>
    <row r="3" spans="1:3">
      <c r="A3" s="4" t="s">
        <v>507</v>
      </c>
      <c r="B3" s="5" t="n">
        <v>-33898</v>
      </c>
    </row>
    <row r="4" spans="1:3">
      <c r="A4" s="4" t="s">
        <v>508</v>
      </c>
      <c r="B4" s="5" t="n">
        <v>-21657</v>
      </c>
    </row>
    <row r="5" spans="1:3">
      <c r="A5" s="4" t="s">
        <v>509</v>
      </c>
      <c r="B5" s="5" t="n">
        <v>-25538</v>
      </c>
    </row>
    <row r="6" spans="1:3">
      <c r="A6" s="4" t="s">
        <v>510</v>
      </c>
      <c r="B6" s="5" t="n">
        <v>200000</v>
      </c>
    </row>
    <row r="7" spans="1:3">
      <c r="A7" s="4" t="s">
        <v>511</v>
      </c>
      <c r="B7" s="5" t="n">
        <v>-2248</v>
      </c>
    </row>
    <row r="8" spans="1:3">
      <c r="A8" s="4" t="s">
        <v>512</v>
      </c>
      <c r="B8" s="5" t="n">
        <v>116659</v>
      </c>
      <c r="C8" s="4" t="s">
        <v>415</v>
      </c>
    </row>
    <row r="9" spans="1:3">
      <c r="A9" s="4" t="s">
        <v>513</v>
      </c>
      <c r="B9" s="5" t="n">
        <v>16848</v>
      </c>
    </row>
    <row r="10" spans="1:3">
      <c r="A10" s="4" t="s">
        <v>514</v>
      </c>
      <c r="B10" s="5" t="n">
        <v>-10135</v>
      </c>
    </row>
    <row r="11" spans="1:3">
      <c r="A11" s="4" t="s">
        <v>515</v>
      </c>
      <c r="B11" s="5" t="n">
        <v>4100</v>
      </c>
    </row>
    <row r="12" spans="1:3">
      <c r="A12" s="4" t="s">
        <v>516</v>
      </c>
      <c r="B12" s="5" t="n">
        <v>-538</v>
      </c>
    </row>
    <row r="13" spans="1:3">
      <c r="A13" s="4" t="s">
        <v>517</v>
      </c>
      <c r="B13" s="5" t="n">
        <v>588</v>
      </c>
    </row>
    <row r="14" spans="1:3">
      <c r="A14" s="4" t="s">
        <v>518</v>
      </c>
      <c r="B14" s="5" t="n">
        <v>-5985</v>
      </c>
      <c r="C14" s="4" t="s">
        <v>422</v>
      </c>
    </row>
    <row r="15" spans="1:3">
      <c r="A15" s="4" t="s">
        <v>519</v>
      </c>
      <c r="B15" s="5" t="n">
        <v>-705479</v>
      </c>
    </row>
    <row r="16" spans="1:3">
      <c r="A16" s="4" t="s">
        <v>520</v>
      </c>
      <c r="B16" s="5" t="n">
        <v>-20385</v>
      </c>
    </row>
    <row r="17" spans="1:3">
      <c r="A17" s="4" t="s">
        <v>521</v>
      </c>
      <c r="B17" s="5" t="n">
        <v>-20083</v>
      </c>
    </row>
    <row r="18" spans="1:3">
      <c r="A18" s="4" t="s">
        <v>522</v>
      </c>
      <c r="B18" s="5" t="n">
        <v>-33000</v>
      </c>
    </row>
    <row r="19" spans="1:3">
      <c r="A19" s="4" t="s">
        <v>367</v>
      </c>
      <c r="B19" s="5" t="n">
        <v>-666399</v>
      </c>
    </row>
    <row r="20" spans="1:3">
      <c r="A20" s="4" t="s">
        <v>523</v>
      </c>
      <c r="B20" s="5" t="n">
        <v>-1445346</v>
      </c>
      <c r="C20" s="4" t="s">
        <v>432</v>
      </c>
    </row>
    <row r="21" spans="1:3">
      <c r="A21" s="4" t="s">
        <v>524</v>
      </c>
      <c r="B21" s="5" t="n">
        <v>926504</v>
      </c>
      <c r="C21" s="4" t="s">
        <v>63</v>
      </c>
    </row>
    <row r="22" spans="1:3">
      <c r="A22" s="4" t="s">
        <v>367</v>
      </c>
      <c r="B22" s="5" t="n">
        <v>666399</v>
      </c>
    </row>
    <row r="23" spans="1:3">
      <c r="A23" s="4" t="s">
        <v>525</v>
      </c>
      <c r="B23" s="5" t="n">
        <v>-13435</v>
      </c>
    </row>
    <row r="24" spans="1:3">
      <c r="A24" s="4" t="s">
        <v>526</v>
      </c>
      <c r="B24" s="5" t="n">
        <v>-438</v>
      </c>
    </row>
    <row r="25" spans="1:3">
      <c r="A25" s="4" t="s">
        <v>527</v>
      </c>
      <c r="B25" s="5" t="n">
        <v>652526</v>
      </c>
      <c r="C25" s="4" t="s">
        <v>441</v>
      </c>
    </row>
    <row r="26" spans="1:3">
      <c r="A26" s="4" t="s">
        <v>105</v>
      </c>
    </row>
    <row r="27" spans="1:3">
      <c r="A27" s="4" t="s">
        <v>528</v>
      </c>
      <c r="B27" s="5" t="n">
        <v>555</v>
      </c>
    </row>
    <row r="28" spans="1:3">
      <c r="A28" s="4" t="s">
        <v>506</v>
      </c>
      <c r="B28" s="5" t="n">
        <v>-640</v>
      </c>
    </row>
    <row r="29" spans="1:3">
      <c r="A29" s="4" t="s">
        <v>529</v>
      </c>
      <c r="B29" s="5" t="n">
        <v>-1195</v>
      </c>
    </row>
    <row r="30" spans="1:3">
      <c r="A30" s="4" t="s">
        <v>529</v>
      </c>
      <c r="B30" s="5" t="n">
        <v>1195</v>
      </c>
    </row>
    <row r="31" spans="1:3">
      <c r="A31" s="4" t="s">
        <v>528</v>
      </c>
      <c r="B31" s="5" t="n">
        <v>-555</v>
      </c>
    </row>
    <row r="32" spans="1:3">
      <c r="A32" s="4" t="s">
        <v>106</v>
      </c>
    </row>
    <row r="33" spans="1:3">
      <c r="A33" s="4" t="s">
        <v>528</v>
      </c>
      <c r="B33" s="5" t="n">
        <v>555</v>
      </c>
    </row>
    <row r="34" spans="1:3">
      <c r="A34" s="4" t="s">
        <v>510</v>
      </c>
      <c r="B34" s="5" t="n">
        <v>200000</v>
      </c>
    </row>
    <row r="35" spans="1:3">
      <c r="A35" s="4" t="s">
        <v>519</v>
      </c>
      <c r="B35" s="5" t="n">
        <v>705479</v>
      </c>
    </row>
    <row r="36" spans="1:3">
      <c r="A36" s="4" t="s">
        <v>520</v>
      </c>
      <c r="B36" s="5" t="n">
        <v>20385</v>
      </c>
    </row>
    <row r="37" spans="1:3">
      <c r="A37" s="4" t="s">
        <v>529</v>
      </c>
      <c r="B37" s="5" t="n">
        <v>-1195</v>
      </c>
    </row>
    <row r="38" spans="1:3">
      <c r="A38" s="4" t="s">
        <v>529</v>
      </c>
      <c r="B38" s="5" t="n">
        <v>1195</v>
      </c>
    </row>
    <row r="39" spans="1:3">
      <c r="A39" s="4" t="s">
        <v>528</v>
      </c>
      <c r="B39" s="5" t="n">
        <v>-555</v>
      </c>
    </row>
    <row r="40" spans="1:3">
      <c r="A40" s="4" t="s">
        <v>524</v>
      </c>
      <c r="B40" s="7" t="n">
        <v>926504</v>
      </c>
    </row>
    <row r="41" spans="1:3"/>
    <row r="42" spans="1:3">
      <c r="A42" s="4" t="s">
        <v>63</v>
      </c>
      <c r="B42" s="4" t="s">
        <v>501</v>
      </c>
    </row>
    <row r="43" spans="1:3">
      <c r="A43" s="4" t="s">
        <v>415</v>
      </c>
      <c r="B43" s="4" t="s">
        <v>493</v>
      </c>
    </row>
    <row r="44" spans="1:3">
      <c r="A44" s="4" t="s">
        <v>422</v>
      </c>
      <c r="B44" s="4" t="s">
        <v>496</v>
      </c>
    </row>
    <row r="45" spans="1:3">
      <c r="A45" s="4" t="s">
        <v>432</v>
      </c>
      <c r="B45" s="4" t="s">
        <v>500</v>
      </c>
    </row>
    <row r="46" spans="1:3">
      <c r="A46" s="4" t="s">
        <v>441</v>
      </c>
      <c r="B46" s="4" t="s">
        <v>503</v>
      </c>
    </row>
  </sheetData>
  <mergeCells count="7">
    <mergeCell ref="B1:C1"/>
    <mergeCell ref="A41:C41"/>
    <mergeCell ref="B42:C42"/>
    <mergeCell ref="B43:C43"/>
    <mergeCell ref="B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0</v>
      </c>
      <c r="B1" s="2" t="s">
        <v>531</v>
      </c>
      <c r="C1" s="2" t="s">
        <v>324</v>
      </c>
      <c r="D1" s="2" t="s">
        <v>532</v>
      </c>
      <c r="E1" s="2" t="s">
        <v>2</v>
      </c>
      <c r="F1" s="2" t="s">
        <v>30</v>
      </c>
    </row>
    <row r="2" spans="1:6">
      <c r="A2" s="4" t="s">
        <v>533</v>
      </c>
      <c r="E2" s="4" t="s">
        <v>37</v>
      </c>
    </row>
    <row r="3" spans="1:6">
      <c r="A3" s="4" t="s">
        <v>534</v>
      </c>
      <c r="E3" s="4" t="s">
        <v>37</v>
      </c>
    </row>
    <row r="4" spans="1:6">
      <c r="A4" s="4" t="s">
        <v>535</v>
      </c>
    </row>
    <row r="5" spans="1:6">
      <c r="A5" s="4" t="s">
        <v>355</v>
      </c>
      <c r="B5" s="7" t="n">
        <v>200000</v>
      </c>
    </row>
    <row r="6" spans="1:6">
      <c r="A6" s="4" t="s">
        <v>536</v>
      </c>
      <c r="B6" s="5" t="n">
        <v>1</v>
      </c>
    </row>
    <row r="7" spans="1:6">
      <c r="A7" s="4" t="s">
        <v>537</v>
      </c>
      <c r="B7" s="7" t="n">
        <v>40000</v>
      </c>
    </row>
    <row r="8" spans="1:6">
      <c r="A8" s="4" t="s">
        <v>538</v>
      </c>
      <c r="B8" s="4" t="s">
        <v>539</v>
      </c>
    </row>
    <row r="9" spans="1:6">
      <c r="A9" s="4" t="s">
        <v>540</v>
      </c>
    </row>
    <row r="10" spans="1:6">
      <c r="A10" s="4" t="s">
        <v>541</v>
      </c>
      <c r="B10" s="4" t="s">
        <v>542</v>
      </c>
    </row>
    <row r="11" spans="1:6">
      <c r="A11" s="4" t="s">
        <v>543</v>
      </c>
    </row>
    <row r="12" spans="1:6">
      <c r="A12" s="4" t="s">
        <v>544</v>
      </c>
      <c r="B12" s="4" t="s">
        <v>545</v>
      </c>
    </row>
    <row r="13" spans="1:6">
      <c r="A13" s="4" t="s">
        <v>546</v>
      </c>
    </row>
    <row r="14" spans="1:6">
      <c r="A14" s="4" t="s">
        <v>541</v>
      </c>
      <c r="B14" s="4" t="s">
        <v>547</v>
      </c>
    </row>
    <row r="15" spans="1:6">
      <c r="A15" s="4" t="s">
        <v>548</v>
      </c>
    </row>
    <row r="16" spans="1:6">
      <c r="A16" s="4" t="s">
        <v>544</v>
      </c>
      <c r="B16" s="4" t="s">
        <v>373</v>
      </c>
    </row>
    <row r="17" spans="1:6">
      <c r="A17" s="4" t="s">
        <v>549</v>
      </c>
    </row>
    <row r="18" spans="1:6">
      <c r="A18" s="4" t="s">
        <v>544</v>
      </c>
      <c r="B18" s="4" t="s">
        <v>545</v>
      </c>
    </row>
    <row r="19" spans="1:6">
      <c r="A19" s="4" t="s">
        <v>550</v>
      </c>
    </row>
    <row r="20" spans="1:6">
      <c r="A20" s="4" t="s">
        <v>541</v>
      </c>
      <c r="B20" s="4" t="s">
        <v>551</v>
      </c>
    </row>
    <row r="21" spans="1:6">
      <c r="A21" s="4" t="s">
        <v>552</v>
      </c>
    </row>
    <row r="22" spans="1:6">
      <c r="A22" s="4" t="s">
        <v>544</v>
      </c>
      <c r="B22" s="4" t="s">
        <v>373</v>
      </c>
    </row>
    <row r="23" spans="1:6">
      <c r="A23" s="4" t="s">
        <v>553</v>
      </c>
    </row>
    <row r="24" spans="1:6">
      <c r="A24" s="4" t="s">
        <v>554</v>
      </c>
      <c r="B24" s="4" t="s">
        <v>349</v>
      </c>
    </row>
    <row r="25" spans="1:6">
      <c r="A25" s="4" t="s">
        <v>555</v>
      </c>
    </row>
    <row r="26" spans="1:6">
      <c r="A26" s="4" t="s">
        <v>556</v>
      </c>
      <c r="B26" s="4" t="s">
        <v>557</v>
      </c>
    </row>
    <row r="27" spans="1:6">
      <c r="A27" s="4" t="s">
        <v>558</v>
      </c>
    </row>
    <row r="28" spans="1:6">
      <c r="A28" s="4" t="s">
        <v>544</v>
      </c>
      <c r="B28" s="4" t="s">
        <v>559</v>
      </c>
    </row>
    <row r="29" spans="1:6">
      <c r="A29" s="4" t="s">
        <v>560</v>
      </c>
    </row>
    <row r="30" spans="1:6">
      <c r="A30" s="4" t="s">
        <v>561</v>
      </c>
      <c r="B30" s="4" t="s">
        <v>557</v>
      </c>
    </row>
    <row r="31" spans="1:6">
      <c r="A31" s="4" t="s">
        <v>562</v>
      </c>
    </row>
    <row r="32" spans="1:6">
      <c r="A32" s="4" t="s">
        <v>544</v>
      </c>
      <c r="B32" s="4" t="s">
        <v>563</v>
      </c>
    </row>
    <row r="33" spans="1:6">
      <c r="A33" s="4" t="s">
        <v>65</v>
      </c>
    </row>
    <row r="34" spans="1:6">
      <c r="A34" s="4" t="s">
        <v>564</v>
      </c>
      <c r="F34" s="7" t="n">
        <v>1300000</v>
      </c>
    </row>
    <row r="35" spans="1:6">
      <c r="A35" s="4" t="s">
        <v>533</v>
      </c>
      <c r="F35" s="4" t="s">
        <v>37</v>
      </c>
    </row>
    <row r="36" spans="1:6">
      <c r="A36" s="4" t="s">
        <v>534</v>
      </c>
      <c r="F36" s="5" t="n">
        <v>1333800</v>
      </c>
    </row>
    <row r="37" spans="1:6">
      <c r="A37" s="4" t="s">
        <v>565</v>
      </c>
    </row>
    <row r="38" spans="1:6">
      <c r="A38" s="4" t="s">
        <v>566</v>
      </c>
      <c r="C38" s="4" t="s">
        <v>329</v>
      </c>
    </row>
    <row r="39" spans="1:6">
      <c r="A39" s="4" t="s">
        <v>567</v>
      </c>
    </row>
    <row r="40" spans="1:6">
      <c r="A40" s="4" t="s">
        <v>353</v>
      </c>
      <c r="C40" s="7" t="n">
        <v>100000</v>
      </c>
    </row>
    <row r="41" spans="1:6">
      <c r="A41" s="4" t="s">
        <v>554</v>
      </c>
      <c r="C41" s="4" t="s">
        <v>568</v>
      </c>
    </row>
    <row r="42" spans="1:6">
      <c r="A42" s="4" t="s">
        <v>569</v>
      </c>
    </row>
    <row r="43" spans="1:6">
      <c r="A43" s="4" t="s">
        <v>538</v>
      </c>
      <c r="C43" s="4" t="s">
        <v>539</v>
      </c>
    </row>
    <row r="44" spans="1:6">
      <c r="A44" s="4" t="s">
        <v>570</v>
      </c>
    </row>
    <row r="45" spans="1:6">
      <c r="A45" s="4" t="s">
        <v>554</v>
      </c>
      <c r="C45" s="4" t="s">
        <v>571</v>
      </c>
    </row>
    <row r="46" spans="1:6">
      <c r="A46" s="4" t="s">
        <v>572</v>
      </c>
    </row>
    <row r="47" spans="1:6">
      <c r="A47" s="4" t="s">
        <v>538</v>
      </c>
      <c r="C47" s="4" t="s">
        <v>547</v>
      </c>
    </row>
    <row r="48" spans="1:6">
      <c r="A48" s="4" t="s">
        <v>573</v>
      </c>
    </row>
    <row r="49" spans="1:6">
      <c r="A49" s="4" t="s">
        <v>574</v>
      </c>
      <c r="D49" s="7" t="n">
        <v>1660000</v>
      </c>
    </row>
    <row r="50" spans="1:6">
      <c r="A50" s="4" t="s">
        <v>575</v>
      </c>
    </row>
    <row r="51" spans="1:6">
      <c r="A51" s="4" t="s">
        <v>576</v>
      </c>
      <c r="D51" s="4" t="s">
        <v>539</v>
      </c>
    </row>
    <row r="52" spans="1:6">
      <c r="A52" s="4" t="s">
        <v>533</v>
      </c>
      <c r="D52" s="7" t="n">
        <v>1060000</v>
      </c>
    </row>
    <row r="53" spans="1:6">
      <c r="A53" s="4" t="s">
        <v>577</v>
      </c>
    </row>
    <row r="54" spans="1:6">
      <c r="A54" s="4" t="s">
        <v>534</v>
      </c>
      <c r="D54" s="7" t="n">
        <v>575000</v>
      </c>
      <c r="F54" s="5" t="n">
        <v>569300</v>
      </c>
    </row>
    <row r="55" spans="1:6">
      <c r="A55" s="4" t="s">
        <v>578</v>
      </c>
      <c r="D55" s="4" t="s">
        <v>539</v>
      </c>
    </row>
    <row r="56" spans="1:6">
      <c r="A56" s="4" t="s">
        <v>579</v>
      </c>
      <c r="D56" s="4" t="s">
        <v>580</v>
      </c>
    </row>
    <row r="57" spans="1:6">
      <c r="A57" s="4" t="s">
        <v>581</v>
      </c>
    </row>
    <row r="58" spans="1:6">
      <c r="A58" s="4" t="s">
        <v>534</v>
      </c>
      <c r="D58" s="7" t="n">
        <v>485000</v>
      </c>
      <c r="F58" s="7" t="n">
        <v>480200</v>
      </c>
    </row>
    <row r="59" spans="1:6">
      <c r="A59" s="4" t="s">
        <v>579</v>
      </c>
      <c r="D59" s="4" t="s">
        <v>344</v>
      </c>
    </row>
    <row r="60" spans="1:6">
      <c r="A60" s="4" t="s">
        <v>582</v>
      </c>
    </row>
    <row r="61" spans="1:6">
      <c r="A61" s="4" t="s">
        <v>538</v>
      </c>
      <c r="D61" s="4" t="s">
        <v>539</v>
      </c>
    </row>
    <row r="62" spans="1:6">
      <c r="A62" s="4" t="s">
        <v>583</v>
      </c>
    </row>
    <row r="63" spans="1:6">
      <c r="A63" s="4" t="s">
        <v>554</v>
      </c>
      <c r="D63" s="4" t="s">
        <v>584</v>
      </c>
    </row>
    <row r="64" spans="1:6">
      <c r="A64" s="4" t="s">
        <v>585</v>
      </c>
    </row>
    <row r="65" spans="1:6">
      <c r="A65" s="4" t="s">
        <v>578</v>
      </c>
      <c r="D65" s="4" t="s">
        <v>539</v>
      </c>
    </row>
    <row r="66" spans="1:6">
      <c r="A66" s="4" t="s">
        <v>554</v>
      </c>
      <c r="D66" s="4" t="s">
        <v>586</v>
      </c>
    </row>
    <row r="67" spans="1:6">
      <c r="A67" s="4" t="s">
        <v>587</v>
      </c>
    </row>
    <row r="68" spans="1:6">
      <c r="A68" s="4" t="s">
        <v>554</v>
      </c>
      <c r="D68" s="4" t="s">
        <v>588</v>
      </c>
    </row>
    <row r="69" spans="1:6">
      <c r="A69" s="4" t="s">
        <v>589</v>
      </c>
    </row>
    <row r="70" spans="1:6">
      <c r="A70" s="4" t="s">
        <v>554</v>
      </c>
      <c r="D70" s="4" t="s">
        <v>590</v>
      </c>
    </row>
    <row r="71" spans="1:6">
      <c r="A71" s="4" t="s">
        <v>591</v>
      </c>
    </row>
    <row r="72" spans="1:6">
      <c r="A72" s="4" t="s">
        <v>538</v>
      </c>
      <c r="D72" s="4" t="s">
        <v>547</v>
      </c>
    </row>
    <row r="73" spans="1:6">
      <c r="A73" s="4" t="s">
        <v>592</v>
      </c>
    </row>
    <row r="74" spans="1:6">
      <c r="A74" s="4" t="s">
        <v>355</v>
      </c>
      <c r="D74" s="7"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3</v>
      </c>
      <c r="B1" s="2" t="s">
        <v>2</v>
      </c>
      <c r="C1" s="2" t="s">
        <v>30</v>
      </c>
    </row>
    <row r="2" spans="1:3">
      <c r="A2" s="4" t="s">
        <v>534</v>
      </c>
      <c r="B2" s="4" t="s">
        <v>37</v>
      </c>
    </row>
    <row r="3" spans="1:3">
      <c r="A3" s="4" t="s">
        <v>594</v>
      </c>
      <c r="B3" s="4" t="s">
        <v>37</v>
      </c>
    </row>
    <row r="4" spans="1:3">
      <c r="A4" s="4" t="s">
        <v>533</v>
      </c>
      <c r="B4" s="4" t="s">
        <v>37</v>
      </c>
    </row>
    <row r="5" spans="1:3">
      <c r="A5" s="4" t="s">
        <v>49</v>
      </c>
      <c r="B5" s="4" t="s">
        <v>37</v>
      </c>
    </row>
    <row r="6" spans="1:3">
      <c r="A6" s="4" t="s">
        <v>595</v>
      </c>
    </row>
    <row r="7" spans="1:3">
      <c r="A7" s="4" t="s">
        <v>49</v>
      </c>
      <c r="B7" s="4" t="s">
        <v>37</v>
      </c>
    </row>
    <row r="8" spans="1:3">
      <c r="A8" s="4" t="s">
        <v>596</v>
      </c>
    </row>
    <row r="9" spans="1:3">
      <c r="A9" s="4" t="s">
        <v>49</v>
      </c>
      <c r="B9" s="4" t="s">
        <v>37</v>
      </c>
    </row>
    <row r="10" spans="1:3">
      <c r="A10" s="4" t="s">
        <v>65</v>
      </c>
    </row>
    <row r="11" spans="1:3">
      <c r="A11" s="4" t="s">
        <v>534</v>
      </c>
      <c r="C11" s="7" t="n">
        <v>1333800</v>
      </c>
    </row>
    <row r="12" spans="1:3">
      <c r="A12" s="4" t="s">
        <v>594</v>
      </c>
      <c r="C12" s="5" t="n">
        <v>-1333800</v>
      </c>
    </row>
    <row r="13" spans="1:3">
      <c r="A13" s="4" t="s">
        <v>533</v>
      </c>
      <c r="C13" s="4" t="s">
        <v>37</v>
      </c>
    </row>
    <row r="14" spans="1:3">
      <c r="A14" s="4" t="s">
        <v>49</v>
      </c>
      <c r="C14" s="5" t="n">
        <v>25000</v>
      </c>
    </row>
    <row r="15" spans="1:3">
      <c r="A15" s="4" t="s">
        <v>565</v>
      </c>
    </row>
    <row r="16" spans="1:3">
      <c r="A16" s="4" t="s">
        <v>49</v>
      </c>
      <c r="C16" s="5" t="n">
        <v>25000</v>
      </c>
    </row>
    <row r="17" spans="1:3">
      <c r="A17" s="4" t="s">
        <v>597</v>
      </c>
    </row>
    <row r="18" spans="1:3">
      <c r="A18" s="4" t="s">
        <v>49</v>
      </c>
      <c r="C18" s="4" t="s">
        <v>37</v>
      </c>
    </row>
    <row r="19" spans="1:3">
      <c r="A19" s="4" t="s">
        <v>598</v>
      </c>
    </row>
    <row r="20" spans="1:3">
      <c r="A20" s="4" t="s">
        <v>534</v>
      </c>
      <c r="B20" s="4" t="s">
        <v>37</v>
      </c>
    </row>
    <row r="21" spans="1:3">
      <c r="A21" s="4" t="s">
        <v>362</v>
      </c>
    </row>
    <row r="22" spans="1:3">
      <c r="A22" s="4" t="s">
        <v>534</v>
      </c>
      <c r="C22" s="5" t="n">
        <v>284400</v>
      </c>
    </row>
    <row r="23" spans="1:3">
      <c r="A23" s="4" t="s">
        <v>594</v>
      </c>
      <c r="C23" s="5" t="n">
        <v>-284400</v>
      </c>
    </row>
    <row r="24" spans="1:3">
      <c r="A24" s="4" t="s">
        <v>599</v>
      </c>
    </row>
    <row r="25" spans="1:3">
      <c r="A25" s="4" t="s">
        <v>534</v>
      </c>
      <c r="B25" s="4" t="s">
        <v>37</v>
      </c>
    </row>
    <row r="26" spans="1:3">
      <c r="A26" s="4" t="s">
        <v>363</v>
      </c>
    </row>
    <row r="27" spans="1:3">
      <c r="A27" s="4" t="s">
        <v>534</v>
      </c>
      <c r="C27" s="5" t="n">
        <v>569250</v>
      </c>
    </row>
    <row r="28" spans="1:3">
      <c r="A28" s="4" t="s">
        <v>594</v>
      </c>
      <c r="C28" s="5" t="n">
        <v>-569250</v>
      </c>
    </row>
    <row r="29" spans="1:3">
      <c r="A29" s="4" t="s">
        <v>600</v>
      </c>
    </row>
    <row r="30" spans="1:3">
      <c r="A30" s="4" t="s">
        <v>534</v>
      </c>
      <c r="B30" s="4" t="s">
        <v>37</v>
      </c>
    </row>
    <row r="31" spans="1:3">
      <c r="A31" s="4" t="s">
        <v>364</v>
      </c>
    </row>
    <row r="32" spans="1:3">
      <c r="A32" s="4" t="s">
        <v>534</v>
      </c>
      <c r="C32" s="5" t="n">
        <v>480150</v>
      </c>
    </row>
    <row r="33" spans="1:3">
      <c r="A33" s="4" t="s">
        <v>594</v>
      </c>
      <c r="C33" s="7" t="n">
        <v>-480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v>
      </c>
      <c r="B1" s="2" t="s">
        <v>75</v>
      </c>
      <c r="C1" s="2" t="s">
        <v>2</v>
      </c>
      <c r="D1" s="2" t="s">
        <v>76</v>
      </c>
      <c r="E1" s="2" t="s">
        <v>2</v>
      </c>
      <c r="F1" s="2" t="s">
        <v>76</v>
      </c>
    </row>
    <row r="2" spans="1:6">
      <c r="A2" s="4" t="s">
        <v>77</v>
      </c>
      <c r="C2" s="7" t="n">
        <v>390143</v>
      </c>
      <c r="E2" s="7" t="n">
        <v>704337</v>
      </c>
    </row>
    <row r="3" spans="1:6">
      <c r="A3" s="3" t="s">
        <v>78</v>
      </c>
    </row>
    <row r="4" spans="1:6">
      <c r="A4" s="4" t="s">
        <v>79</v>
      </c>
      <c r="C4" s="5" t="n">
        <v>-3136</v>
      </c>
      <c r="D4" s="7" t="n">
        <v>1712</v>
      </c>
      <c r="E4" s="5" t="n">
        <v>-9192</v>
      </c>
      <c r="F4" s="7" t="n">
        <v>4914</v>
      </c>
    </row>
    <row r="5" spans="1:6">
      <c r="A5" s="4" t="s">
        <v>80</v>
      </c>
      <c r="C5" s="5" t="n">
        <v>-13244</v>
      </c>
      <c r="E5" s="5" t="n">
        <v>-49652</v>
      </c>
    </row>
    <row r="6" spans="1:6">
      <c r="A6" s="4" t="s">
        <v>81</v>
      </c>
      <c r="C6" s="5" t="n">
        <v>310473</v>
      </c>
      <c r="E6" s="5" t="n">
        <v>572216</v>
      </c>
    </row>
    <row r="7" spans="1:6">
      <c r="A7" s="4" t="s">
        <v>82</v>
      </c>
      <c r="C7" s="5" t="n">
        <v>61165</v>
      </c>
      <c r="E7" s="5" t="n">
        <v>123257</v>
      </c>
    </row>
    <row r="8" spans="1:6">
      <c r="A8" s="4" t="s">
        <v>83</v>
      </c>
      <c r="C8" s="5" t="n">
        <v>2052</v>
      </c>
      <c r="E8" s="5" t="n">
        <v>3269</v>
      </c>
    </row>
    <row r="9" spans="1:6">
      <c r="A9" s="4" t="s">
        <v>84</v>
      </c>
      <c r="C9" s="5" t="n">
        <v>32833</v>
      </c>
      <c r="D9" s="5" t="n">
        <v>54283</v>
      </c>
      <c r="E9" s="5" t="n">
        <v>64439</v>
      </c>
      <c r="F9" s="5" t="n">
        <v>113236</v>
      </c>
    </row>
    <row r="10" spans="1:6">
      <c r="A10" s="4" t="s">
        <v>85</v>
      </c>
      <c r="C10" s="4" t="s">
        <v>37</v>
      </c>
      <c r="D10" s="5" t="n">
        <v>48712</v>
      </c>
      <c r="E10" s="4" t="s">
        <v>37</v>
      </c>
      <c r="F10" s="5" t="n">
        <v>430406</v>
      </c>
    </row>
    <row r="11" spans="1:6">
      <c r="A11" s="4" t="s">
        <v>86</v>
      </c>
      <c r="C11" s="5" t="n">
        <v>-414</v>
      </c>
      <c r="D11" s="5" t="n">
        <v>121934</v>
      </c>
      <c r="E11" s="5" t="n">
        <v>-1105</v>
      </c>
      <c r="F11" s="5" t="n">
        <v>-147401</v>
      </c>
    </row>
    <row r="12" spans="1:6">
      <c r="A12" s="3" t="s">
        <v>87</v>
      </c>
    </row>
    <row r="13" spans="1:6">
      <c r="A13" s="4" t="s">
        <v>86</v>
      </c>
      <c r="C13" s="5" t="n">
        <v>-414</v>
      </c>
      <c r="D13" s="5" t="n">
        <v>121934</v>
      </c>
      <c r="E13" s="5" t="n">
        <v>-1105</v>
      </c>
      <c r="F13" s="5" t="n">
        <v>-147401</v>
      </c>
    </row>
    <row r="14" spans="1:6">
      <c r="A14" s="4" t="s">
        <v>88</v>
      </c>
      <c r="C14" s="5" t="n">
        <v>-1456</v>
      </c>
      <c r="D14" s="5" t="n">
        <v>2003</v>
      </c>
      <c r="E14" s="5" t="n">
        <v>106</v>
      </c>
      <c r="F14" s="5" t="n">
        <v>5325</v>
      </c>
    </row>
    <row r="15" spans="1:6">
      <c r="A15" s="4" t="s">
        <v>89</v>
      </c>
      <c r="C15" s="5" t="n">
        <v>-1870</v>
      </c>
      <c r="E15" s="5" t="n">
        <v>-999</v>
      </c>
    </row>
    <row r="16" spans="1:6">
      <c r="A16" s="4" t="s">
        <v>90</v>
      </c>
      <c r="C16" s="5" t="n">
        <v>-15114</v>
      </c>
      <c r="E16" s="5" t="n">
        <v>-50651</v>
      </c>
    </row>
    <row r="17" spans="1:6">
      <c r="A17" s="4" t="s">
        <v>91</v>
      </c>
      <c r="E17" s="4" t="s">
        <v>37</v>
      </c>
    </row>
    <row r="18" spans="1:6">
      <c r="A18" s="4" t="s">
        <v>92</v>
      </c>
      <c r="C18" s="5" t="n">
        <v>-2393</v>
      </c>
      <c r="D18" s="5" t="n">
        <v>-11252</v>
      </c>
      <c r="E18" s="5" t="n">
        <v>-5629</v>
      </c>
      <c r="F18" s="5" t="n">
        <v>-105399</v>
      </c>
    </row>
    <row r="19" spans="1:6">
      <c r="A19" s="4" t="s">
        <v>93</v>
      </c>
      <c r="C19" s="7" t="n">
        <v>-12721</v>
      </c>
      <c r="D19" s="5" t="n">
        <v>-291116</v>
      </c>
      <c r="E19" s="7" t="n">
        <v>-45022</v>
      </c>
      <c r="F19" s="5" t="n">
        <v>-719529</v>
      </c>
    </row>
    <row r="20" spans="1:6">
      <c r="A20" s="4" t="s">
        <v>94</v>
      </c>
      <c r="C20" s="8" t="n">
        <v>-0.2</v>
      </c>
      <c r="E20" s="8" t="n">
        <v>-0.76</v>
      </c>
    </row>
    <row r="21" spans="1:6">
      <c r="A21" s="3" t="s">
        <v>95</v>
      </c>
    </row>
    <row r="22" spans="1:6">
      <c r="A22" s="4" t="s">
        <v>96</v>
      </c>
      <c r="C22" s="8" t="n">
        <v>-0.2</v>
      </c>
      <c r="E22" s="8" t="n">
        <v>-0.76</v>
      </c>
    </row>
    <row r="23" spans="1:6">
      <c r="A23" s="3" t="s">
        <v>97</v>
      </c>
    </row>
    <row r="24" spans="1:6">
      <c r="A24" s="4" t="s">
        <v>98</v>
      </c>
      <c r="C24" s="5" t="n">
        <v>62232</v>
      </c>
      <c r="E24" s="5" t="n">
        <v>58913</v>
      </c>
    </row>
    <row r="25" spans="1:6">
      <c r="A25" s="4" t="s">
        <v>99</v>
      </c>
      <c r="C25" s="5" t="n">
        <v>62232</v>
      </c>
      <c r="E25" s="5" t="n">
        <v>58913</v>
      </c>
    </row>
    <row r="26" spans="1:6">
      <c r="A26" s="4" t="s">
        <v>77</v>
      </c>
      <c r="C26" s="7" t="n">
        <v>390143</v>
      </c>
      <c r="E26" s="7" t="n">
        <v>704337</v>
      </c>
    </row>
    <row r="27" spans="1:6">
      <c r="A27" s="4" t="s">
        <v>65</v>
      </c>
    </row>
    <row r="28" spans="1:6">
      <c r="A28" s="4" t="s">
        <v>77</v>
      </c>
      <c r="B28" s="4" t="s">
        <v>37</v>
      </c>
      <c r="D28" s="5" t="n">
        <v>225168</v>
      </c>
      <c r="F28" s="5" t="n">
        <v>494783</v>
      </c>
    </row>
    <row r="29" spans="1:6">
      <c r="A29" s="3" t="s">
        <v>78</v>
      </c>
    </row>
    <row r="30" spans="1:6">
      <c r="A30" s="4" t="s">
        <v>79</v>
      </c>
      <c r="B30" s="4" t="s">
        <v>37</v>
      </c>
      <c r="D30" s="5" t="n">
        <v>1712</v>
      </c>
      <c r="F30" s="5" t="n">
        <v>4914</v>
      </c>
    </row>
    <row r="31" spans="1:6">
      <c r="A31" s="4" t="s">
        <v>80</v>
      </c>
      <c r="B31" s="4" t="s">
        <v>37</v>
      </c>
      <c r="D31" s="5" t="n">
        <v>-182437</v>
      </c>
      <c r="F31" s="5" t="n">
        <v>-682852</v>
      </c>
    </row>
    <row r="32" spans="1:6">
      <c r="A32" s="4" t="s">
        <v>81</v>
      </c>
      <c r="B32" s="4" t="s">
        <v>37</v>
      </c>
      <c r="D32" s="5" t="n">
        <v>229771</v>
      </c>
      <c r="F32" s="5" t="n">
        <v>491536</v>
      </c>
    </row>
    <row r="33" spans="1:6">
      <c r="A33" s="4" t="s">
        <v>82</v>
      </c>
      <c r="B33" s="4" t="s">
        <v>37</v>
      </c>
      <c r="D33" s="5" t="n">
        <v>71341</v>
      </c>
      <c r="F33" s="5" t="n">
        <v>133380</v>
      </c>
    </row>
    <row r="34" spans="1:6">
      <c r="A34" s="4" t="s">
        <v>83</v>
      </c>
      <c r="B34" s="4" t="s">
        <v>37</v>
      </c>
      <c r="D34" s="5" t="n">
        <v>1786</v>
      </c>
      <c r="F34" s="5" t="n">
        <v>4163</v>
      </c>
    </row>
    <row r="35" spans="1:6">
      <c r="A35" s="4" t="s">
        <v>84</v>
      </c>
      <c r="B35" s="4" t="s">
        <v>37</v>
      </c>
      <c r="D35" s="5" t="n">
        <v>54283</v>
      </c>
      <c r="F35" s="5" t="n">
        <v>113236</v>
      </c>
    </row>
    <row r="36" spans="1:6">
      <c r="A36" s="4" t="s">
        <v>85</v>
      </c>
      <c r="B36" s="4" t="s">
        <v>37</v>
      </c>
      <c r="D36" s="5" t="n">
        <v>48712</v>
      </c>
      <c r="F36" s="5" t="n">
        <v>430406</v>
      </c>
    </row>
    <row r="37" spans="1:6">
      <c r="A37" s="4" t="s">
        <v>86</v>
      </c>
      <c r="B37" s="4" t="s">
        <v>37</v>
      </c>
      <c r="D37" s="5" t="n">
        <v>-121934</v>
      </c>
      <c r="F37" s="5" t="n">
        <v>-147401</v>
      </c>
    </row>
    <row r="38" spans="1:6">
      <c r="A38" s="3" t="s">
        <v>87</v>
      </c>
    </row>
    <row r="39" spans="1:6">
      <c r="A39" s="4" t="s">
        <v>86</v>
      </c>
      <c r="B39" s="4" t="s">
        <v>37</v>
      </c>
      <c r="D39" s="5" t="n">
        <v>-121934</v>
      </c>
      <c r="F39" s="5" t="n">
        <v>-147401</v>
      </c>
    </row>
    <row r="40" spans="1:6">
      <c r="A40" s="4" t="s">
        <v>88</v>
      </c>
      <c r="B40" s="4" t="s">
        <v>37</v>
      </c>
      <c r="D40" s="5" t="n">
        <v>2003</v>
      </c>
      <c r="F40" s="5" t="n">
        <v>5325</v>
      </c>
    </row>
    <row r="41" spans="1:6">
      <c r="A41" s="4" t="s">
        <v>89</v>
      </c>
      <c r="B41" s="4" t="s">
        <v>37</v>
      </c>
      <c r="D41" s="5" t="n">
        <v>-119931</v>
      </c>
      <c r="F41" s="5" t="n">
        <v>-142076</v>
      </c>
    </row>
    <row r="42" spans="1:6">
      <c r="A42" s="4" t="s">
        <v>90</v>
      </c>
      <c r="B42" s="4" t="s">
        <v>37</v>
      </c>
      <c r="D42" s="5" t="n">
        <v>-302368</v>
      </c>
      <c r="F42" s="5" t="n">
        <v>-824928</v>
      </c>
    </row>
    <row r="43" spans="1:6">
      <c r="A43" s="4" t="s">
        <v>91</v>
      </c>
      <c r="B43" s="5" t="n">
        <v>-293969</v>
      </c>
      <c r="F43" s="4" t="s">
        <v>37</v>
      </c>
    </row>
    <row r="44" spans="1:6">
      <c r="A44" s="4" t="s">
        <v>92</v>
      </c>
      <c r="B44" s="5" t="n">
        <v>-4613</v>
      </c>
      <c r="D44" s="5" t="n">
        <v>-11252</v>
      </c>
      <c r="F44" s="5" t="n">
        <v>-105399</v>
      </c>
    </row>
    <row r="45" spans="1:6">
      <c r="A45" s="4" t="s">
        <v>93</v>
      </c>
      <c r="B45" s="7" t="n">
        <v>298582</v>
      </c>
      <c r="D45" s="7" t="n">
        <v>-291116</v>
      </c>
      <c r="F45" s="7" t="n">
        <v>-719529</v>
      </c>
    </row>
    <row r="46" spans="1:6">
      <c r="A46" s="4" t="s">
        <v>94</v>
      </c>
      <c r="B46" s="8" t="n">
        <v>2.52</v>
      </c>
      <c r="D46" s="8" t="n">
        <v>-2.46</v>
      </c>
      <c r="F46" s="8" t="n">
        <v>-6.1</v>
      </c>
    </row>
    <row r="47" spans="1:6">
      <c r="A47" s="3" t="s">
        <v>95</v>
      </c>
    </row>
    <row r="48" spans="1:6">
      <c r="A48" s="4" t="s">
        <v>96</v>
      </c>
      <c r="B48" s="8" t="n">
        <v>2.52</v>
      </c>
      <c r="D48" s="8" t="n">
        <v>-2.46</v>
      </c>
      <c r="F48" s="8" t="n">
        <v>-6.1</v>
      </c>
    </row>
    <row r="49" spans="1:6">
      <c r="A49" s="3" t="s">
        <v>97</v>
      </c>
    </row>
    <row r="50" spans="1:6">
      <c r="A50" s="4" t="s">
        <v>98</v>
      </c>
      <c r="B50" s="5" t="n">
        <v>118633</v>
      </c>
      <c r="D50" s="5" t="n">
        <v>118426</v>
      </c>
      <c r="F50" s="5" t="n">
        <v>117979</v>
      </c>
    </row>
    <row r="51" spans="1:6">
      <c r="A51" s="4" t="s">
        <v>99</v>
      </c>
      <c r="B51" s="5" t="n">
        <v>118633</v>
      </c>
      <c r="D51" s="5" t="n">
        <v>118426</v>
      </c>
      <c r="F51" s="5" t="n">
        <v>117979</v>
      </c>
    </row>
    <row r="52" spans="1:6">
      <c r="A52" s="4" t="s">
        <v>77</v>
      </c>
      <c r="B52" s="4" t="s">
        <v>37</v>
      </c>
      <c r="D52" s="7" t="n">
        <v>225168</v>
      </c>
      <c r="F52" s="7" t="n">
        <v>4947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75</v>
      </c>
      <c r="C1" s="2" t="s">
        <v>2</v>
      </c>
      <c r="D1" s="2" t="s">
        <v>76</v>
      </c>
      <c r="E1" s="2" t="s">
        <v>2</v>
      </c>
      <c r="F1" s="2" t="s">
        <v>76</v>
      </c>
    </row>
    <row r="2" spans="1:6">
      <c r="A2" s="4" t="s">
        <v>150</v>
      </c>
      <c r="E2" s="7" t="n">
        <v>306</v>
      </c>
    </row>
    <row r="3" spans="1:6">
      <c r="A3" s="4" t="s">
        <v>151</v>
      </c>
      <c r="E3" s="4" t="s">
        <v>37</v>
      </c>
    </row>
    <row r="4" spans="1:6">
      <c r="A4" s="4" t="s">
        <v>150</v>
      </c>
      <c r="E4" s="5" t="n">
        <v>306</v>
      </c>
    </row>
    <row r="5" spans="1:6">
      <c r="A5" s="4" t="s">
        <v>602</v>
      </c>
      <c r="C5" s="7" t="n">
        <v>-322</v>
      </c>
      <c r="E5" s="5" t="n">
        <v>-391</v>
      </c>
    </row>
    <row r="6" spans="1:6">
      <c r="A6" s="4" t="s">
        <v>86</v>
      </c>
      <c r="C6" s="5" t="n">
        <v>414</v>
      </c>
      <c r="E6" s="5" t="n">
        <v>1105</v>
      </c>
    </row>
    <row r="7" spans="1:6">
      <c r="A7" s="4" t="s">
        <v>603</v>
      </c>
    </row>
    <row r="8" spans="1:6">
      <c r="A8" s="4" t="s">
        <v>151</v>
      </c>
      <c r="C8" s="4" t="s">
        <v>37</v>
      </c>
      <c r="E8" s="4" t="s">
        <v>37</v>
      </c>
    </row>
    <row r="9" spans="1:6">
      <c r="A9" s="4" t="s">
        <v>604</v>
      </c>
    </row>
    <row r="10" spans="1:6">
      <c r="A10" s="4" t="s">
        <v>150</v>
      </c>
      <c r="C10" s="5" t="n">
        <v>153</v>
      </c>
      <c r="E10" s="5" t="n">
        <v>306</v>
      </c>
    </row>
    <row r="11" spans="1:6">
      <c r="A11" s="4" t="s">
        <v>150</v>
      </c>
      <c r="C11" s="5" t="n">
        <v>153</v>
      </c>
      <c r="E11" s="5" t="n">
        <v>306</v>
      </c>
    </row>
    <row r="12" spans="1:6">
      <c r="A12" s="4" t="s">
        <v>605</v>
      </c>
    </row>
    <row r="13" spans="1:6">
      <c r="A13" s="4" t="s">
        <v>151</v>
      </c>
      <c r="C13" s="4" t="s">
        <v>37</v>
      </c>
      <c r="E13" s="4" t="s">
        <v>37</v>
      </c>
      <c r="F13" s="7" t="n">
        <v>48221</v>
      </c>
    </row>
    <row r="14" spans="1:6">
      <c r="A14" s="4" t="s">
        <v>606</v>
      </c>
    </row>
    <row r="15" spans="1:6">
      <c r="A15" s="4" t="s">
        <v>150</v>
      </c>
      <c r="C15" s="4" t="s">
        <v>37</v>
      </c>
      <c r="E15" s="4" t="s">
        <v>37</v>
      </c>
      <c r="F15" s="5" t="n">
        <v>43720</v>
      </c>
    </row>
    <row r="16" spans="1:6">
      <c r="A16" s="4" t="s">
        <v>150</v>
      </c>
      <c r="C16" s="4" t="s">
        <v>37</v>
      </c>
      <c r="E16" s="4" t="s">
        <v>37</v>
      </c>
      <c r="F16" s="5" t="n">
        <v>43720</v>
      </c>
    </row>
    <row r="17" spans="1:6">
      <c r="A17" s="4" t="s">
        <v>65</v>
      </c>
    </row>
    <row r="18" spans="1:6">
      <c r="A18" s="4" t="s">
        <v>150</v>
      </c>
      <c r="B18" s="4" t="s">
        <v>37</v>
      </c>
      <c r="F18" s="5" t="n">
        <v>48309</v>
      </c>
    </row>
    <row r="19" spans="1:6">
      <c r="A19" s="4" t="s">
        <v>151</v>
      </c>
      <c r="B19" s="4" t="s">
        <v>37</v>
      </c>
      <c r="F19" s="5" t="n">
        <v>52413</v>
      </c>
    </row>
    <row r="20" spans="1:6">
      <c r="A20" s="4" t="s">
        <v>150</v>
      </c>
      <c r="B20" s="4" t="s">
        <v>37</v>
      </c>
      <c r="F20" s="5" t="n">
        <v>48309</v>
      </c>
    </row>
    <row r="21" spans="1:6">
      <c r="A21" s="4" t="s">
        <v>602</v>
      </c>
      <c r="D21" s="7" t="n">
        <v>-89</v>
      </c>
      <c r="F21" s="5" t="n">
        <v>-106</v>
      </c>
    </row>
    <row r="22" spans="1:6">
      <c r="A22" s="4" t="s">
        <v>86</v>
      </c>
      <c r="D22" s="5" t="n">
        <v>121934</v>
      </c>
      <c r="F22" s="5" t="n">
        <v>147401</v>
      </c>
    </row>
    <row r="23" spans="1:6">
      <c r="A23" s="4" t="s">
        <v>607</v>
      </c>
    </row>
    <row r="24" spans="1:6">
      <c r="A24" s="4" t="s">
        <v>151</v>
      </c>
      <c r="D24" s="5" t="n">
        <v>2113</v>
      </c>
      <c r="F24" s="5" t="n">
        <v>4192</v>
      </c>
    </row>
    <row r="25" spans="1:6">
      <c r="A25" s="4" t="s">
        <v>608</v>
      </c>
    </row>
    <row r="26" spans="1:6">
      <c r="A26" s="4" t="s">
        <v>150</v>
      </c>
      <c r="D26" s="5" t="n">
        <v>2310</v>
      </c>
      <c r="F26" s="5" t="n">
        <v>4589</v>
      </c>
    </row>
    <row r="27" spans="1:6">
      <c r="A27" s="4" t="s">
        <v>150</v>
      </c>
      <c r="D27" s="5" t="n">
        <v>2310</v>
      </c>
      <c r="F27" s="5" t="n">
        <v>4589</v>
      </c>
    </row>
    <row r="28" spans="1:6">
      <c r="A28" s="4" t="s">
        <v>609</v>
      </c>
    </row>
    <row r="29" spans="1:6">
      <c r="A29" s="4" t="s">
        <v>151</v>
      </c>
      <c r="D29" s="5" t="n">
        <v>48221</v>
      </c>
    </row>
    <row r="30" spans="1:6">
      <c r="A30" s="4" t="s">
        <v>610</v>
      </c>
    </row>
    <row r="31" spans="1:6">
      <c r="A31" s="4" t="s">
        <v>150</v>
      </c>
      <c r="D31" s="5" t="n">
        <v>43720</v>
      </c>
    </row>
    <row r="32" spans="1:6">
      <c r="A32" s="4" t="s">
        <v>150</v>
      </c>
      <c r="D32" s="5" t="n">
        <v>43720</v>
      </c>
    </row>
    <row r="33" spans="1:6">
      <c r="A33" s="4" t="s">
        <v>611</v>
      </c>
    </row>
    <row r="34" spans="1:6">
      <c r="A34" s="4" t="s">
        <v>612</v>
      </c>
      <c r="C34" s="5" t="n">
        <v>426</v>
      </c>
      <c r="E34" s="5" t="n">
        <v>876</v>
      </c>
      <c r="F34" s="4" t="s">
        <v>37</v>
      </c>
    </row>
    <row r="35" spans="1:6">
      <c r="A35" s="4" t="s">
        <v>613</v>
      </c>
    </row>
    <row r="36" spans="1:6">
      <c r="A36" s="4" t="s">
        <v>612</v>
      </c>
      <c r="D36" s="4" t="s">
        <v>37</v>
      </c>
    </row>
    <row r="37" spans="1:6">
      <c r="A37" s="4" t="s">
        <v>614</v>
      </c>
    </row>
    <row r="38" spans="1:6">
      <c r="A38" s="4" t="s">
        <v>612</v>
      </c>
      <c r="C38" s="4" t="s">
        <v>37</v>
      </c>
      <c r="E38" s="4" t="s">
        <v>37</v>
      </c>
    </row>
    <row r="39" spans="1:6">
      <c r="A39" s="4" t="s">
        <v>615</v>
      </c>
    </row>
    <row r="40" spans="1:6">
      <c r="A40" s="4" t="s">
        <v>612</v>
      </c>
      <c r="D40" s="5" t="n">
        <v>25322</v>
      </c>
      <c r="F40" s="5" t="n">
        <v>46215</v>
      </c>
    </row>
    <row r="41" spans="1:6">
      <c r="A41" s="4" t="s">
        <v>616</v>
      </c>
    </row>
    <row r="42" spans="1:6">
      <c r="A42" s="4" t="s">
        <v>612</v>
      </c>
      <c r="C42" s="7" t="n">
        <v>157</v>
      </c>
      <c r="E42" s="7" t="n">
        <v>314</v>
      </c>
    </row>
    <row r="43" spans="1:6">
      <c r="A43" s="4" t="s">
        <v>617</v>
      </c>
    </row>
    <row r="44" spans="1:6">
      <c r="A44" s="4" t="s">
        <v>612</v>
      </c>
      <c r="D44" s="7" t="n">
        <v>337</v>
      </c>
      <c r="F44" s="7" t="n">
        <v>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18</v>
      </c>
      <c r="B1" s="2" t="s">
        <v>287</v>
      </c>
      <c r="C1" s="2" t="s">
        <v>1</v>
      </c>
    </row>
    <row r="2" spans="1:6">
      <c r="B2" s="2" t="s">
        <v>291</v>
      </c>
      <c r="C2" s="2" t="s">
        <v>289</v>
      </c>
      <c r="D2" s="2" t="s">
        <v>290</v>
      </c>
      <c r="E2" s="2" t="s">
        <v>395</v>
      </c>
      <c r="F2" s="2" t="s">
        <v>292</v>
      </c>
    </row>
    <row r="3" spans="1:6">
      <c r="A3" s="4" t="s">
        <v>297</v>
      </c>
      <c r="B3" s="7" t="n">
        <v>314800</v>
      </c>
      <c r="C3" s="7" t="n">
        <v>0</v>
      </c>
    </row>
    <row r="4" spans="1:6">
      <c r="A4" s="4" t="s">
        <v>619</v>
      </c>
      <c r="C4" s="5" t="n">
        <v>3</v>
      </c>
    </row>
    <row r="5" spans="1:6">
      <c r="A5" s="4" t="s">
        <v>620</v>
      </c>
      <c r="B5" s="4" t="s">
        <v>621</v>
      </c>
    </row>
    <row r="6" spans="1:6">
      <c r="A6" s="4" t="s">
        <v>622</v>
      </c>
      <c r="B6" s="7" t="n">
        <v>0</v>
      </c>
      <c r="C6" s="7" t="n">
        <v>0</v>
      </c>
      <c r="F6" s="7" t="n">
        <v>0</v>
      </c>
    </row>
    <row r="7" spans="1:6">
      <c r="A7" s="4" t="s">
        <v>623</v>
      </c>
      <c r="C7" s="7" t="n">
        <v>54617</v>
      </c>
      <c r="E7" s="7" t="n">
        <v>60400</v>
      </c>
    </row>
    <row r="8" spans="1:6">
      <c r="A8" s="4" t="s">
        <v>624</v>
      </c>
    </row>
    <row r="9" spans="1:6">
      <c r="A9" s="4" t="s">
        <v>625</v>
      </c>
      <c r="D9" s="7" t="n">
        <v>50400</v>
      </c>
    </row>
    <row r="10" spans="1:6">
      <c r="A10" s="4" t="s">
        <v>623</v>
      </c>
      <c r="D10" s="5" t="n">
        <v>38200</v>
      </c>
    </row>
    <row r="11" spans="1:6">
      <c r="A11" s="4" t="s">
        <v>626</v>
      </c>
    </row>
    <row r="12" spans="1:6">
      <c r="A12" s="4" t="s">
        <v>625</v>
      </c>
      <c r="D12" s="5" t="n">
        <v>4600</v>
      </c>
    </row>
    <row r="13" spans="1:6">
      <c r="A13" s="4" t="s">
        <v>623</v>
      </c>
      <c r="D13" s="7" t="n">
        <v>0</v>
      </c>
    </row>
    <row r="14" spans="1:6">
      <c r="A14" s="4" t="s">
        <v>627</v>
      </c>
    </row>
    <row r="15" spans="1:6">
      <c r="A15" s="4" t="s">
        <v>628</v>
      </c>
      <c r="B15" s="4" t="s">
        <v>629</v>
      </c>
    </row>
    <row r="16" spans="1:6">
      <c r="A16" s="4" t="s">
        <v>630</v>
      </c>
      <c r="B16" s="9" t="n">
        <v>10.6</v>
      </c>
    </row>
    <row r="17" spans="1:6">
      <c r="A17" s="4" t="s">
        <v>631</v>
      </c>
      <c r="B17" s="4" t="s">
        <v>632</v>
      </c>
    </row>
    <row r="18" spans="1:6">
      <c r="A18" s="4" t="s">
        <v>633</v>
      </c>
      <c r="B18" s="4" t="s">
        <v>331</v>
      </c>
    </row>
    <row r="19" spans="1:6">
      <c r="A19" s="4" t="s">
        <v>634</v>
      </c>
    </row>
    <row r="20" spans="1:6">
      <c r="A20" s="4" t="s">
        <v>628</v>
      </c>
      <c r="B20" s="4" t="s">
        <v>635</v>
      </c>
    </row>
    <row r="21" spans="1:6">
      <c r="A21" s="4" t="s">
        <v>630</v>
      </c>
      <c r="B21" s="9" t="n">
        <v>10.5</v>
      </c>
    </row>
    <row r="22" spans="1:6">
      <c r="A22" s="4" t="s">
        <v>636</v>
      </c>
    </row>
    <row r="23" spans="1:6">
      <c r="A23" s="4" t="s">
        <v>628</v>
      </c>
      <c r="B23" s="4" t="s">
        <v>637</v>
      </c>
    </row>
    <row r="24" spans="1:6">
      <c r="A24" s="4" t="s">
        <v>630</v>
      </c>
      <c r="B24" s="5" t="n">
        <v>11</v>
      </c>
    </row>
    <row r="25" spans="1:6">
      <c r="A25" s="4" t="s">
        <v>631</v>
      </c>
      <c r="B25" s="4" t="s">
        <v>373</v>
      </c>
    </row>
    <row r="26" spans="1:6">
      <c r="A26" s="4" t="s">
        <v>633</v>
      </c>
      <c r="B26" s="4" t="s">
        <v>37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8</v>
      </c>
      <c r="C1" s="2" t="s">
        <v>1</v>
      </c>
    </row>
    <row r="2" spans="1:5">
      <c r="C2" s="2" t="s">
        <v>2</v>
      </c>
      <c r="D2" s="2" t="s">
        <v>75</v>
      </c>
      <c r="E2" s="2" t="s">
        <v>30</v>
      </c>
    </row>
    <row r="3" spans="1:5">
      <c r="A3" s="4" t="s">
        <v>418</v>
      </c>
      <c r="B3" s="4" t="s">
        <v>63</v>
      </c>
      <c r="D3" s="7" t="n">
        <v>-15657</v>
      </c>
    </row>
    <row r="4" spans="1:5">
      <c r="A4" s="4" t="s">
        <v>639</v>
      </c>
      <c r="C4" s="7" t="n">
        <v>-1883</v>
      </c>
      <c r="D4" s="4" t="s">
        <v>37</v>
      </c>
    </row>
    <row r="5" spans="1:5">
      <c r="A5" s="4" t="s">
        <v>623</v>
      </c>
      <c r="C5" s="5" t="n">
        <v>54617</v>
      </c>
      <c r="D5" s="5" t="n">
        <v>60400</v>
      </c>
    </row>
    <row r="6" spans="1:5">
      <c r="A6" s="4" t="s">
        <v>639</v>
      </c>
      <c r="C6" s="5" t="n">
        <v>1883</v>
      </c>
      <c r="D6" s="4" t="s">
        <v>37</v>
      </c>
    </row>
    <row r="7" spans="1:5">
      <c r="A7" s="4" t="s">
        <v>640</v>
      </c>
      <c r="C7" s="5" t="n">
        <v>-1883</v>
      </c>
    </row>
    <row r="8" spans="1:5">
      <c r="A8" s="4" t="s">
        <v>641</v>
      </c>
      <c r="C8" s="5" t="n">
        <v>-3900</v>
      </c>
    </row>
    <row r="9" spans="1:5">
      <c r="A9" s="4" t="s">
        <v>375</v>
      </c>
      <c r="C9" s="5" t="n">
        <v>56500</v>
      </c>
      <c r="D9" s="5" t="n">
        <v>60400</v>
      </c>
    </row>
    <row r="10" spans="1:5">
      <c r="A10" s="4" t="s">
        <v>65</v>
      </c>
    </row>
    <row r="11" spans="1:5">
      <c r="A11" s="4" t="s">
        <v>418</v>
      </c>
      <c r="D11" s="5" t="n">
        <v>-15657</v>
      </c>
    </row>
    <row r="12" spans="1:5">
      <c r="A12" s="4" t="s">
        <v>639</v>
      </c>
      <c r="E12" s="7" t="n">
        <v>-58914</v>
      </c>
    </row>
    <row r="13" spans="1:5">
      <c r="A13" s="4" t="s">
        <v>623</v>
      </c>
      <c r="E13" s="5" t="n">
        <v>76057</v>
      </c>
    </row>
    <row r="14" spans="1:5">
      <c r="A14" s="4" t="s">
        <v>642</v>
      </c>
      <c r="D14" s="5" t="n">
        <v>58914</v>
      </c>
    </row>
    <row r="15" spans="1:5">
      <c r="A15" s="4" t="s">
        <v>639</v>
      </c>
      <c r="E15" s="5" t="n">
        <v>58914</v>
      </c>
    </row>
    <row r="16" spans="1:5">
      <c r="A16" s="4" t="s">
        <v>375</v>
      </c>
      <c r="E16" s="5" t="n">
        <v>134971</v>
      </c>
    </row>
    <row r="17" spans="1:5">
      <c r="A17" s="4" t="s">
        <v>643</v>
      </c>
      <c r="D17" s="5" t="n">
        <v>-74571</v>
      </c>
    </row>
    <row r="18" spans="1:5">
      <c r="A18" s="4" t="s">
        <v>377</v>
      </c>
    </row>
    <row r="19" spans="1:5">
      <c r="A19" s="4" t="s">
        <v>641</v>
      </c>
      <c r="C19" s="4" t="s">
        <v>37</v>
      </c>
    </row>
    <row r="20" spans="1:5">
      <c r="A20" s="4" t="s">
        <v>375</v>
      </c>
      <c r="C20" s="7" t="n">
        <v>0</v>
      </c>
      <c r="D20" s="4" t="s">
        <v>37</v>
      </c>
    </row>
    <row r="21" spans="1:5">
      <c r="A21" s="4" t="s">
        <v>644</v>
      </c>
    </row>
    <row r="22" spans="1:5">
      <c r="A22" s="4" t="s">
        <v>375</v>
      </c>
      <c r="E22" s="5" t="n">
        <v>80826</v>
      </c>
    </row>
    <row r="23" spans="1:5">
      <c r="A23" s="4" t="s">
        <v>643</v>
      </c>
      <c r="D23" s="5" t="n">
        <v>-80826</v>
      </c>
    </row>
    <row r="24" spans="1:5">
      <c r="A24" s="4" t="s">
        <v>645</v>
      </c>
    </row>
    <row r="25" spans="1:5">
      <c r="A25" s="4" t="s">
        <v>646</v>
      </c>
      <c r="C25" s="4" t="s">
        <v>647</v>
      </c>
    </row>
    <row r="26" spans="1:5">
      <c r="A26" s="4" t="s">
        <v>648</v>
      </c>
    </row>
    <row r="27" spans="1:5">
      <c r="A27" s="4" t="s">
        <v>646</v>
      </c>
      <c r="C27" s="4" t="s">
        <v>649</v>
      </c>
    </row>
    <row r="28" spans="1:5">
      <c r="A28" s="4" t="s">
        <v>650</v>
      </c>
    </row>
    <row r="29" spans="1:5">
      <c r="A29" s="4" t="s">
        <v>641</v>
      </c>
      <c r="C29" s="4" t="s">
        <v>37</v>
      </c>
    </row>
    <row r="30" spans="1:5">
      <c r="A30" s="4" t="s">
        <v>375</v>
      </c>
      <c r="C30" s="7" t="n">
        <v>56500</v>
      </c>
      <c r="D30" s="5" t="n">
        <v>56500</v>
      </c>
    </row>
    <row r="31" spans="1:5">
      <c r="A31" s="4" t="s">
        <v>651</v>
      </c>
    </row>
    <row r="32" spans="1:5">
      <c r="A32" s="4" t="s">
        <v>375</v>
      </c>
      <c r="E32" s="5" t="n">
        <v>29994</v>
      </c>
    </row>
    <row r="33" spans="1:5">
      <c r="A33" s="4" t="s">
        <v>643</v>
      </c>
      <c r="D33" s="5" t="n">
        <v>26506</v>
      </c>
    </row>
    <row r="34" spans="1:5">
      <c r="A34" s="4" t="s">
        <v>652</v>
      </c>
    </row>
    <row r="35" spans="1:5">
      <c r="A35" s="4" t="s">
        <v>646</v>
      </c>
      <c r="C35" s="4" t="s">
        <v>653</v>
      </c>
    </row>
    <row r="36" spans="1:5">
      <c r="A36" s="4" t="s">
        <v>654</v>
      </c>
    </row>
    <row r="37" spans="1:5">
      <c r="A37" s="4" t="s">
        <v>646</v>
      </c>
      <c r="C37" s="4" t="s">
        <v>649</v>
      </c>
    </row>
    <row r="38" spans="1:5">
      <c r="A38" s="4" t="s">
        <v>655</v>
      </c>
    </row>
    <row r="39" spans="1:5">
      <c r="A39" s="4" t="s">
        <v>641</v>
      </c>
      <c r="C39" s="7" t="n">
        <v>-3900</v>
      </c>
    </row>
    <row r="40" spans="1:5">
      <c r="A40" s="4" t="s">
        <v>375</v>
      </c>
      <c r="C40" s="4" t="s">
        <v>37</v>
      </c>
      <c r="D40" s="5" t="n">
        <v>3900</v>
      </c>
    </row>
    <row r="41" spans="1:5">
      <c r="A41" s="4" t="s">
        <v>656</v>
      </c>
    </row>
    <row r="42" spans="1:5">
      <c r="A42" s="4" t="s">
        <v>375</v>
      </c>
      <c r="E42" s="5" t="n">
        <v>21516</v>
      </c>
    </row>
    <row r="43" spans="1:5">
      <c r="A43" s="4" t="s">
        <v>643</v>
      </c>
      <c r="D43" s="5" t="n">
        <v>-17616</v>
      </c>
    </row>
    <row r="44" spans="1:5">
      <c r="A44" s="4" t="s">
        <v>657</v>
      </c>
    </row>
    <row r="45" spans="1:5">
      <c r="A45" s="4" t="s">
        <v>646</v>
      </c>
      <c r="C45" s="4" t="s">
        <v>580</v>
      </c>
    </row>
    <row r="46" spans="1:5">
      <c r="A46" s="4" t="s">
        <v>658</v>
      </c>
    </row>
    <row r="47" spans="1:5">
      <c r="A47" s="4" t="s">
        <v>646</v>
      </c>
      <c r="C47" s="4" t="s">
        <v>649</v>
      </c>
    </row>
    <row r="48" spans="1:5">
      <c r="A48" s="4" t="s">
        <v>659</v>
      </c>
    </row>
    <row r="49" spans="1:5">
      <c r="A49" s="4" t="s">
        <v>641</v>
      </c>
      <c r="C49" s="4" t="s">
        <v>37</v>
      </c>
    </row>
    <row r="50" spans="1:5">
      <c r="A50" s="4" t="s">
        <v>375</v>
      </c>
      <c r="C50" s="4" t="s">
        <v>37</v>
      </c>
      <c r="D50" s="4" t="s">
        <v>37</v>
      </c>
    </row>
    <row r="51" spans="1:5">
      <c r="A51" s="4" t="s">
        <v>660</v>
      </c>
    </row>
    <row r="52" spans="1:5">
      <c r="A52" s="4" t="s">
        <v>375</v>
      </c>
      <c r="E52" s="5" t="n">
        <v>2600</v>
      </c>
    </row>
    <row r="53" spans="1:5">
      <c r="A53" s="4" t="s">
        <v>643</v>
      </c>
      <c r="D53" s="5" t="n">
        <v>-2600</v>
      </c>
    </row>
    <row r="54" spans="1:5">
      <c r="A54" s="4" t="s">
        <v>661</v>
      </c>
    </row>
    <row r="55" spans="1:5">
      <c r="A55" s="4" t="s">
        <v>646</v>
      </c>
      <c r="C55" s="4" t="s">
        <v>662</v>
      </c>
    </row>
    <row r="56" spans="1:5">
      <c r="A56" s="4" t="s">
        <v>663</v>
      </c>
    </row>
    <row r="57" spans="1:5">
      <c r="A57" s="4" t="s">
        <v>646</v>
      </c>
      <c r="C57" s="4" t="s">
        <v>580</v>
      </c>
    </row>
    <row r="58" spans="1:5">
      <c r="A58" s="4" t="s">
        <v>664</v>
      </c>
    </row>
    <row r="59" spans="1:5">
      <c r="A59" s="4" t="s">
        <v>646</v>
      </c>
      <c r="C59" s="4" t="s">
        <v>653</v>
      </c>
    </row>
    <row r="60" spans="1:5">
      <c r="A60" s="4" t="s">
        <v>641</v>
      </c>
      <c r="C60" s="4" t="s">
        <v>37</v>
      </c>
    </row>
    <row r="61" spans="1:5">
      <c r="A61" s="4" t="s">
        <v>375</v>
      </c>
      <c r="C61" s="4" t="s">
        <v>37</v>
      </c>
      <c r="D61" s="4" t="s">
        <v>37</v>
      </c>
    </row>
    <row r="62" spans="1:5">
      <c r="A62" s="4" t="s">
        <v>665</v>
      </c>
    </row>
    <row r="63" spans="1:5">
      <c r="A63" s="4" t="s">
        <v>375</v>
      </c>
      <c r="E63" s="7" t="n">
        <v>35</v>
      </c>
    </row>
    <row r="64" spans="1:5">
      <c r="A64" s="4" t="s">
        <v>643</v>
      </c>
      <c r="D64" s="7" t="n">
        <v>-35</v>
      </c>
    </row>
    <row r="65" spans="1:5"/>
    <row r="66" spans="1:5">
      <c r="A66" s="4" t="s">
        <v>63</v>
      </c>
      <c r="B66" s="4" t="s">
        <v>494</v>
      </c>
    </row>
  </sheetData>
  <mergeCells count="3">
    <mergeCell ref="A1:B2"/>
    <mergeCell ref="A65:D65"/>
    <mergeCell ref="B66:D6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666</v>
      </c>
      <c r="B1" s="2" t="s">
        <v>667</v>
      </c>
      <c r="C1" s="2" t="s">
        <v>2</v>
      </c>
      <c r="D1" s="2" t="s">
        <v>30</v>
      </c>
    </row>
    <row r="2" spans="1:4">
      <c r="A2" s="4" t="s">
        <v>668</v>
      </c>
    </row>
    <row r="3" spans="1:4">
      <c r="A3" s="4" t="s">
        <v>669</v>
      </c>
      <c r="B3" s="9" t="n">
        <v>0.4</v>
      </c>
    </row>
    <row r="4" spans="1:4">
      <c r="A4" s="4" t="s">
        <v>670</v>
      </c>
    </row>
    <row r="5" spans="1:4">
      <c r="A5" s="4" t="s">
        <v>671</v>
      </c>
      <c r="C5" s="5" t="n">
        <v>8</v>
      </c>
    </row>
    <row r="6" spans="1:4">
      <c r="A6" s="4" t="s">
        <v>672</v>
      </c>
    </row>
    <row r="7" spans="1:4">
      <c r="A7" s="4" t="s">
        <v>673</v>
      </c>
      <c r="C7" s="9" t="n">
        <v>0.3</v>
      </c>
    </row>
    <row r="8" spans="1:4">
      <c r="A8" s="4" t="s">
        <v>674</v>
      </c>
      <c r="C8" s="7" t="n">
        <v>5100</v>
      </c>
    </row>
    <row r="9" spans="1:4">
      <c r="A9" s="4" t="s">
        <v>675</v>
      </c>
      <c r="C9" s="4" t="s">
        <v>676</v>
      </c>
    </row>
    <row r="10" spans="1:4">
      <c r="A10" s="4" t="s">
        <v>677</v>
      </c>
    </row>
    <row r="11" spans="1:4">
      <c r="A11" s="4" t="s">
        <v>678</v>
      </c>
      <c r="C11" s="9" t="n">
        <v>0.3</v>
      </c>
    </row>
    <row r="12" spans="1:4">
      <c r="A12" s="4" t="s">
        <v>679</v>
      </c>
      <c r="C12" s="8" t="n">
        <v>34.52</v>
      </c>
    </row>
    <row r="13" spans="1:4">
      <c r="A13" s="4" t="s">
        <v>680</v>
      </c>
      <c r="C13" s="4" t="s">
        <v>653</v>
      </c>
    </row>
    <row r="14" spans="1:4">
      <c r="A14" s="4" t="s">
        <v>681</v>
      </c>
      <c r="C14" s="4" t="s">
        <v>682</v>
      </c>
    </row>
    <row r="15" spans="1:4">
      <c r="A15" s="4" t="s">
        <v>683</v>
      </c>
    </row>
    <row r="16" spans="1:4">
      <c r="A16" s="4" t="s">
        <v>684</v>
      </c>
      <c r="C16" s="4" t="s">
        <v>685</v>
      </c>
    </row>
    <row r="17" spans="1:4">
      <c r="A17" s="4" t="s">
        <v>686</v>
      </c>
    </row>
    <row r="18" spans="1:4">
      <c r="A18" s="4" t="s">
        <v>684</v>
      </c>
      <c r="C18" s="4" t="s">
        <v>687</v>
      </c>
    </row>
    <row r="19" spans="1:4">
      <c r="A19" s="4" t="s">
        <v>688</v>
      </c>
    </row>
    <row r="20" spans="1:4">
      <c r="A20" s="4" t="s">
        <v>684</v>
      </c>
      <c r="C20" s="4" t="s">
        <v>687</v>
      </c>
    </row>
    <row r="21" spans="1:4">
      <c r="A21" s="4" t="s">
        <v>689</v>
      </c>
    </row>
    <row r="22" spans="1:4">
      <c r="A22" s="4" t="s">
        <v>684</v>
      </c>
      <c r="C22" s="4" t="s">
        <v>687</v>
      </c>
    </row>
    <row r="23" spans="1:4">
      <c r="A23" s="4" t="s">
        <v>690</v>
      </c>
    </row>
    <row r="24" spans="1:4">
      <c r="A24" s="4" t="s">
        <v>691</v>
      </c>
      <c r="C24" s="7" t="n">
        <v>0</v>
      </c>
    </row>
    <row r="25" spans="1:4">
      <c r="A25" s="4" t="s">
        <v>692</v>
      </c>
    </row>
    <row r="26" spans="1:4">
      <c r="A26" s="4" t="s">
        <v>693</v>
      </c>
      <c r="C26" s="9" t="n">
        <v>0.6</v>
      </c>
    </row>
    <row r="27" spans="1:4">
      <c r="A27" s="4" t="s">
        <v>674</v>
      </c>
      <c r="C27" s="7" t="n">
        <v>20500</v>
      </c>
    </row>
    <row r="28" spans="1:4">
      <c r="A28" s="4" t="s">
        <v>675</v>
      </c>
      <c r="C28" s="4" t="s">
        <v>676</v>
      </c>
    </row>
    <row r="29" spans="1:4">
      <c r="A29" s="4" t="s">
        <v>694</v>
      </c>
      <c r="C29" s="9" t="n">
        <v>0.9</v>
      </c>
    </row>
    <row r="30" spans="1:4">
      <c r="A30" s="4" t="s">
        <v>695</v>
      </c>
    </row>
    <row r="31" spans="1:4">
      <c r="A31" s="4" t="s">
        <v>696</v>
      </c>
      <c r="C31" s="8" t="n">
        <v>34.05</v>
      </c>
    </row>
    <row r="32" spans="1:4">
      <c r="A32" s="4" t="s">
        <v>697</v>
      </c>
    </row>
    <row r="33" spans="1:4">
      <c r="A33" s="4" t="s">
        <v>696</v>
      </c>
      <c r="C33" s="8" t="n">
        <v>44.9</v>
      </c>
    </row>
    <row r="34" spans="1:4">
      <c r="A34" s="4" t="s">
        <v>698</v>
      </c>
    </row>
    <row r="35" spans="1:4">
      <c r="A35" s="4" t="s">
        <v>684</v>
      </c>
      <c r="C35" s="4" t="s">
        <v>685</v>
      </c>
    </row>
    <row r="36" spans="1:4">
      <c r="A36" s="4" t="s">
        <v>699</v>
      </c>
    </row>
    <row r="37" spans="1:4">
      <c r="A37" s="4" t="s">
        <v>684</v>
      </c>
      <c r="C37" s="4" t="s">
        <v>687</v>
      </c>
    </row>
    <row r="38" spans="1:4">
      <c r="A38" s="4" t="s">
        <v>700</v>
      </c>
    </row>
    <row r="39" spans="1:4">
      <c r="A39" s="4" t="s">
        <v>684</v>
      </c>
      <c r="C39" s="4" t="s">
        <v>687</v>
      </c>
    </row>
    <row r="40" spans="1:4">
      <c r="A40" s="4" t="s">
        <v>701</v>
      </c>
    </row>
    <row r="41" spans="1:4">
      <c r="A41" s="4" t="s">
        <v>684</v>
      </c>
      <c r="C41" s="4" t="s">
        <v>687</v>
      </c>
    </row>
    <row r="42" spans="1:4">
      <c r="A42" s="4" t="s">
        <v>702</v>
      </c>
    </row>
    <row r="43" spans="1:4">
      <c r="A43" s="4" t="s">
        <v>703</v>
      </c>
      <c r="D43" s="9" t="n">
        <v>1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704</v>
      </c>
      <c r="B1" s="2" t="s">
        <v>1</v>
      </c>
    </row>
    <row r="2" spans="1:2">
      <c r="B2" s="2" t="s">
        <v>705</v>
      </c>
    </row>
    <row r="3" spans="1:2">
      <c r="A3" s="4" t="s">
        <v>706</v>
      </c>
      <c r="B3" s="4" t="s">
        <v>707</v>
      </c>
    </row>
    <row r="4" spans="1:2">
      <c r="A4" s="4" t="s">
        <v>708</v>
      </c>
      <c r="B4" s="4" t="s">
        <v>709</v>
      </c>
    </row>
    <row r="5" spans="1:2">
      <c r="A5" s="4" t="s">
        <v>710</v>
      </c>
      <c r="B5" s="8" t="n">
        <v>42.65</v>
      </c>
    </row>
    <row r="6" spans="1:2">
      <c r="A6" s="4" t="s">
        <v>711</v>
      </c>
      <c r="B6" s="4" t="s">
        <v>712</v>
      </c>
    </row>
    <row r="7" spans="1:2">
      <c r="A7" s="4" t="s">
        <v>713</v>
      </c>
      <c r="B7" s="4" t="s">
        <v>7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15</v>
      </c>
      <c r="B1" s="2" t="s">
        <v>716</v>
      </c>
      <c r="C1" s="2" t="s">
        <v>2</v>
      </c>
      <c r="D1" s="2" t="s">
        <v>30</v>
      </c>
    </row>
    <row r="2" spans="1:4">
      <c r="A2" s="4" t="s">
        <v>717</v>
      </c>
      <c r="C2" s="7" t="n">
        <v>1000000</v>
      </c>
    </row>
    <row r="3" spans="1:4">
      <c r="A3" s="4" t="s">
        <v>718</v>
      </c>
      <c r="C3" s="5" t="n">
        <v>1000000</v>
      </c>
    </row>
    <row r="4" spans="1:4">
      <c r="A4" s="4" t="s">
        <v>719</v>
      </c>
      <c r="C4" s="5" t="n">
        <v>250000</v>
      </c>
    </row>
    <row r="5" spans="1:4">
      <c r="A5" s="4" t="s">
        <v>720</v>
      </c>
      <c r="C5" s="5" t="n">
        <v>250000</v>
      </c>
    </row>
    <row r="6" spans="1:4">
      <c r="A6" s="4" t="s">
        <v>721</v>
      </c>
      <c r="C6" s="5" t="n">
        <v>50000</v>
      </c>
    </row>
    <row r="7" spans="1:4">
      <c r="A7" s="4" t="s">
        <v>722</v>
      </c>
      <c r="C7" s="5" t="n">
        <v>5000000</v>
      </c>
    </row>
    <row r="8" spans="1:4">
      <c r="A8" s="4" t="s">
        <v>723</v>
      </c>
    </row>
    <row r="9" spans="1:4">
      <c r="A9" s="4" t="s">
        <v>724</v>
      </c>
      <c r="D9" s="7" t="n">
        <v>34000000</v>
      </c>
    </row>
    <row r="10" spans="1:4">
      <c r="A10" s="4" t="s">
        <v>725</v>
      </c>
      <c r="B10" s="7" t="n">
        <v>29500000</v>
      </c>
    </row>
    <row r="11" spans="1:4">
      <c r="A11" s="4" t="s">
        <v>726</v>
      </c>
      <c r="B11" s="7" t="n">
        <v>14400000</v>
      </c>
      <c r="C11" s="7" t="n">
        <v>0</v>
      </c>
    </row>
    <row r="12" spans="1:4">
      <c r="A12" s="4" t="s">
        <v>727</v>
      </c>
      <c r="B12" s="4" t="s">
        <v>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728</v>
      </c>
      <c r="B1" s="2" t="s">
        <v>1</v>
      </c>
      <c r="C1" s="2" t="s">
        <v>288</v>
      </c>
    </row>
    <row r="2" spans="1:3">
      <c r="B2" s="2" t="s">
        <v>2</v>
      </c>
      <c r="C2" s="2" t="s">
        <v>30</v>
      </c>
    </row>
    <row r="3" spans="1:3">
      <c r="A3" s="4" t="s">
        <v>296</v>
      </c>
      <c r="B3" s="5" t="n">
        <v>2</v>
      </c>
      <c r="C3"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75</v>
      </c>
      <c r="C1" s="2" t="s">
        <v>2</v>
      </c>
      <c r="D1" s="2" t="s">
        <v>76</v>
      </c>
      <c r="E1" s="2" t="s">
        <v>2</v>
      </c>
      <c r="F1" s="2" t="s">
        <v>76</v>
      </c>
      <c r="G1" s="2" t="s">
        <v>30</v>
      </c>
    </row>
    <row r="2" spans="1:7">
      <c r="A2" s="4" t="s">
        <v>730</v>
      </c>
      <c r="C2" s="7" t="n">
        <v>-13244</v>
      </c>
      <c r="E2" s="7" t="n">
        <v>-49652</v>
      </c>
    </row>
    <row r="3" spans="1:7">
      <c r="A3" s="4" t="s">
        <v>93</v>
      </c>
      <c r="C3" s="5" t="n">
        <v>-12721</v>
      </c>
      <c r="D3" s="7" t="n">
        <v>-291116</v>
      </c>
      <c r="E3" s="5" t="n">
        <v>-45022</v>
      </c>
      <c r="F3" s="7" t="n">
        <v>-719529</v>
      </c>
    </row>
    <row r="4" spans="1:7">
      <c r="A4" s="4" t="s">
        <v>731</v>
      </c>
      <c r="C4" s="5" t="n">
        <v>25110</v>
      </c>
      <c r="D4" s="5" t="n">
        <v>-33224</v>
      </c>
      <c r="E4" s="5" t="n">
        <v>29694</v>
      </c>
      <c r="F4" s="5" t="n">
        <v>-65266</v>
      </c>
    </row>
    <row r="5" spans="1:7">
      <c r="A5" s="4" t="s">
        <v>732</v>
      </c>
      <c r="C5" s="5" t="n">
        <v>60962</v>
      </c>
      <c r="E5" s="5" t="n">
        <v>72547</v>
      </c>
    </row>
    <row r="6" spans="1:7">
      <c r="A6" s="4" t="s">
        <v>44</v>
      </c>
      <c r="C6" s="5" t="n">
        <v>1336847</v>
      </c>
      <c r="E6" s="5" t="n">
        <v>1336847</v>
      </c>
    </row>
    <row r="7" spans="1:7">
      <c r="A7" s="4" t="s">
        <v>77</v>
      </c>
      <c r="C7" s="5" t="n">
        <v>390143</v>
      </c>
      <c r="E7" s="5" t="n">
        <v>704337</v>
      </c>
    </row>
    <row r="8" spans="1:7">
      <c r="A8" s="4" t="s">
        <v>733</v>
      </c>
      <c r="C8" s="4" t="s">
        <v>37</v>
      </c>
      <c r="E8" s="4" t="s">
        <v>37</v>
      </c>
    </row>
    <row r="9" spans="1:7">
      <c r="A9" s="4" t="s">
        <v>84</v>
      </c>
      <c r="C9" s="5" t="n">
        <v>32833</v>
      </c>
      <c r="D9" s="5" t="n">
        <v>54283</v>
      </c>
      <c r="E9" s="5" t="n">
        <v>64439</v>
      </c>
      <c r="F9" s="5" t="n">
        <v>113236</v>
      </c>
    </row>
    <row r="10" spans="1:7">
      <c r="A10" s="4" t="s">
        <v>65</v>
      </c>
    </row>
    <row r="11" spans="1:7">
      <c r="A11" s="4" t="s">
        <v>730</v>
      </c>
      <c r="B11" s="4" t="s">
        <v>37</v>
      </c>
      <c r="D11" s="5" t="n">
        <v>-182437</v>
      </c>
      <c r="F11" s="5" t="n">
        <v>-682852</v>
      </c>
    </row>
    <row r="12" spans="1:7">
      <c r="A12" s="4" t="s">
        <v>93</v>
      </c>
      <c r="B12" s="5" t="n">
        <v>298582</v>
      </c>
      <c r="D12" s="5" t="n">
        <v>-291116</v>
      </c>
      <c r="F12" s="5" t="n">
        <v>-719529</v>
      </c>
      <c r="G12" s="7" t="n">
        <v>-944289</v>
      </c>
    </row>
    <row r="13" spans="1:7">
      <c r="A13" s="4" t="s">
        <v>731</v>
      </c>
      <c r="D13" s="5" t="n">
        <v>-33224</v>
      </c>
      <c r="F13" s="5" t="n">
        <v>-65266</v>
      </c>
    </row>
    <row r="14" spans="1:7">
      <c r="A14" s="4" t="s">
        <v>732</v>
      </c>
      <c r="B14" s="4" t="s">
        <v>37</v>
      </c>
      <c r="D14" s="5" t="n">
        <v>17770</v>
      </c>
      <c r="F14" s="5" t="n">
        <v>36437</v>
      </c>
    </row>
    <row r="15" spans="1:7">
      <c r="A15" s="4" t="s">
        <v>44</v>
      </c>
      <c r="D15" s="5" t="n">
        <v>1541401</v>
      </c>
      <c r="F15" s="5" t="n">
        <v>1541401</v>
      </c>
      <c r="G15" s="7" t="n">
        <v>1361682</v>
      </c>
    </row>
    <row r="16" spans="1:7">
      <c r="A16" s="4" t="s">
        <v>77</v>
      </c>
      <c r="B16" s="4" t="s">
        <v>37</v>
      </c>
      <c r="D16" s="5" t="n">
        <v>225168</v>
      </c>
      <c r="F16" s="5" t="n">
        <v>494783</v>
      </c>
    </row>
    <row r="17" spans="1:7">
      <c r="A17" s="4" t="s">
        <v>733</v>
      </c>
      <c r="D17" s="4" t="s">
        <v>37</v>
      </c>
      <c r="F17" s="4" t="s">
        <v>37</v>
      </c>
    </row>
    <row r="18" spans="1:7">
      <c r="A18" s="4" t="s">
        <v>84</v>
      </c>
      <c r="B18" s="4" t="s">
        <v>37</v>
      </c>
      <c r="D18" s="5" t="n">
        <v>54283</v>
      </c>
      <c r="F18" s="5" t="n">
        <v>113236</v>
      </c>
    </row>
    <row r="19" spans="1:7">
      <c r="A19" s="4" t="s">
        <v>734</v>
      </c>
    </row>
    <row r="20" spans="1:7">
      <c r="A20" s="4" t="s">
        <v>730</v>
      </c>
      <c r="C20" s="5" t="n">
        <v>-34230</v>
      </c>
      <c r="E20" s="5" t="n">
        <v>-72610</v>
      </c>
    </row>
    <row r="21" spans="1:7">
      <c r="A21" s="4" t="s">
        <v>93</v>
      </c>
      <c r="C21" s="5" t="n">
        <v>-31299</v>
      </c>
      <c r="D21" s="5" t="n">
        <v>-151768</v>
      </c>
      <c r="E21" s="5" t="n">
        <v>-66792</v>
      </c>
      <c r="F21" s="5" t="n">
        <v>-119973</v>
      </c>
    </row>
    <row r="22" spans="1:7">
      <c r="A22" s="4" t="s">
        <v>731</v>
      </c>
      <c r="C22" s="5" t="n">
        <v>-24598</v>
      </c>
      <c r="D22" s="5" t="n">
        <v>-16447</v>
      </c>
      <c r="E22" s="5" t="n">
        <v>-46474</v>
      </c>
      <c r="F22" s="5" t="n">
        <v>-34823</v>
      </c>
    </row>
    <row r="23" spans="1:7">
      <c r="A23" s="4" t="s">
        <v>732</v>
      </c>
      <c r="C23" s="5" t="n">
        <v>552</v>
      </c>
      <c r="E23" s="5" t="n">
        <v>682</v>
      </c>
    </row>
    <row r="24" spans="1:7">
      <c r="A24" s="4" t="s">
        <v>44</v>
      </c>
      <c r="C24" s="5" t="n">
        <v>331348</v>
      </c>
      <c r="E24" s="5" t="n">
        <v>331348</v>
      </c>
    </row>
    <row r="25" spans="1:7">
      <c r="A25" s="4" t="s">
        <v>77</v>
      </c>
      <c r="C25" s="4" t="s">
        <v>37</v>
      </c>
      <c r="E25" s="4" t="s">
        <v>37</v>
      </c>
    </row>
    <row r="26" spans="1:7">
      <c r="A26" s="4" t="s">
        <v>733</v>
      </c>
      <c r="C26" s="5" t="n">
        <v>-431</v>
      </c>
      <c r="E26" s="5" t="n">
        <v>-520</v>
      </c>
    </row>
    <row r="27" spans="1:7">
      <c r="A27" s="4" t="s">
        <v>84</v>
      </c>
      <c r="C27" s="5" t="n">
        <v>1027</v>
      </c>
      <c r="D27" s="5" t="n">
        <v>1135</v>
      </c>
      <c r="E27" s="5" t="n">
        <v>2015</v>
      </c>
      <c r="F27" s="5" t="n">
        <v>1719</v>
      </c>
    </row>
    <row r="28" spans="1:7">
      <c r="A28" s="4" t="s">
        <v>735</v>
      </c>
    </row>
    <row r="29" spans="1:7">
      <c r="A29" s="4" t="s">
        <v>730</v>
      </c>
      <c r="D29" s="5" t="n">
        <v>-46706</v>
      </c>
      <c r="F29" s="5" t="n">
        <v>-84644</v>
      </c>
    </row>
    <row r="30" spans="1:7">
      <c r="A30" s="4" t="s">
        <v>93</v>
      </c>
      <c r="D30" s="5" t="n">
        <v>-151768</v>
      </c>
      <c r="F30" s="5" t="n">
        <v>-119973</v>
      </c>
    </row>
    <row r="31" spans="1:7">
      <c r="A31" s="4" t="s">
        <v>731</v>
      </c>
      <c r="D31" s="5" t="n">
        <v>-16447</v>
      </c>
      <c r="F31" s="5" t="n">
        <v>-34823</v>
      </c>
    </row>
    <row r="32" spans="1:7">
      <c r="A32" s="4" t="s">
        <v>732</v>
      </c>
      <c r="D32" s="5" t="n">
        <v>9015</v>
      </c>
      <c r="F32" s="5" t="n">
        <v>13428</v>
      </c>
    </row>
    <row r="33" spans="1:7">
      <c r="A33" s="4" t="s">
        <v>44</v>
      </c>
      <c r="D33" s="5" t="n">
        <v>79629</v>
      </c>
      <c r="F33" s="5" t="n">
        <v>79629</v>
      </c>
    </row>
    <row r="34" spans="1:7">
      <c r="A34" s="4" t="s">
        <v>77</v>
      </c>
      <c r="D34" s="4" t="s">
        <v>37</v>
      </c>
      <c r="F34" s="4" t="s">
        <v>37</v>
      </c>
    </row>
    <row r="35" spans="1:7">
      <c r="A35" s="4" t="s">
        <v>733</v>
      </c>
      <c r="D35" s="5" t="n">
        <v>-11028</v>
      </c>
      <c r="F35" s="5" t="n">
        <v>-26228</v>
      </c>
    </row>
    <row r="36" spans="1:7">
      <c r="A36" s="4" t="s">
        <v>84</v>
      </c>
      <c r="D36" s="5" t="n">
        <v>1135</v>
      </c>
      <c r="F36" s="5" t="n">
        <v>1719</v>
      </c>
    </row>
    <row r="37" spans="1:7">
      <c r="A37" s="4" t="s">
        <v>736</v>
      </c>
    </row>
    <row r="38" spans="1:7">
      <c r="A38" s="4" t="s">
        <v>730</v>
      </c>
      <c r="C38" s="5" t="n">
        <v>28886</v>
      </c>
      <c r="E38" s="5" t="n">
        <v>39091</v>
      </c>
    </row>
    <row r="39" spans="1:7">
      <c r="A39" s="4" t="s">
        <v>93</v>
      </c>
      <c r="C39" s="5" t="n">
        <v>26411</v>
      </c>
      <c r="D39" s="5" t="n">
        <v>-101828</v>
      </c>
      <c r="E39" s="5" t="n">
        <v>36091</v>
      </c>
      <c r="F39" s="5" t="n">
        <v>-220979</v>
      </c>
    </row>
    <row r="40" spans="1:7">
      <c r="A40" s="4" t="s">
        <v>731</v>
      </c>
      <c r="C40" s="5" t="n">
        <v>47781</v>
      </c>
      <c r="D40" s="5" t="n">
        <v>-20184</v>
      </c>
      <c r="E40" s="5" t="n">
        <v>70417</v>
      </c>
      <c r="F40" s="5" t="n">
        <v>-35769</v>
      </c>
    </row>
    <row r="41" spans="1:7">
      <c r="A41" s="4" t="s">
        <v>732</v>
      </c>
      <c r="C41" s="5" t="n">
        <v>56660</v>
      </c>
      <c r="E41" s="5" t="n">
        <v>64094</v>
      </c>
    </row>
    <row r="42" spans="1:7">
      <c r="A42" s="4" t="s">
        <v>44</v>
      </c>
      <c r="C42" s="5" t="n">
        <v>685944</v>
      </c>
      <c r="E42" s="5" t="n">
        <v>685944</v>
      </c>
    </row>
    <row r="43" spans="1:7">
      <c r="A43" s="4" t="s">
        <v>77</v>
      </c>
      <c r="C43" s="5" t="n">
        <v>294147</v>
      </c>
      <c r="E43" s="5" t="n">
        <v>512075</v>
      </c>
    </row>
    <row r="44" spans="1:7">
      <c r="A44" s="4" t="s">
        <v>733</v>
      </c>
      <c r="C44" s="5" t="n">
        <v>175</v>
      </c>
      <c r="E44" s="5" t="n">
        <v>223</v>
      </c>
    </row>
    <row r="45" spans="1:7">
      <c r="A45" s="4" t="s">
        <v>84</v>
      </c>
      <c r="C45" s="5" t="n">
        <v>19479</v>
      </c>
      <c r="D45" s="5" t="n">
        <v>35754</v>
      </c>
      <c r="E45" s="5" t="n">
        <v>38090</v>
      </c>
      <c r="F45" s="5" t="n">
        <v>74836</v>
      </c>
    </row>
    <row r="46" spans="1:7">
      <c r="A46" s="4" t="s">
        <v>737</v>
      </c>
    </row>
    <row r="47" spans="1:7">
      <c r="A47" s="4" t="s">
        <v>730</v>
      </c>
      <c r="D47" s="5" t="n">
        <v>-101663</v>
      </c>
      <c r="F47" s="5" t="n">
        <v>-220732</v>
      </c>
    </row>
    <row r="48" spans="1:7">
      <c r="A48" s="4" t="s">
        <v>93</v>
      </c>
      <c r="D48" s="5" t="n">
        <v>-101828</v>
      </c>
      <c r="F48" s="5" t="n">
        <v>-220979</v>
      </c>
    </row>
    <row r="49" spans="1:7">
      <c r="A49" s="4" t="s">
        <v>731</v>
      </c>
      <c r="D49" s="5" t="n">
        <v>-20184</v>
      </c>
      <c r="F49" s="5" t="n">
        <v>-35769</v>
      </c>
    </row>
    <row r="50" spans="1:7">
      <c r="A50" s="4" t="s">
        <v>732</v>
      </c>
      <c r="D50" s="5" t="n">
        <v>4261</v>
      </c>
      <c r="F50" s="5" t="n">
        <v>9718</v>
      </c>
    </row>
    <row r="51" spans="1:7">
      <c r="A51" s="4" t="s">
        <v>44</v>
      </c>
      <c r="D51" s="5" t="n">
        <v>856762</v>
      </c>
      <c r="F51" s="5" t="n">
        <v>856762</v>
      </c>
    </row>
    <row r="52" spans="1:7">
      <c r="A52" s="4" t="s">
        <v>77</v>
      </c>
      <c r="D52" s="5" t="n">
        <v>135579</v>
      </c>
      <c r="F52" s="5" t="n">
        <v>306406</v>
      </c>
    </row>
    <row r="53" spans="1:7">
      <c r="A53" s="4" t="s">
        <v>733</v>
      </c>
      <c r="D53" s="5" t="n">
        <v>234</v>
      </c>
      <c r="F53" s="5" t="n">
        <v>384</v>
      </c>
    </row>
    <row r="54" spans="1:7">
      <c r="A54" s="4" t="s">
        <v>84</v>
      </c>
      <c r="D54" s="5" t="n">
        <v>35754</v>
      </c>
      <c r="F54" s="5" t="n">
        <v>74836</v>
      </c>
    </row>
    <row r="55" spans="1:7">
      <c r="A55" s="4" t="s">
        <v>738</v>
      </c>
    </row>
    <row r="56" spans="1:7">
      <c r="A56" s="4" t="s">
        <v>730</v>
      </c>
      <c r="C56" s="5" t="n">
        <v>-7900</v>
      </c>
      <c r="E56" s="5" t="n">
        <v>-16133</v>
      </c>
    </row>
    <row r="57" spans="1:7">
      <c r="A57" s="4" t="s">
        <v>93</v>
      </c>
      <c r="C57" s="5" t="n">
        <v>-7833</v>
      </c>
      <c r="D57" s="5" t="n">
        <v>-11416</v>
      </c>
      <c r="E57" s="5" t="n">
        <v>-14321</v>
      </c>
      <c r="F57" s="5" t="n">
        <v>-346735</v>
      </c>
    </row>
    <row r="58" spans="1:7">
      <c r="A58" s="4" t="s">
        <v>731</v>
      </c>
      <c r="C58" s="5" t="n">
        <v>1927</v>
      </c>
      <c r="D58" s="5" t="n">
        <v>4004</v>
      </c>
      <c r="E58" s="5" t="n">
        <v>5751</v>
      </c>
      <c r="F58" s="5" t="n">
        <v>7835</v>
      </c>
    </row>
    <row r="59" spans="1:7">
      <c r="A59" s="4" t="s">
        <v>732</v>
      </c>
      <c r="C59" s="5" t="n">
        <v>3750</v>
      </c>
      <c r="E59" s="5" t="n">
        <v>7771</v>
      </c>
    </row>
    <row r="60" spans="1:7">
      <c r="A60" s="4" t="s">
        <v>44</v>
      </c>
      <c r="C60" s="5" t="n">
        <v>319555</v>
      </c>
      <c r="E60" s="5" t="n">
        <v>319555</v>
      </c>
    </row>
    <row r="61" spans="1:7">
      <c r="A61" s="4" t="s">
        <v>77</v>
      </c>
      <c r="C61" s="5" t="n">
        <v>95996</v>
      </c>
      <c r="E61" s="5" t="n">
        <v>192262</v>
      </c>
    </row>
    <row r="62" spans="1:7">
      <c r="A62" s="4" t="s">
        <v>733</v>
      </c>
      <c r="C62" s="5" t="n">
        <v>256</v>
      </c>
      <c r="E62" s="5" t="n">
        <v>297</v>
      </c>
    </row>
    <row r="63" spans="1:7">
      <c r="A63" s="4" t="s">
        <v>84</v>
      </c>
      <c r="C63" s="5" t="n">
        <v>12327</v>
      </c>
      <c r="D63" s="5" t="n">
        <v>16711</v>
      </c>
      <c r="E63" s="5" t="n">
        <v>24334</v>
      </c>
      <c r="F63" s="5" t="n">
        <v>35257</v>
      </c>
    </row>
    <row r="64" spans="1:7">
      <c r="A64" s="4" t="s">
        <v>739</v>
      </c>
    </row>
    <row r="65" spans="1:7">
      <c r="A65" s="4" t="s">
        <v>730</v>
      </c>
      <c r="D65" s="5" t="n">
        <v>-12095</v>
      </c>
      <c r="F65" s="5" t="n">
        <v>-349934</v>
      </c>
    </row>
    <row r="66" spans="1:7">
      <c r="A66" s="4" t="s">
        <v>93</v>
      </c>
      <c r="D66" s="5" t="n">
        <v>-11416</v>
      </c>
      <c r="F66" s="5" t="n">
        <v>-346735</v>
      </c>
    </row>
    <row r="67" spans="1:7">
      <c r="A67" s="4" t="s">
        <v>731</v>
      </c>
      <c r="D67" s="5" t="n">
        <v>4004</v>
      </c>
      <c r="F67" s="5" t="n">
        <v>7835</v>
      </c>
    </row>
    <row r="68" spans="1:7">
      <c r="A68" s="4" t="s">
        <v>732</v>
      </c>
      <c r="D68" s="5" t="n">
        <v>3946</v>
      </c>
      <c r="F68" s="5" t="n">
        <v>4847</v>
      </c>
    </row>
    <row r="69" spans="1:7">
      <c r="A69" s="4" t="s">
        <v>44</v>
      </c>
      <c r="D69" s="5" t="n">
        <v>530221</v>
      </c>
      <c r="F69" s="5" t="n">
        <v>530221</v>
      </c>
    </row>
    <row r="70" spans="1:7">
      <c r="A70" s="4" t="s">
        <v>77</v>
      </c>
      <c r="D70" s="5" t="n">
        <v>87732</v>
      </c>
      <c r="F70" s="5" t="n">
        <v>184684</v>
      </c>
    </row>
    <row r="71" spans="1:7">
      <c r="A71" s="4" t="s">
        <v>733</v>
      </c>
      <c r="D71" s="4" t="s">
        <v>37</v>
      </c>
      <c r="F71" s="4" t="s">
        <v>37</v>
      </c>
    </row>
    <row r="72" spans="1:7">
      <c r="A72" s="4" t="s">
        <v>84</v>
      </c>
      <c r="D72" s="5" t="n">
        <v>16711</v>
      </c>
      <c r="F72" s="5" t="n">
        <v>35257</v>
      </c>
    </row>
    <row r="73" spans="1:7">
      <c r="A73" s="4" t="s">
        <v>740</v>
      </c>
    </row>
    <row r="74" spans="1:7">
      <c r="A74" s="4" t="s">
        <v>730</v>
      </c>
      <c r="C74" s="4" t="s">
        <v>37</v>
      </c>
      <c r="E74" s="4" t="s">
        <v>37</v>
      </c>
    </row>
    <row r="75" spans="1:7">
      <c r="A75" s="4" t="s">
        <v>93</v>
      </c>
      <c r="C75" s="4" t="s">
        <v>37</v>
      </c>
      <c r="D75" s="5" t="n">
        <v>-26104</v>
      </c>
      <c r="E75" s="4" t="s">
        <v>37</v>
      </c>
      <c r="F75" s="5" t="n">
        <v>-31842</v>
      </c>
    </row>
    <row r="76" spans="1:7">
      <c r="A76" s="4" t="s">
        <v>731</v>
      </c>
      <c r="C76" s="4" t="s">
        <v>37</v>
      </c>
      <c r="D76" s="5" t="n">
        <v>-597</v>
      </c>
      <c r="E76" s="4" t="s">
        <v>37</v>
      </c>
      <c r="F76" s="5" t="n">
        <v>-2509</v>
      </c>
    </row>
    <row r="77" spans="1:7">
      <c r="A77" s="4" t="s">
        <v>732</v>
      </c>
      <c r="C77" s="4" t="s">
        <v>37</v>
      </c>
      <c r="E77" s="4" t="s">
        <v>37</v>
      </c>
    </row>
    <row r="78" spans="1:7">
      <c r="A78" s="4" t="s">
        <v>44</v>
      </c>
      <c r="C78" s="4" t="s">
        <v>37</v>
      </c>
      <c r="E78" s="4" t="s">
        <v>37</v>
      </c>
    </row>
    <row r="79" spans="1:7">
      <c r="A79" s="4" t="s">
        <v>77</v>
      </c>
      <c r="C79" s="4" t="s">
        <v>37</v>
      </c>
      <c r="E79" s="4" t="s">
        <v>37</v>
      </c>
    </row>
    <row r="80" spans="1:7">
      <c r="A80" s="4" t="s">
        <v>733</v>
      </c>
      <c r="C80" s="4" t="s">
        <v>37</v>
      </c>
      <c r="E80" s="4" t="s">
        <v>37</v>
      </c>
    </row>
    <row r="81" spans="1:7">
      <c r="A81" s="4" t="s">
        <v>84</v>
      </c>
      <c r="C81" s="4" t="s">
        <v>37</v>
      </c>
      <c r="D81" s="5" t="n">
        <v>683</v>
      </c>
      <c r="E81" s="4" t="s">
        <v>37</v>
      </c>
      <c r="F81" s="5" t="n">
        <v>1424</v>
      </c>
    </row>
    <row r="82" spans="1:7">
      <c r="A82" s="4" t="s">
        <v>741</v>
      </c>
    </row>
    <row r="83" spans="1:7">
      <c r="A83" s="4" t="s">
        <v>730</v>
      </c>
      <c r="D83" s="5" t="n">
        <v>-21973</v>
      </c>
      <c r="F83" s="5" t="n">
        <v>-27542</v>
      </c>
    </row>
    <row r="84" spans="1:7">
      <c r="A84" s="4" t="s">
        <v>93</v>
      </c>
      <c r="D84" s="5" t="n">
        <v>-26104</v>
      </c>
      <c r="F84" s="5" t="n">
        <v>-31842</v>
      </c>
    </row>
    <row r="85" spans="1:7">
      <c r="A85" s="4" t="s">
        <v>731</v>
      </c>
      <c r="D85" s="5" t="n">
        <v>-597</v>
      </c>
      <c r="F85" s="5" t="n">
        <v>-2509</v>
      </c>
    </row>
    <row r="86" spans="1:7">
      <c r="A86" s="4" t="s">
        <v>732</v>
      </c>
      <c r="D86" s="5" t="n">
        <v>548</v>
      </c>
      <c r="F86" s="5" t="n">
        <v>8444</v>
      </c>
    </row>
    <row r="87" spans="1:7">
      <c r="A87" s="4" t="s">
        <v>44</v>
      </c>
      <c r="D87" s="5" t="n">
        <v>74789</v>
      </c>
      <c r="F87" s="5" t="n">
        <v>74789</v>
      </c>
    </row>
    <row r="88" spans="1:7">
      <c r="A88" s="4" t="s">
        <v>77</v>
      </c>
      <c r="D88" s="5" t="n">
        <v>1857</v>
      </c>
      <c r="F88" s="5" t="n">
        <v>3693</v>
      </c>
    </row>
    <row r="89" spans="1:7">
      <c r="A89" s="4" t="s">
        <v>733</v>
      </c>
      <c r="D89" s="5" t="n">
        <v>10794</v>
      </c>
      <c r="F89" s="5" t="n">
        <v>25844</v>
      </c>
    </row>
    <row r="90" spans="1:7">
      <c r="A90" s="4" t="s">
        <v>84</v>
      </c>
      <c r="D90" s="7" t="n">
        <v>683</v>
      </c>
      <c r="F90" s="7" t="n">
        <v>1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2</v>
      </c>
      <c r="B1" s="2" t="s">
        <v>75</v>
      </c>
      <c r="C1" s="2" t="s">
        <v>2</v>
      </c>
      <c r="D1" s="2" t="s">
        <v>76</v>
      </c>
      <c r="E1" s="2" t="s">
        <v>2</v>
      </c>
      <c r="F1" s="2" t="s">
        <v>76</v>
      </c>
      <c r="G1" s="2" t="s">
        <v>30</v>
      </c>
    </row>
    <row r="2" spans="1:7">
      <c r="A2" s="4" t="s">
        <v>743</v>
      </c>
      <c r="C2" s="7" t="n">
        <v>1456</v>
      </c>
      <c r="D2" s="7" t="n">
        <v>-2003</v>
      </c>
      <c r="E2" s="7" t="n">
        <v>-106</v>
      </c>
      <c r="F2" s="7" t="n">
        <v>-5325</v>
      </c>
    </row>
    <row r="3" spans="1:7">
      <c r="A3" s="4" t="s">
        <v>79</v>
      </c>
      <c r="C3" s="5" t="n">
        <v>-3136</v>
      </c>
      <c r="D3" s="5" t="n">
        <v>1712</v>
      </c>
      <c r="E3" s="5" t="n">
        <v>-9192</v>
      </c>
      <c r="F3" s="5" t="n">
        <v>4914</v>
      </c>
    </row>
    <row r="4" spans="1:7">
      <c r="A4" s="4" t="s">
        <v>295</v>
      </c>
      <c r="C4" s="4" t="s">
        <v>37</v>
      </c>
      <c r="D4" s="5" t="n">
        <v>48712</v>
      </c>
      <c r="E4" s="4" t="s">
        <v>37</v>
      </c>
      <c r="F4" s="5" t="n">
        <v>430406</v>
      </c>
    </row>
    <row r="5" spans="1:7">
      <c r="A5" s="4" t="s">
        <v>744</v>
      </c>
      <c r="C5" s="5" t="n">
        <v>804</v>
      </c>
      <c r="D5" s="5" t="n">
        <v>12761</v>
      </c>
      <c r="E5" s="5" t="n">
        <v>804</v>
      </c>
      <c r="F5" s="5" t="n">
        <v>23069</v>
      </c>
    </row>
    <row r="6" spans="1:7">
      <c r="A6" s="4" t="s">
        <v>745</v>
      </c>
      <c r="E6" s="5" t="n">
        <v>15658</v>
      </c>
      <c r="F6" s="5" t="n">
        <v>7792</v>
      </c>
    </row>
    <row r="7" spans="1:7">
      <c r="A7" s="4" t="s">
        <v>746</v>
      </c>
      <c r="C7" s="4" t="s">
        <v>37</v>
      </c>
      <c r="D7" s="5" t="n">
        <v>3379</v>
      </c>
      <c r="E7" s="4" t="s">
        <v>37</v>
      </c>
      <c r="F7" s="5" t="n">
        <v>7068</v>
      </c>
    </row>
    <row r="8" spans="1:7">
      <c r="A8" s="4" t="s">
        <v>747</v>
      </c>
      <c r="C8" s="4" t="s">
        <v>37</v>
      </c>
      <c r="D8" s="5" t="n">
        <v>-433</v>
      </c>
      <c r="E8" s="4" t="s">
        <v>37</v>
      </c>
      <c r="F8" s="5" t="n">
        <v>1035</v>
      </c>
    </row>
    <row r="9" spans="1:7">
      <c r="A9" s="4" t="s">
        <v>145</v>
      </c>
      <c r="C9" s="4" t="s">
        <v>37</v>
      </c>
      <c r="D9" s="5" t="n">
        <v>11780</v>
      </c>
      <c r="E9" s="4" t="s">
        <v>37</v>
      </c>
      <c r="F9" s="5" t="n">
        <v>13047</v>
      </c>
    </row>
    <row r="10" spans="1:7">
      <c r="A10" s="4" t="s">
        <v>748</v>
      </c>
      <c r="C10" s="4" t="s">
        <v>37</v>
      </c>
      <c r="D10" s="5" t="n">
        <v>-548</v>
      </c>
      <c r="E10" s="4" t="s">
        <v>37</v>
      </c>
      <c r="F10" s="5" t="n">
        <v>-548</v>
      </c>
    </row>
    <row r="11" spans="1:7">
      <c r="A11" s="4" t="s">
        <v>749</v>
      </c>
      <c r="C11" s="5" t="n">
        <v>7853</v>
      </c>
      <c r="D11" s="5" t="n">
        <v>15451</v>
      </c>
      <c r="E11" s="5" t="n">
        <v>7637</v>
      </c>
      <c r="F11" s="5" t="n">
        <v>15451</v>
      </c>
    </row>
    <row r="12" spans="1:7">
      <c r="A12" s="4" t="s">
        <v>750</v>
      </c>
      <c r="C12" s="4" t="s">
        <v>37</v>
      </c>
      <c r="D12" s="5" t="n">
        <v>1020</v>
      </c>
      <c r="E12" s="4" t="s">
        <v>37</v>
      </c>
      <c r="F12" s="5" t="n">
        <v>1020</v>
      </c>
    </row>
    <row r="13" spans="1:7">
      <c r="A13" s="4" t="s">
        <v>731</v>
      </c>
      <c r="C13" s="5" t="n">
        <v>25110</v>
      </c>
      <c r="D13" s="5" t="n">
        <v>-33224</v>
      </c>
      <c r="E13" s="5" t="n">
        <v>29694</v>
      </c>
      <c r="F13" s="5" t="n">
        <v>-65266</v>
      </c>
    </row>
    <row r="14" spans="1:7">
      <c r="A14" s="4" t="s">
        <v>93</v>
      </c>
      <c r="C14" s="5" t="n">
        <v>-12721</v>
      </c>
      <c r="D14" s="5" t="n">
        <v>-291116</v>
      </c>
      <c r="E14" s="5" t="n">
        <v>-45022</v>
      </c>
      <c r="F14" s="5" t="n">
        <v>-719529</v>
      </c>
    </row>
    <row r="15" spans="1:7">
      <c r="A15" s="4" t="s">
        <v>86</v>
      </c>
      <c r="C15" s="5" t="n">
        <v>414</v>
      </c>
      <c r="D15" s="5" t="n">
        <v>-121934</v>
      </c>
      <c r="E15" s="5" t="n">
        <v>1105</v>
      </c>
      <c r="F15" s="5" t="n">
        <v>147401</v>
      </c>
    </row>
    <row r="16" spans="1:7">
      <c r="A16" s="4" t="s">
        <v>92</v>
      </c>
      <c r="C16" s="5" t="n">
        <v>-2393</v>
      </c>
      <c r="D16" s="5" t="n">
        <v>-11252</v>
      </c>
      <c r="E16" s="5" t="n">
        <v>-5629</v>
      </c>
      <c r="F16" s="5" t="n">
        <v>-105399</v>
      </c>
    </row>
    <row r="17" spans="1:7">
      <c r="A17" s="4" t="s">
        <v>84</v>
      </c>
      <c r="C17" s="7" t="n">
        <v>32833</v>
      </c>
      <c r="D17" s="5" t="n">
        <v>54283</v>
      </c>
      <c r="E17" s="7" t="n">
        <v>64439</v>
      </c>
      <c r="F17" s="5" t="n">
        <v>113236</v>
      </c>
    </row>
    <row r="18" spans="1:7">
      <c r="A18" s="4" t="s">
        <v>65</v>
      </c>
    </row>
    <row r="19" spans="1:7">
      <c r="A19" s="4" t="s">
        <v>743</v>
      </c>
      <c r="B19" s="4" t="s">
        <v>37</v>
      </c>
      <c r="D19" s="5" t="n">
        <v>-2003</v>
      </c>
      <c r="F19" s="5" t="n">
        <v>-5325</v>
      </c>
    </row>
    <row r="20" spans="1:7">
      <c r="A20" s="4" t="s">
        <v>79</v>
      </c>
      <c r="B20" s="4" t="s">
        <v>37</v>
      </c>
      <c r="D20" s="5" t="n">
        <v>1712</v>
      </c>
      <c r="F20" s="5" t="n">
        <v>4914</v>
      </c>
    </row>
    <row r="21" spans="1:7">
      <c r="A21" s="4" t="s">
        <v>295</v>
      </c>
      <c r="B21" s="4" t="s">
        <v>37</v>
      </c>
      <c r="D21" s="5" t="n">
        <v>48712</v>
      </c>
      <c r="F21" s="5" t="n">
        <v>430406</v>
      </c>
    </row>
    <row r="22" spans="1:7">
      <c r="A22" s="4" t="s">
        <v>744</v>
      </c>
      <c r="D22" s="5" t="n">
        <v>12761</v>
      </c>
      <c r="F22" s="5" t="n">
        <v>23069</v>
      </c>
    </row>
    <row r="23" spans="1:7">
      <c r="A23" s="4" t="s">
        <v>745</v>
      </c>
      <c r="F23" s="5" t="n">
        <v>7792</v>
      </c>
    </row>
    <row r="24" spans="1:7">
      <c r="A24" s="4" t="s">
        <v>746</v>
      </c>
      <c r="D24" s="5" t="n">
        <v>3379</v>
      </c>
      <c r="F24" s="5" t="n">
        <v>7068</v>
      </c>
    </row>
    <row r="25" spans="1:7">
      <c r="A25" s="4" t="s">
        <v>747</v>
      </c>
      <c r="D25" s="5" t="n">
        <v>-433</v>
      </c>
      <c r="F25" s="5" t="n">
        <v>1035</v>
      </c>
    </row>
    <row r="26" spans="1:7">
      <c r="A26" s="4" t="s">
        <v>145</v>
      </c>
      <c r="B26" s="4" t="s">
        <v>37</v>
      </c>
      <c r="D26" s="5" t="n">
        <v>11780</v>
      </c>
      <c r="F26" s="5" t="n">
        <v>13047</v>
      </c>
    </row>
    <row r="27" spans="1:7">
      <c r="A27" s="4" t="s">
        <v>748</v>
      </c>
      <c r="D27" s="5" t="n">
        <v>548</v>
      </c>
      <c r="F27" s="5" t="n">
        <v>548</v>
      </c>
    </row>
    <row r="28" spans="1:7">
      <c r="A28" s="4" t="s">
        <v>749</v>
      </c>
      <c r="D28" s="5" t="n">
        <v>15451</v>
      </c>
      <c r="F28" s="5" t="n">
        <v>15451</v>
      </c>
    </row>
    <row r="29" spans="1:7">
      <c r="A29" s="4" t="s">
        <v>750</v>
      </c>
      <c r="D29" s="5" t="n">
        <v>1020</v>
      </c>
      <c r="F29" s="5" t="n">
        <v>1020</v>
      </c>
    </row>
    <row r="30" spans="1:7">
      <c r="A30" s="4" t="s">
        <v>731</v>
      </c>
      <c r="D30" s="5" t="n">
        <v>-33224</v>
      </c>
      <c r="F30" s="5" t="n">
        <v>-65266</v>
      </c>
    </row>
    <row r="31" spans="1:7">
      <c r="A31" s="4" t="s">
        <v>93</v>
      </c>
      <c r="B31" s="5" t="n">
        <v>298582</v>
      </c>
      <c r="D31" s="5" t="n">
        <v>-291116</v>
      </c>
      <c r="F31" s="5" t="n">
        <v>-719529</v>
      </c>
      <c r="G31" s="7" t="n">
        <v>-944289</v>
      </c>
    </row>
    <row r="32" spans="1:7">
      <c r="A32" s="4" t="s">
        <v>86</v>
      </c>
      <c r="B32" s="4" t="s">
        <v>37</v>
      </c>
      <c r="D32" s="5" t="n">
        <v>121934</v>
      </c>
      <c r="F32" s="5" t="n">
        <v>147401</v>
      </c>
    </row>
    <row r="33" spans="1:7">
      <c r="A33" s="4" t="s">
        <v>92</v>
      </c>
      <c r="B33" s="5" t="n">
        <v>-4613</v>
      </c>
      <c r="D33" s="5" t="n">
        <v>-11252</v>
      </c>
      <c r="F33" s="5" t="n">
        <v>-105399</v>
      </c>
    </row>
    <row r="34" spans="1:7">
      <c r="A34" s="4" t="s">
        <v>84</v>
      </c>
      <c r="B34" s="4" t="s">
        <v>37</v>
      </c>
      <c r="D34" s="7" t="n">
        <v>54283</v>
      </c>
      <c r="F34" s="7" t="n">
        <v>113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287</v>
      </c>
      <c r="D1" s="2" t="s">
        <v>1</v>
      </c>
    </row>
    <row r="2" spans="1:5">
      <c r="B2" s="2" t="s">
        <v>2</v>
      </c>
      <c r="C2" s="2" t="s">
        <v>76</v>
      </c>
      <c r="D2" s="2" t="s">
        <v>2</v>
      </c>
      <c r="E2" s="2" t="s">
        <v>76</v>
      </c>
    </row>
    <row r="3" spans="1:5">
      <c r="A3" s="4" t="s">
        <v>295</v>
      </c>
      <c r="B3" s="4" t="s">
        <v>37</v>
      </c>
      <c r="C3" s="7" t="n">
        <v>48712</v>
      </c>
      <c r="D3" s="4" t="s">
        <v>37</v>
      </c>
      <c r="E3" s="7" t="n">
        <v>430406</v>
      </c>
    </row>
    <row r="4" spans="1:5">
      <c r="A4" s="4" t="s">
        <v>743</v>
      </c>
      <c r="B4" s="5" t="n">
        <v>1456</v>
      </c>
      <c r="C4" s="5" t="n">
        <v>-2003</v>
      </c>
      <c r="D4" s="5" t="n">
        <v>-106</v>
      </c>
      <c r="E4" s="5" t="n">
        <v>-5325</v>
      </c>
    </row>
    <row r="5" spans="1:5">
      <c r="A5" s="4" t="s">
        <v>79</v>
      </c>
      <c r="B5" s="5" t="n">
        <v>-3136</v>
      </c>
      <c r="C5" s="5" t="n">
        <v>1712</v>
      </c>
      <c r="D5" s="5" t="n">
        <v>-9192</v>
      </c>
      <c r="E5" s="5" t="n">
        <v>4914</v>
      </c>
    </row>
    <row r="6" spans="1:5">
      <c r="A6" s="4" t="s">
        <v>746</v>
      </c>
      <c r="B6" s="4" t="s">
        <v>37</v>
      </c>
      <c r="C6" s="5" t="n">
        <v>3379</v>
      </c>
      <c r="D6" s="4" t="s">
        <v>37</v>
      </c>
      <c r="E6" s="5" t="n">
        <v>7068</v>
      </c>
    </row>
    <row r="7" spans="1:5">
      <c r="A7" s="4" t="s">
        <v>746</v>
      </c>
      <c r="B7" s="4" t="s">
        <v>37</v>
      </c>
      <c r="C7" s="5" t="n">
        <v>3379</v>
      </c>
      <c r="D7" s="4" t="s">
        <v>37</v>
      </c>
      <c r="E7" s="5" t="n">
        <v>7068</v>
      </c>
    </row>
    <row r="8" spans="1:5">
      <c r="A8" s="4" t="s">
        <v>744</v>
      </c>
      <c r="B8" s="5" t="n">
        <v>804</v>
      </c>
      <c r="C8" s="5" t="n">
        <v>12761</v>
      </c>
      <c r="D8" s="5" t="n">
        <v>804</v>
      </c>
      <c r="E8" s="5" t="n">
        <v>23069</v>
      </c>
    </row>
    <row r="9" spans="1:5">
      <c r="A9" s="4" t="s">
        <v>747</v>
      </c>
      <c r="B9" s="4" t="s">
        <v>37</v>
      </c>
      <c r="C9" s="5" t="n">
        <v>-433</v>
      </c>
      <c r="D9" s="4" t="s">
        <v>37</v>
      </c>
      <c r="E9" s="5" t="n">
        <v>1035</v>
      </c>
    </row>
    <row r="10" spans="1:5">
      <c r="A10" s="4" t="s">
        <v>145</v>
      </c>
      <c r="B10" s="4" t="s">
        <v>37</v>
      </c>
      <c r="C10" s="5" t="n">
        <v>11780</v>
      </c>
      <c r="D10" s="4" t="s">
        <v>37</v>
      </c>
      <c r="E10" s="5" t="n">
        <v>13047</v>
      </c>
    </row>
    <row r="11" spans="1:5">
      <c r="A11" s="4" t="s">
        <v>749</v>
      </c>
      <c r="B11" s="5" t="n">
        <v>7853</v>
      </c>
      <c r="C11" s="5" t="n">
        <v>15451</v>
      </c>
      <c r="D11" s="5" t="n">
        <v>7637</v>
      </c>
      <c r="E11" s="5" t="n">
        <v>15451</v>
      </c>
    </row>
    <row r="12" spans="1:5">
      <c r="A12" s="4" t="s">
        <v>748</v>
      </c>
      <c r="B12" s="4" t="s">
        <v>37</v>
      </c>
      <c r="C12" s="5" t="n">
        <v>548</v>
      </c>
      <c r="D12" s="4" t="s">
        <v>37</v>
      </c>
      <c r="E12" s="5" t="n">
        <v>548</v>
      </c>
    </row>
    <row r="13" spans="1:5">
      <c r="A13" s="4" t="s">
        <v>750</v>
      </c>
      <c r="B13" s="4" t="s">
        <v>37</v>
      </c>
      <c r="C13" s="5" t="n">
        <v>1020</v>
      </c>
      <c r="D13" s="4" t="s">
        <v>37</v>
      </c>
      <c r="E13" s="5" t="n">
        <v>1020</v>
      </c>
    </row>
    <row r="14" spans="1:5">
      <c r="A14" s="4" t="s">
        <v>745</v>
      </c>
      <c r="D14" s="5" t="n">
        <v>15658</v>
      </c>
      <c r="E14" s="5" t="n">
        <v>7792</v>
      </c>
    </row>
    <row r="15" spans="1:5">
      <c r="A15" s="4" t="s">
        <v>731</v>
      </c>
      <c r="B15" s="5" t="n">
        <v>25110</v>
      </c>
      <c r="C15" s="5" t="n">
        <v>-33224</v>
      </c>
      <c r="D15" s="5" t="n">
        <v>29694</v>
      </c>
      <c r="E15" s="5" t="n">
        <v>-65266</v>
      </c>
    </row>
    <row r="16" spans="1:5">
      <c r="A16" s="4" t="s">
        <v>93</v>
      </c>
      <c r="B16" s="5" t="n">
        <v>-12721</v>
      </c>
      <c r="C16" s="5" t="n">
        <v>-291116</v>
      </c>
      <c r="D16" s="5" t="n">
        <v>-45022</v>
      </c>
      <c r="E16" s="5" t="n">
        <v>-719529</v>
      </c>
    </row>
    <row r="17" spans="1:5">
      <c r="A17" s="4" t="s">
        <v>86</v>
      </c>
      <c r="B17" s="5" t="n">
        <v>414</v>
      </c>
      <c r="C17" s="5" t="n">
        <v>-121934</v>
      </c>
      <c r="D17" s="5" t="n">
        <v>1105</v>
      </c>
      <c r="E17" s="5" t="n">
        <v>147401</v>
      </c>
    </row>
    <row r="18" spans="1:5">
      <c r="A18" s="4" t="s">
        <v>86</v>
      </c>
      <c r="B18" s="5" t="n">
        <v>-414</v>
      </c>
      <c r="C18" s="5" t="n">
        <v>121934</v>
      </c>
      <c r="D18" s="5" t="n">
        <v>-1105</v>
      </c>
      <c r="E18" s="5" t="n">
        <v>-147401</v>
      </c>
    </row>
    <row r="19" spans="1:5">
      <c r="A19" s="4" t="s">
        <v>92</v>
      </c>
      <c r="B19" s="5" t="n">
        <v>-2393</v>
      </c>
      <c r="C19" s="5" t="n">
        <v>-11252</v>
      </c>
      <c r="D19" s="5" t="n">
        <v>-5629</v>
      </c>
      <c r="E19" s="5" t="n">
        <v>-105399</v>
      </c>
    </row>
    <row r="20" spans="1:5">
      <c r="A20" s="4" t="s">
        <v>84</v>
      </c>
      <c r="B20" s="5" t="n">
        <v>32833</v>
      </c>
      <c r="C20" s="5" t="n">
        <v>54283</v>
      </c>
      <c r="D20" s="5" t="n">
        <v>64439</v>
      </c>
      <c r="E20" s="5" t="n">
        <v>113236</v>
      </c>
    </row>
    <row r="21" spans="1:5">
      <c r="A21" s="4" t="s">
        <v>752</v>
      </c>
    </row>
    <row r="22" spans="1:5">
      <c r="A22" s="4" t="s">
        <v>295</v>
      </c>
      <c r="C22" s="5" t="n">
        <v>40260</v>
      </c>
      <c r="E22" s="5" t="n">
        <v>100818</v>
      </c>
    </row>
    <row r="23" spans="1:5">
      <c r="A23" s="4" t="s">
        <v>743</v>
      </c>
      <c r="B23" s="5" t="n">
        <v>2185</v>
      </c>
      <c r="C23" s="5" t="n">
        <v>-21</v>
      </c>
      <c r="D23" s="5" t="n">
        <v>2554</v>
      </c>
      <c r="E23" s="5" t="n">
        <v>-19</v>
      </c>
    </row>
    <row r="24" spans="1:5">
      <c r="A24" s="4" t="s">
        <v>79</v>
      </c>
      <c r="B24" s="5" t="n">
        <v>-503</v>
      </c>
      <c r="C24" s="5" t="n">
        <v>-87</v>
      </c>
      <c r="D24" s="5" t="n">
        <v>-6718</v>
      </c>
      <c r="E24" s="5" t="n">
        <v>-73</v>
      </c>
    </row>
    <row r="25" spans="1:5">
      <c r="A25" s="4" t="s">
        <v>746</v>
      </c>
      <c r="C25" s="5" t="n">
        <v>128</v>
      </c>
      <c r="E25" s="5" t="n">
        <v>300</v>
      </c>
    </row>
    <row r="26" spans="1:5">
      <c r="A26" s="4" t="s">
        <v>746</v>
      </c>
      <c r="C26" s="5" t="n">
        <v>128</v>
      </c>
      <c r="E26" s="5" t="n">
        <v>300</v>
      </c>
    </row>
    <row r="27" spans="1:5">
      <c r="A27" s="4" t="s">
        <v>744</v>
      </c>
      <c r="B27" s="4" t="s">
        <v>37</v>
      </c>
      <c r="C27" s="5" t="n">
        <v>-204</v>
      </c>
      <c r="D27" s="4" t="s">
        <v>37</v>
      </c>
      <c r="E27" s="5" t="n">
        <v>2413</v>
      </c>
    </row>
    <row r="28" spans="1:5">
      <c r="A28" s="4" t="s">
        <v>747</v>
      </c>
      <c r="C28" s="5" t="n">
        <v>250</v>
      </c>
      <c r="E28" s="5" t="n">
        <v>375</v>
      </c>
    </row>
    <row r="29" spans="1:5">
      <c r="A29" s="4" t="s">
        <v>145</v>
      </c>
      <c r="C29" s="5" t="n">
        <v>5378</v>
      </c>
      <c r="E29" s="5" t="n">
        <v>6294</v>
      </c>
    </row>
    <row r="30" spans="1:5">
      <c r="A30" s="4" t="s">
        <v>749</v>
      </c>
      <c r="B30" s="5" t="n">
        <v>-81</v>
      </c>
      <c r="C30" s="4" t="s">
        <v>37</v>
      </c>
      <c r="D30" s="5" t="n">
        <v>-46</v>
      </c>
      <c r="E30" s="4" t="s">
        <v>37</v>
      </c>
    </row>
    <row r="31" spans="1:5">
      <c r="A31" s="4" t="s">
        <v>748</v>
      </c>
      <c r="C31" s="4" t="s">
        <v>37</v>
      </c>
      <c r="E31" s="4" t="s">
        <v>37</v>
      </c>
    </row>
    <row r="32" spans="1:5">
      <c r="A32" s="4" t="s">
        <v>750</v>
      </c>
      <c r="C32" s="4" t="s">
        <v>37</v>
      </c>
      <c r="E32" s="4" t="s">
        <v>37</v>
      </c>
    </row>
    <row r="33" spans="1:5">
      <c r="A33" s="4" t="s">
        <v>745</v>
      </c>
      <c r="D33" s="4" t="s">
        <v>37</v>
      </c>
      <c r="E33" s="4" t="s">
        <v>37</v>
      </c>
    </row>
    <row r="34" spans="1:5">
      <c r="A34" s="4" t="s">
        <v>731</v>
      </c>
      <c r="B34" s="5" t="n">
        <v>47781</v>
      </c>
      <c r="C34" s="5" t="n">
        <v>-20184</v>
      </c>
      <c r="D34" s="5" t="n">
        <v>70417</v>
      </c>
      <c r="E34" s="5" t="n">
        <v>-35769</v>
      </c>
    </row>
    <row r="35" spans="1:5">
      <c r="A35" s="4" t="s">
        <v>93</v>
      </c>
      <c r="B35" s="5" t="n">
        <v>26411</v>
      </c>
      <c r="C35" s="5" t="n">
        <v>-101828</v>
      </c>
      <c r="D35" s="5" t="n">
        <v>36091</v>
      </c>
      <c r="E35" s="5" t="n">
        <v>-220979</v>
      </c>
    </row>
    <row r="36" spans="1:5">
      <c r="A36" s="4" t="s">
        <v>86</v>
      </c>
      <c r="B36" s="5" t="n">
        <v>290</v>
      </c>
      <c r="C36" s="5" t="n">
        <v>-186</v>
      </c>
      <c r="D36" s="5" t="n">
        <v>446</v>
      </c>
      <c r="E36" s="5" t="n">
        <v>266</v>
      </c>
    </row>
    <row r="37" spans="1:5">
      <c r="A37" s="4" t="s">
        <v>86</v>
      </c>
      <c r="B37" s="5" t="n">
        <v>-290</v>
      </c>
      <c r="C37" s="5" t="n">
        <v>186</v>
      </c>
      <c r="D37" s="5" t="n">
        <v>-446</v>
      </c>
      <c r="E37" s="5" t="n">
        <v>-266</v>
      </c>
    </row>
    <row r="38" spans="1:5">
      <c r="A38" s="4" t="s">
        <v>92</v>
      </c>
      <c r="B38" s="4" t="s">
        <v>37</v>
      </c>
      <c r="C38" s="4" t="s">
        <v>37</v>
      </c>
      <c r="D38" s="4" t="s">
        <v>37</v>
      </c>
      <c r="E38" s="4" t="s">
        <v>37</v>
      </c>
    </row>
    <row r="39" spans="1:5">
      <c r="A39" s="4" t="s">
        <v>84</v>
      </c>
      <c r="B39" s="5" t="n">
        <v>19479</v>
      </c>
      <c r="C39" s="5" t="n">
        <v>35754</v>
      </c>
      <c r="D39" s="5" t="n">
        <v>38090</v>
      </c>
      <c r="E39" s="5" t="n">
        <v>74836</v>
      </c>
    </row>
    <row r="40" spans="1:5">
      <c r="A40" s="4" t="s">
        <v>753</v>
      </c>
    </row>
    <row r="41" spans="1:5">
      <c r="A41" s="4" t="s">
        <v>295</v>
      </c>
      <c r="C41" s="5" t="n">
        <v>1099</v>
      </c>
      <c r="E41" s="5" t="n">
        <v>321687</v>
      </c>
    </row>
    <row r="42" spans="1:5">
      <c r="A42" s="4" t="s">
        <v>743</v>
      </c>
      <c r="B42" s="5" t="n">
        <v>-134</v>
      </c>
      <c r="C42" s="5" t="n">
        <v>-594</v>
      </c>
      <c r="D42" s="5" t="n">
        <v>-1853</v>
      </c>
      <c r="E42" s="5" t="n">
        <v>-3061</v>
      </c>
    </row>
    <row r="43" spans="1:5">
      <c r="A43" s="4" t="s">
        <v>79</v>
      </c>
      <c r="B43" s="5" t="n">
        <v>-2508</v>
      </c>
      <c r="C43" s="5" t="n">
        <v>-1320</v>
      </c>
      <c r="D43" s="5" t="n">
        <v>-2472</v>
      </c>
      <c r="E43" s="5" t="n">
        <v>-3115</v>
      </c>
    </row>
    <row r="44" spans="1:5">
      <c r="A44" s="4" t="s">
        <v>746</v>
      </c>
      <c r="C44" s="4" t="s">
        <v>37</v>
      </c>
      <c r="E44" s="4" t="s">
        <v>37</v>
      </c>
    </row>
    <row r="45" spans="1:5">
      <c r="A45" s="4" t="s">
        <v>746</v>
      </c>
      <c r="C45" s="4" t="s">
        <v>37</v>
      </c>
      <c r="E45" s="4" t="s">
        <v>37</v>
      </c>
    </row>
    <row r="46" spans="1:5">
      <c r="A46" s="4" t="s">
        <v>744</v>
      </c>
      <c r="B46" s="4" t="s">
        <v>37</v>
      </c>
      <c r="C46" s="5" t="n">
        <v>292</v>
      </c>
      <c r="D46" s="4" t="s">
        <v>37</v>
      </c>
      <c r="E46" s="5" t="n">
        <v>3280</v>
      </c>
    </row>
    <row r="47" spans="1:5">
      <c r="A47" s="4" t="s">
        <v>747</v>
      </c>
      <c r="C47" s="5" t="n">
        <v>-683</v>
      </c>
      <c r="E47" s="5" t="n">
        <v>660</v>
      </c>
    </row>
    <row r="48" spans="1:5">
      <c r="A48" s="4" t="s">
        <v>145</v>
      </c>
      <c r="C48" s="4" t="s">
        <v>37</v>
      </c>
      <c r="E48" s="4" t="s">
        <v>37</v>
      </c>
    </row>
    <row r="49" spans="1:5">
      <c r="A49" s="4" t="s">
        <v>749</v>
      </c>
      <c r="B49" s="5" t="n">
        <v>9</v>
      </c>
      <c r="C49" s="4" t="s">
        <v>37</v>
      </c>
      <c r="D49" s="5" t="n">
        <v>23</v>
      </c>
      <c r="E49" s="4" t="s">
        <v>37</v>
      </c>
    </row>
    <row r="50" spans="1:5">
      <c r="A50" s="4" t="s">
        <v>748</v>
      </c>
      <c r="C50" s="4" t="s">
        <v>37</v>
      </c>
      <c r="E50" s="4" t="s">
        <v>37</v>
      </c>
    </row>
    <row r="51" spans="1:5">
      <c r="A51" s="4" t="s">
        <v>750</v>
      </c>
      <c r="C51" s="4" t="s">
        <v>37</v>
      </c>
      <c r="E51" s="4" t="s">
        <v>37</v>
      </c>
    </row>
    <row r="52" spans="1:5">
      <c r="A52" s="4" t="s">
        <v>745</v>
      </c>
      <c r="D52" s="4" t="s">
        <v>37</v>
      </c>
      <c r="E52" s="4" t="s">
        <v>37</v>
      </c>
    </row>
    <row r="53" spans="1:5">
      <c r="A53" s="4" t="s">
        <v>731</v>
      </c>
      <c r="B53" s="5" t="n">
        <v>1927</v>
      </c>
      <c r="C53" s="5" t="n">
        <v>4004</v>
      </c>
      <c r="D53" s="5" t="n">
        <v>5751</v>
      </c>
      <c r="E53" s="5" t="n">
        <v>7835</v>
      </c>
    </row>
    <row r="54" spans="1:5">
      <c r="A54" s="4" t="s">
        <v>93</v>
      </c>
      <c r="B54" s="5" t="n">
        <v>-7833</v>
      </c>
      <c r="C54" s="5" t="n">
        <v>-11416</v>
      </c>
      <c r="D54" s="5" t="n">
        <v>-14321</v>
      </c>
      <c r="E54" s="5" t="n">
        <v>-346735</v>
      </c>
    </row>
    <row r="55" spans="1:5">
      <c r="A55" s="4" t="s">
        <v>86</v>
      </c>
      <c r="B55" s="5" t="n">
        <v>66</v>
      </c>
      <c r="C55" s="5" t="n">
        <v>85</v>
      </c>
      <c r="D55" s="5" t="n">
        <v>40</v>
      </c>
      <c r="E55" s="5" t="n">
        <v>-138</v>
      </c>
    </row>
    <row r="56" spans="1:5">
      <c r="A56" s="4" t="s">
        <v>86</v>
      </c>
      <c r="B56" s="5" t="n">
        <v>-66</v>
      </c>
      <c r="C56" s="5" t="n">
        <v>-85</v>
      </c>
      <c r="D56" s="5" t="n">
        <v>-40</v>
      </c>
      <c r="E56" s="5" t="n">
        <v>138</v>
      </c>
    </row>
    <row r="57" spans="1:5">
      <c r="A57" s="4" t="s">
        <v>92</v>
      </c>
      <c r="B57" s="4" t="s">
        <v>37</v>
      </c>
      <c r="C57" s="4" t="s">
        <v>37</v>
      </c>
      <c r="D57" s="4" t="s">
        <v>37</v>
      </c>
      <c r="E57" s="4" t="s">
        <v>37</v>
      </c>
    </row>
    <row r="58" spans="1:5">
      <c r="A58" s="4" t="s">
        <v>84</v>
      </c>
      <c r="B58" s="5" t="n">
        <v>12327</v>
      </c>
      <c r="C58" s="5" t="n">
        <v>16711</v>
      </c>
      <c r="D58" s="5" t="n">
        <v>24334</v>
      </c>
      <c r="E58" s="5" t="n">
        <v>35257</v>
      </c>
    </row>
    <row r="59" spans="1:5">
      <c r="A59" s="4" t="s">
        <v>754</v>
      </c>
    </row>
    <row r="60" spans="1:5">
      <c r="A60" s="4" t="s">
        <v>295</v>
      </c>
      <c r="C60" s="5" t="n">
        <v>7353</v>
      </c>
      <c r="E60" s="5" t="n">
        <v>7901</v>
      </c>
    </row>
    <row r="61" spans="1:5">
      <c r="A61" s="4" t="s">
        <v>743</v>
      </c>
      <c r="C61" s="5" t="n">
        <v>4131</v>
      </c>
      <c r="E61" s="5" t="n">
        <v>4300</v>
      </c>
    </row>
    <row r="62" spans="1:5">
      <c r="A62" s="4" t="s">
        <v>79</v>
      </c>
      <c r="C62" s="5" t="n">
        <v>3119</v>
      </c>
      <c r="E62" s="5" t="n">
        <v>3119</v>
      </c>
    </row>
    <row r="63" spans="1:5">
      <c r="A63" s="4" t="s">
        <v>746</v>
      </c>
      <c r="C63" s="5" t="n">
        <v>189</v>
      </c>
      <c r="E63" s="5" t="n">
        <v>209</v>
      </c>
    </row>
    <row r="64" spans="1:5">
      <c r="A64" s="4" t="s">
        <v>746</v>
      </c>
      <c r="C64" s="5" t="n">
        <v>189</v>
      </c>
      <c r="E64" s="5" t="n">
        <v>209</v>
      </c>
    </row>
    <row r="65" spans="1:5">
      <c r="A65" s="4" t="s">
        <v>744</v>
      </c>
      <c r="C65" s="5" t="n">
        <v>3630</v>
      </c>
      <c r="E65" s="5" t="n">
        <v>5627</v>
      </c>
    </row>
    <row r="66" spans="1:5">
      <c r="A66" s="4" t="s">
        <v>747</v>
      </c>
      <c r="C66" s="4" t="s">
        <v>37</v>
      </c>
      <c r="E66" s="4" t="s">
        <v>37</v>
      </c>
    </row>
    <row r="67" spans="1:5">
      <c r="A67" s="4" t="s">
        <v>145</v>
      </c>
      <c r="C67" s="5" t="n">
        <v>6402</v>
      </c>
      <c r="E67" s="5" t="n">
        <v>6753</v>
      </c>
    </row>
    <row r="68" spans="1:5">
      <c r="A68" s="4" t="s">
        <v>749</v>
      </c>
      <c r="C68" s="4" t="s">
        <v>37</v>
      </c>
      <c r="E68" s="4" t="s">
        <v>37</v>
      </c>
    </row>
    <row r="69" spans="1:5">
      <c r="A69" s="4" t="s">
        <v>748</v>
      </c>
      <c r="C69" s="4" t="s">
        <v>37</v>
      </c>
      <c r="E69" s="4" t="s">
        <v>37</v>
      </c>
    </row>
    <row r="70" spans="1:5">
      <c r="A70" s="4" t="s">
        <v>750</v>
      </c>
      <c r="C70" s="4" t="s">
        <v>37</v>
      </c>
      <c r="E70" s="4" t="s">
        <v>37</v>
      </c>
    </row>
    <row r="71" spans="1:5">
      <c r="A71" s="4" t="s">
        <v>745</v>
      </c>
      <c r="E71" s="4" t="s">
        <v>37</v>
      </c>
    </row>
    <row r="72" spans="1:5">
      <c r="A72" s="4" t="s">
        <v>731</v>
      </c>
      <c r="B72" s="4" t="s">
        <v>37</v>
      </c>
      <c r="C72" s="5" t="n">
        <v>-597</v>
      </c>
      <c r="D72" s="4" t="s">
        <v>37</v>
      </c>
      <c r="E72" s="5" t="n">
        <v>-2509</v>
      </c>
    </row>
    <row r="73" spans="1:5">
      <c r="A73" s="4" t="s">
        <v>93</v>
      </c>
      <c r="B73" s="4" t="s">
        <v>37</v>
      </c>
      <c r="C73" s="5" t="n">
        <v>-26104</v>
      </c>
      <c r="D73" s="4" t="s">
        <v>37</v>
      </c>
      <c r="E73" s="5" t="n">
        <v>-31842</v>
      </c>
    </row>
    <row r="74" spans="1:5">
      <c r="A74" s="4" t="s">
        <v>86</v>
      </c>
      <c r="C74" s="4" t="s">
        <v>37</v>
      </c>
      <c r="E74" s="4" t="s">
        <v>37</v>
      </c>
    </row>
    <row r="75" spans="1:5">
      <c r="A75" s="4" t="s">
        <v>86</v>
      </c>
      <c r="C75" s="4" t="s">
        <v>37</v>
      </c>
      <c r="E75" s="4" t="s">
        <v>37</v>
      </c>
    </row>
    <row r="76" spans="1:5">
      <c r="A76" s="4" t="s">
        <v>92</v>
      </c>
      <c r="C76" s="4" t="s">
        <v>37</v>
      </c>
      <c r="E76" s="4" t="s">
        <v>37</v>
      </c>
    </row>
    <row r="77" spans="1:5">
      <c r="A77" s="4" t="s">
        <v>84</v>
      </c>
      <c r="B77" s="4" t="s">
        <v>37</v>
      </c>
      <c r="C77" s="5" t="n">
        <v>683</v>
      </c>
      <c r="D77" s="4" t="s">
        <v>37</v>
      </c>
      <c r="E77" s="5" t="n">
        <v>1424</v>
      </c>
    </row>
    <row r="78" spans="1:5">
      <c r="A78" s="4" t="s">
        <v>734</v>
      </c>
    </row>
    <row r="79" spans="1:5">
      <c r="A79" s="4" t="s">
        <v>295</v>
      </c>
      <c r="C79" s="4" t="s">
        <v>37</v>
      </c>
      <c r="E79" s="4" t="s">
        <v>37</v>
      </c>
    </row>
    <row r="80" spans="1:5">
      <c r="A80" s="4" t="s">
        <v>743</v>
      </c>
      <c r="B80" s="5" t="n">
        <v>-595</v>
      </c>
      <c r="C80" s="5" t="n">
        <v>-5519</v>
      </c>
      <c r="D80" s="5" t="n">
        <v>-807</v>
      </c>
      <c r="E80" s="5" t="n">
        <v>-6545</v>
      </c>
    </row>
    <row r="81" spans="1:5">
      <c r="A81" s="4" t="s">
        <v>79</v>
      </c>
      <c r="B81" s="5" t="n">
        <v>-125</v>
      </c>
      <c r="C81" s="4" t="s">
        <v>37</v>
      </c>
      <c r="D81" s="5" t="n">
        <v>-2</v>
      </c>
      <c r="E81" s="5" t="n">
        <v>4983</v>
      </c>
    </row>
    <row r="82" spans="1:5">
      <c r="A82" s="4" t="s">
        <v>746</v>
      </c>
      <c r="C82" s="5" t="n">
        <v>3062</v>
      </c>
      <c r="E82" s="5" t="n">
        <v>6559</v>
      </c>
    </row>
    <row r="83" spans="1:5">
      <c r="A83" s="4" t="s">
        <v>746</v>
      </c>
      <c r="C83" s="5" t="n">
        <v>3062</v>
      </c>
      <c r="E83" s="5" t="n">
        <v>6559</v>
      </c>
    </row>
    <row r="84" spans="1:5">
      <c r="A84" s="4" t="s">
        <v>744</v>
      </c>
      <c r="B84" s="5" t="n">
        <v>804</v>
      </c>
      <c r="C84" s="5" t="n">
        <v>9043</v>
      </c>
      <c r="D84" s="5" t="n">
        <v>804</v>
      </c>
      <c r="E84" s="5" t="n">
        <v>11749</v>
      </c>
    </row>
    <row r="85" spans="1:5">
      <c r="A85" s="4" t="s">
        <v>747</v>
      </c>
      <c r="C85" s="4" t="s">
        <v>37</v>
      </c>
      <c r="E85" s="4" t="s">
        <v>37</v>
      </c>
    </row>
    <row r="86" spans="1:5">
      <c r="A86" s="4" t="s">
        <v>145</v>
      </c>
      <c r="C86" s="4" t="s">
        <v>37</v>
      </c>
      <c r="E86" s="4" t="s">
        <v>37</v>
      </c>
    </row>
    <row r="87" spans="1:5">
      <c r="A87" s="4" t="s">
        <v>749</v>
      </c>
      <c r="B87" s="5" t="n">
        <v>7925</v>
      </c>
      <c r="C87" s="5" t="n">
        <v>15451</v>
      </c>
      <c r="D87" s="5" t="n">
        <v>7660</v>
      </c>
      <c r="E87" s="5" t="n">
        <v>15451</v>
      </c>
    </row>
    <row r="88" spans="1:5">
      <c r="A88" s="4" t="s">
        <v>748</v>
      </c>
      <c r="C88" s="5" t="n">
        <v>548</v>
      </c>
      <c r="E88" s="5" t="n">
        <v>548</v>
      </c>
    </row>
    <row r="89" spans="1:5">
      <c r="A89" s="4" t="s">
        <v>750</v>
      </c>
      <c r="C89" s="5" t="n">
        <v>1020</v>
      </c>
      <c r="E89" s="5" t="n">
        <v>1020</v>
      </c>
    </row>
    <row r="90" spans="1:5">
      <c r="A90" s="4" t="s">
        <v>745</v>
      </c>
      <c r="D90" s="5" t="n">
        <v>15658</v>
      </c>
      <c r="E90" s="5" t="n">
        <v>7792</v>
      </c>
    </row>
    <row r="91" spans="1:5">
      <c r="A91" s="4" t="s">
        <v>731</v>
      </c>
      <c r="B91" s="5" t="n">
        <v>-24598</v>
      </c>
      <c r="C91" s="5" t="n">
        <v>-16447</v>
      </c>
      <c r="D91" s="5" t="n">
        <v>-46474</v>
      </c>
      <c r="E91" s="5" t="n">
        <v>-34823</v>
      </c>
    </row>
    <row r="92" spans="1:5">
      <c r="A92" s="4" t="s">
        <v>93</v>
      </c>
      <c r="B92" s="5" t="n">
        <v>-31299</v>
      </c>
      <c r="C92" s="5" t="n">
        <v>-151768</v>
      </c>
      <c r="D92" s="5" t="n">
        <v>-66792</v>
      </c>
      <c r="E92" s="5" t="n">
        <v>-119973</v>
      </c>
    </row>
    <row r="93" spans="1:5">
      <c r="A93" s="4" t="s">
        <v>86</v>
      </c>
      <c r="B93" s="5" t="n">
        <v>58</v>
      </c>
      <c r="C93" s="5" t="n">
        <v>-121833</v>
      </c>
      <c r="D93" s="5" t="n">
        <v>619</v>
      </c>
      <c r="E93" s="5" t="n">
        <v>147273</v>
      </c>
    </row>
    <row r="94" spans="1:5">
      <c r="A94" s="4" t="s">
        <v>86</v>
      </c>
      <c r="B94" s="5" t="n">
        <v>-58</v>
      </c>
      <c r="C94" s="5" t="n">
        <v>121833</v>
      </c>
      <c r="D94" s="5" t="n">
        <v>-619</v>
      </c>
      <c r="E94" s="5" t="n">
        <v>-147273</v>
      </c>
    </row>
    <row r="95" spans="1:5">
      <c r="A95" s="4" t="s">
        <v>92</v>
      </c>
      <c r="B95" s="5" t="n">
        <v>-2393</v>
      </c>
      <c r="C95" s="5" t="n">
        <v>-11252</v>
      </c>
      <c r="D95" s="5" t="n">
        <v>-5629</v>
      </c>
      <c r="E95" s="5" t="n">
        <v>-105399</v>
      </c>
    </row>
    <row r="96" spans="1:5">
      <c r="A96" s="4" t="s">
        <v>84</v>
      </c>
      <c r="B96" s="7" t="n">
        <v>1027</v>
      </c>
      <c r="C96" s="7" t="n">
        <v>1135</v>
      </c>
      <c r="D96" s="7" t="n">
        <v>2015</v>
      </c>
      <c r="E96" s="7" t="n">
        <v>1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v>
      </c>
      <c r="B1" s="2" t="s">
        <v>75</v>
      </c>
      <c r="C1" s="2" t="s">
        <v>2</v>
      </c>
      <c r="D1" s="2" t="s">
        <v>76</v>
      </c>
      <c r="E1" s="2" t="s">
        <v>2</v>
      </c>
      <c r="F1" s="2" t="s">
        <v>76</v>
      </c>
    </row>
    <row r="2" spans="1:6">
      <c r="A2" s="4" t="s">
        <v>93</v>
      </c>
      <c r="C2" s="7" t="n">
        <v>-12721</v>
      </c>
      <c r="D2" s="7" t="n">
        <v>-291116</v>
      </c>
      <c r="E2" s="7" t="n">
        <v>-45022</v>
      </c>
      <c r="F2" s="7" t="n">
        <v>-719529</v>
      </c>
    </row>
    <row r="3" spans="1:6">
      <c r="A3" s="3" t="s">
        <v>101</v>
      </c>
    </row>
    <row r="4" spans="1:6">
      <c r="A4" s="4" t="s">
        <v>102</v>
      </c>
      <c r="C4" s="5" t="n">
        <v>409</v>
      </c>
      <c r="E4" s="5" t="n">
        <v>-304</v>
      </c>
    </row>
    <row r="5" spans="1:6">
      <c r="A5" s="4" t="s">
        <v>103</v>
      </c>
      <c r="C5" s="7" t="n">
        <v>-12312</v>
      </c>
      <c r="E5" s="7" t="n">
        <v>-45326</v>
      </c>
    </row>
    <row r="6" spans="1:6">
      <c r="A6" s="4" t="s">
        <v>65</v>
      </c>
    </row>
    <row r="7" spans="1:6">
      <c r="A7" s="4" t="s">
        <v>93</v>
      </c>
      <c r="B7" s="7" t="n">
        <v>298582</v>
      </c>
      <c r="D7" s="5" t="n">
        <v>-291116</v>
      </c>
      <c r="F7" s="5" t="n">
        <v>-719529</v>
      </c>
    </row>
    <row r="8" spans="1:6">
      <c r="A8" s="3" t="s">
        <v>101</v>
      </c>
    </row>
    <row r="9" spans="1:6">
      <c r="A9" s="4" t="s">
        <v>102</v>
      </c>
      <c r="B9" s="4" t="s">
        <v>37</v>
      </c>
      <c r="D9" s="5" t="n">
        <v>49</v>
      </c>
      <c r="F9" s="5" t="n">
        <v>2023</v>
      </c>
    </row>
    <row r="10" spans="1:6">
      <c r="A10" s="4" t="s">
        <v>103</v>
      </c>
      <c r="B10" s="7" t="n">
        <v>298582</v>
      </c>
      <c r="D10" s="7" t="n">
        <v>-291067</v>
      </c>
      <c r="F10" s="7" t="n">
        <v>-717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75</v>
      </c>
      <c r="C1" s="2" t="s">
        <v>2</v>
      </c>
      <c r="D1" s="2" t="s">
        <v>76</v>
      </c>
    </row>
    <row r="2" spans="1:4">
      <c r="A2" s="4" t="s">
        <v>756</v>
      </c>
      <c r="C2" s="7" t="n">
        <v>914</v>
      </c>
    </row>
    <row r="3" spans="1:4">
      <c r="A3" s="4" t="s">
        <v>757</v>
      </c>
      <c r="C3" s="5" t="n">
        <v>-488</v>
      </c>
    </row>
    <row r="4" spans="1:4">
      <c r="A4" s="3" t="s">
        <v>758</v>
      </c>
    </row>
    <row r="5" spans="1:4">
      <c r="A5" s="4" t="s">
        <v>759</v>
      </c>
      <c r="C5" s="7" t="n">
        <v>-3127</v>
      </c>
    </row>
    <row r="6" spans="1:4">
      <c r="A6" s="4" t="s">
        <v>65</v>
      </c>
    </row>
    <row r="7" spans="1:4">
      <c r="A7" s="4" t="s">
        <v>756</v>
      </c>
      <c r="D7" s="7" t="n">
        <v>16927</v>
      </c>
    </row>
    <row r="8" spans="1:4">
      <c r="A8" s="4" t="s">
        <v>757</v>
      </c>
      <c r="D8" s="5" t="n">
        <v>-14642</v>
      </c>
    </row>
    <row r="9" spans="1:4">
      <c r="A9" s="4" t="s">
        <v>760</v>
      </c>
      <c r="B9" s="7" t="n">
        <v>-21657</v>
      </c>
    </row>
    <row r="10" spans="1:4">
      <c r="A10" s="3" t="s">
        <v>758</v>
      </c>
    </row>
    <row r="11" spans="1:4">
      <c r="A11" s="4" t="s">
        <v>759</v>
      </c>
      <c r="D11" s="7" t="n">
        <v>-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2"/>
  </cols>
  <sheetData>
    <row r="1" spans="1:7">
      <c r="A1" s="1" t="s">
        <v>104</v>
      </c>
      <c r="C1" s="2" t="s">
        <v>105</v>
      </c>
      <c r="D1" s="2" t="s">
        <v>106</v>
      </c>
      <c r="E1" s="2" t="s">
        <v>107</v>
      </c>
      <c r="F1" s="2" t="s">
        <v>108</v>
      </c>
      <c r="G1" s="2" t="s">
        <v>109</v>
      </c>
    </row>
    <row r="2" spans="1:7">
      <c r="A2" s="4" t="s">
        <v>110</v>
      </c>
      <c r="C2" s="5" t="n">
        <v>120420</v>
      </c>
    </row>
    <row r="3" spans="1:7">
      <c r="A3" s="4" t="s">
        <v>111</v>
      </c>
      <c r="C3" s="7" t="n">
        <v>1204</v>
      </c>
      <c r="D3" s="7" t="n">
        <v>997766</v>
      </c>
      <c r="E3" s="7" t="n">
        <v>-4025</v>
      </c>
      <c r="F3" s="7" t="n">
        <v>-362302</v>
      </c>
      <c r="G3" s="7" t="n">
        <v>632643</v>
      </c>
    </row>
    <row r="4" spans="1:7">
      <c r="A4" s="4" t="s">
        <v>112</v>
      </c>
      <c r="C4" s="5" t="n">
        <v>314</v>
      </c>
    </row>
    <row r="5" spans="1:7">
      <c r="A5" s="4" t="s">
        <v>113</v>
      </c>
      <c r="C5" s="5" t="n">
        <v>-576</v>
      </c>
    </row>
    <row r="6" spans="1:7">
      <c r="A6" s="4" t="s">
        <v>114</v>
      </c>
      <c r="C6" s="7" t="n">
        <v>-6</v>
      </c>
      <c r="D6" s="5" t="n">
        <v>6</v>
      </c>
    </row>
    <row r="7" spans="1:7">
      <c r="A7" s="4" t="s">
        <v>115</v>
      </c>
      <c r="C7" s="5" t="n">
        <v>-314</v>
      </c>
    </row>
    <row r="8" spans="1:7">
      <c r="A8" s="4" t="s">
        <v>116</v>
      </c>
      <c r="C8" s="7" t="n">
        <v>-3</v>
      </c>
      <c r="D8" s="5" t="n">
        <v>-494</v>
      </c>
      <c r="G8" s="5" t="n">
        <v>-497</v>
      </c>
    </row>
    <row r="9" spans="1:7">
      <c r="A9" s="4" t="s">
        <v>117</v>
      </c>
      <c r="D9" s="5" t="n">
        <v>-5592</v>
      </c>
      <c r="G9" s="5" t="n">
        <v>-5592</v>
      </c>
    </row>
    <row r="10" spans="1:7">
      <c r="A10" s="4" t="s">
        <v>118</v>
      </c>
      <c r="D10" s="5" t="n">
        <v>17740</v>
      </c>
      <c r="G10" s="5" t="n">
        <v>17740</v>
      </c>
    </row>
    <row r="11" spans="1:7">
      <c r="A11" s="4" t="s">
        <v>119</v>
      </c>
      <c r="F11" s="5" t="n">
        <v>-944289</v>
      </c>
      <c r="G11" s="5" t="n">
        <v>-944289</v>
      </c>
    </row>
    <row r="12" spans="1:7">
      <c r="A12" s="4" t="s">
        <v>120</v>
      </c>
      <c r="E12" s="5" t="n">
        <v>1425</v>
      </c>
      <c r="G12" s="5" t="n">
        <v>1425</v>
      </c>
    </row>
    <row r="13" spans="1:7">
      <c r="A13" s="4" t="s">
        <v>121</v>
      </c>
      <c r="C13" s="7" t="n">
        <v>1195</v>
      </c>
      <c r="D13" s="5" t="n">
        <v>1009426</v>
      </c>
      <c r="E13" s="5" t="n">
        <v>-2600</v>
      </c>
      <c r="F13" s="5" t="n">
        <v>-1306591</v>
      </c>
      <c r="G13" s="5" t="n">
        <v>-298570</v>
      </c>
    </row>
    <row r="14" spans="1:7">
      <c r="A14" s="4" t="s">
        <v>122</v>
      </c>
      <c r="C14" s="5" t="n">
        <v>119530</v>
      </c>
    </row>
    <row r="15" spans="1:7">
      <c r="A15" s="4" t="s">
        <v>119</v>
      </c>
      <c r="G15" s="5" t="n">
        <v>298582</v>
      </c>
    </row>
    <row r="16" spans="1:7">
      <c r="A16" s="4" t="s">
        <v>120</v>
      </c>
      <c r="G16" s="4" t="s">
        <v>37</v>
      </c>
    </row>
    <row r="17" spans="1:7">
      <c r="A17" s="4" t="s">
        <v>123</v>
      </c>
      <c r="B17" s="4" t="s">
        <v>63</v>
      </c>
      <c r="C17" s="7" t="n">
        <v>555</v>
      </c>
      <c r="D17" s="5" t="n">
        <v>925309</v>
      </c>
      <c r="G17" s="5" t="n">
        <v>925864</v>
      </c>
    </row>
    <row r="18" spans="1:7">
      <c r="A18" s="4" t="s">
        <v>124</v>
      </c>
      <c r="C18" s="5" t="n">
        <v>-119530</v>
      </c>
    </row>
    <row r="19" spans="1:7">
      <c r="A19" s="4" t="s">
        <v>125</v>
      </c>
      <c r="C19" s="7" t="n">
        <v>-1195</v>
      </c>
      <c r="D19" s="5" t="n">
        <v>-1009426</v>
      </c>
      <c r="E19" s="5" t="n">
        <v>2600</v>
      </c>
      <c r="F19" s="5" t="n">
        <v>1306591</v>
      </c>
      <c r="G19" s="5" t="n">
        <v>298570</v>
      </c>
    </row>
    <row r="20" spans="1:7">
      <c r="A20" s="4" t="s">
        <v>126</v>
      </c>
      <c r="C20" s="5" t="n">
        <v>40000</v>
      </c>
    </row>
    <row r="21" spans="1:7">
      <c r="A21" s="4" t="s">
        <v>127</v>
      </c>
      <c r="C21" s="7" t="n">
        <v>400</v>
      </c>
      <c r="D21" s="5" t="n">
        <v>725464</v>
      </c>
      <c r="G21" s="5" t="n">
        <v>725864</v>
      </c>
    </row>
    <row r="22" spans="1:7">
      <c r="A22" s="4" t="s">
        <v>128</v>
      </c>
      <c r="C22" s="5" t="n">
        <v>15464</v>
      </c>
    </row>
    <row r="23" spans="1:7">
      <c r="A23" s="4" t="s">
        <v>129</v>
      </c>
      <c r="C23" s="7" t="n">
        <v>155</v>
      </c>
      <c r="D23" s="5" t="n">
        <v>199845</v>
      </c>
      <c r="G23" s="5" t="n">
        <v>200000</v>
      </c>
    </row>
    <row r="24" spans="1:7">
      <c r="A24" s="4" t="s">
        <v>130</v>
      </c>
      <c r="B24" s="4" t="s">
        <v>63</v>
      </c>
      <c r="C24" s="5" t="n">
        <v>55464</v>
      </c>
    </row>
    <row r="25" spans="1:7">
      <c r="A25" s="4" t="s">
        <v>122</v>
      </c>
      <c r="C25" s="5" t="n">
        <v>119530</v>
      </c>
    </row>
    <row r="26" spans="1:7">
      <c r="A26" s="4" t="s">
        <v>121</v>
      </c>
      <c r="C26" s="7" t="n">
        <v>1195</v>
      </c>
      <c r="D26" s="5" t="n">
        <v>1009426</v>
      </c>
      <c r="E26" s="5" t="n">
        <v>-2600</v>
      </c>
      <c r="F26" s="5" t="n">
        <v>-1306591</v>
      </c>
      <c r="G26" s="5" t="n">
        <v>-298570</v>
      </c>
    </row>
    <row r="27" spans="1:7">
      <c r="A27" s="4" t="s">
        <v>131</v>
      </c>
      <c r="C27" s="5" t="n">
        <v>7050</v>
      </c>
    </row>
    <row r="28" spans="1:7">
      <c r="A28" s="4" t="s">
        <v>132</v>
      </c>
      <c r="C28" s="7" t="n">
        <v>71</v>
      </c>
      <c r="D28" s="5" t="n">
        <v>215849</v>
      </c>
      <c r="E28" s="4" t="s">
        <v>37</v>
      </c>
      <c r="F28" s="4" t="s">
        <v>37</v>
      </c>
      <c r="G28" s="5" t="n">
        <v>215920</v>
      </c>
    </row>
    <row r="29" spans="1:7">
      <c r="A29" s="4" t="s">
        <v>133</v>
      </c>
      <c r="C29" s="5" t="n">
        <v>856</v>
      </c>
    </row>
    <row r="30" spans="1:7">
      <c r="A30" s="4" t="s">
        <v>134</v>
      </c>
      <c r="C30" s="7" t="n">
        <v>8</v>
      </c>
      <c r="D30" s="5" t="n">
        <v>-8</v>
      </c>
    </row>
    <row r="31" spans="1:7">
      <c r="A31" s="4" t="s">
        <v>135</v>
      </c>
      <c r="C31" s="5" t="n">
        <v>2</v>
      </c>
    </row>
    <row r="32" spans="1:7">
      <c r="A32" s="4" t="s">
        <v>136</v>
      </c>
      <c r="C32" s="5" t="n">
        <v>-107</v>
      </c>
    </row>
    <row r="33" spans="1:7">
      <c r="A33" s="4" t="s">
        <v>137</v>
      </c>
      <c r="C33" s="5" t="n">
        <v>107</v>
      </c>
    </row>
    <row r="34" spans="1:7">
      <c r="A34" s="4" t="s">
        <v>138</v>
      </c>
      <c r="C34" s="7" t="n">
        <v>-1</v>
      </c>
      <c r="D34" s="5" t="n">
        <v>-3869</v>
      </c>
      <c r="G34" s="5" t="n">
        <v>-3870</v>
      </c>
    </row>
    <row r="35" spans="1:7">
      <c r="A35" s="4" t="s">
        <v>139</v>
      </c>
      <c r="D35" s="5" t="n">
        <v>19541</v>
      </c>
      <c r="G35" s="5" t="n">
        <v>19541</v>
      </c>
    </row>
    <row r="36" spans="1:7">
      <c r="A36" s="4" t="s">
        <v>93</v>
      </c>
      <c r="F36" s="5" t="n">
        <v>-45022</v>
      </c>
      <c r="G36" s="5" t="n">
        <v>-45022</v>
      </c>
    </row>
    <row r="37" spans="1:7">
      <c r="A37" s="4" t="s">
        <v>102</v>
      </c>
      <c r="E37" s="5" t="n">
        <v>-304</v>
      </c>
      <c r="G37" s="5" t="n">
        <v>-304</v>
      </c>
    </row>
    <row r="38" spans="1:7">
      <c r="A38" s="4" t="s">
        <v>140</v>
      </c>
      <c r="B38" s="4" t="s">
        <v>63</v>
      </c>
      <c r="C38" s="7" t="n">
        <v>633</v>
      </c>
      <c r="D38" s="7" t="n">
        <v>1156822</v>
      </c>
      <c r="E38" s="7" t="n">
        <v>-304</v>
      </c>
      <c r="F38" s="7" t="n">
        <v>-45022</v>
      </c>
      <c r="G38" s="7" t="n">
        <v>1112129</v>
      </c>
    </row>
    <row r="39" spans="1:7">
      <c r="A39" s="4" t="s">
        <v>141</v>
      </c>
      <c r="B39" s="4" t="s">
        <v>63</v>
      </c>
      <c r="C39" s="5" t="n">
        <v>63265</v>
      </c>
    </row>
    <row r="40" spans="1:7"/>
    <row r="41" spans="1:7">
      <c r="A41" s="4" t="s">
        <v>63</v>
      </c>
      <c r="B41" s="4" t="s">
        <v>66</v>
      </c>
    </row>
  </sheetData>
  <mergeCells count="3">
    <mergeCell ref="A1:B1"/>
    <mergeCell ref="A40:F40"/>
    <mergeCell ref="B41:F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75</v>
      </c>
      <c r="C1" s="2" t="s">
        <v>2</v>
      </c>
      <c r="D1" s="2" t="s">
        <v>76</v>
      </c>
    </row>
    <row r="2" spans="1:4">
      <c r="A2" s="3" t="s">
        <v>143</v>
      </c>
    </row>
    <row r="3" spans="1:4">
      <c r="A3" s="4" t="s">
        <v>93</v>
      </c>
      <c r="C3" s="7" t="n">
        <v>-45022</v>
      </c>
      <c r="D3" s="7" t="n">
        <v>-719529</v>
      </c>
    </row>
    <row r="4" spans="1:4">
      <c r="A4" s="3" t="s">
        <v>144</v>
      </c>
    </row>
    <row r="5" spans="1:4">
      <c r="A5" s="4" t="s">
        <v>84</v>
      </c>
      <c r="C5" s="5" t="n">
        <v>64439</v>
      </c>
      <c r="D5" s="5" t="n">
        <v>113236</v>
      </c>
    </row>
    <row r="6" spans="1:4">
      <c r="A6" s="4" t="s">
        <v>85</v>
      </c>
      <c r="C6" s="4" t="s">
        <v>37</v>
      </c>
      <c r="D6" s="5" t="n">
        <v>430406</v>
      </c>
    </row>
    <row r="7" spans="1:4">
      <c r="A7" s="4" t="s">
        <v>145</v>
      </c>
      <c r="C7" s="4" t="s">
        <v>37</v>
      </c>
      <c r="D7" s="5" t="n">
        <v>13047</v>
      </c>
    </row>
    <row r="8" spans="1:4">
      <c r="A8" s="4" t="s">
        <v>146</v>
      </c>
      <c r="C8" s="4" t="s">
        <v>37</v>
      </c>
    </row>
    <row r="9" spans="1:4">
      <c r="A9" s="4" t="s">
        <v>147</v>
      </c>
      <c r="C9" s="5" t="n">
        <v>2032</v>
      </c>
    </row>
    <row r="10" spans="1:4">
      <c r="A10" s="4" t="s">
        <v>148</v>
      </c>
      <c r="C10" s="5" t="n">
        <v>-153</v>
      </c>
    </row>
    <row r="11" spans="1:4">
      <c r="A11" s="4" t="s">
        <v>79</v>
      </c>
      <c r="C11" s="5" t="n">
        <v>-9192</v>
      </c>
    </row>
    <row r="12" spans="1:4">
      <c r="A12" s="4" t="s">
        <v>149</v>
      </c>
      <c r="C12" s="5" t="n">
        <v>19541</v>
      </c>
    </row>
    <row r="13" spans="1:4">
      <c r="A13" s="4" t="s">
        <v>150</v>
      </c>
      <c r="C13" s="5" t="n">
        <v>306</v>
      </c>
    </row>
    <row r="14" spans="1:4">
      <c r="A14" s="4" t="s">
        <v>151</v>
      </c>
      <c r="C14" s="4" t="s">
        <v>37</v>
      </c>
    </row>
    <row r="15" spans="1:4">
      <c r="A15" s="4" t="s">
        <v>152</v>
      </c>
      <c r="C15" s="4" t="s">
        <v>37</v>
      </c>
    </row>
    <row r="16" spans="1:4">
      <c r="A16" s="3" t="s">
        <v>153</v>
      </c>
    </row>
    <row r="17" spans="1:4">
      <c r="A17" s="4" t="s">
        <v>154</v>
      </c>
      <c r="C17" s="5" t="n">
        <v>-159643</v>
      </c>
    </row>
    <row r="18" spans="1:4">
      <c r="A18" s="4" t="s">
        <v>155</v>
      </c>
      <c r="C18" s="5" t="n">
        <v>-6978</v>
      </c>
    </row>
    <row r="19" spans="1:4">
      <c r="A19" s="4" t="s">
        <v>35</v>
      </c>
      <c r="C19" s="5" t="n">
        <v>6741</v>
      </c>
    </row>
    <row r="20" spans="1:4">
      <c r="A20" s="4" t="s">
        <v>46</v>
      </c>
      <c r="C20" s="5" t="n">
        <v>27784</v>
      </c>
    </row>
    <row r="21" spans="1:4">
      <c r="A21" s="4" t="s">
        <v>156</v>
      </c>
      <c r="C21" s="5" t="n">
        <v>6747</v>
      </c>
    </row>
    <row r="22" spans="1:4">
      <c r="A22" s="4" t="s">
        <v>55</v>
      </c>
      <c r="C22" s="4" t="s">
        <v>37</v>
      </c>
    </row>
    <row r="23" spans="1:4">
      <c r="A23" s="4" t="s">
        <v>157</v>
      </c>
      <c r="C23" s="5" t="n">
        <v>-5200</v>
      </c>
    </row>
    <row r="24" spans="1:4">
      <c r="A24" s="4" t="s">
        <v>158</v>
      </c>
      <c r="C24" s="5" t="n">
        <v>1744</v>
      </c>
    </row>
    <row r="25" spans="1:4">
      <c r="A25" s="4" t="s">
        <v>159</v>
      </c>
      <c r="C25" s="5" t="n">
        <v>-96854</v>
      </c>
    </row>
    <row r="26" spans="1:4">
      <c r="A26" s="3" t="s">
        <v>160</v>
      </c>
    </row>
    <row r="27" spans="1:4">
      <c r="A27" s="4" t="s">
        <v>161</v>
      </c>
      <c r="C27" s="5" t="n">
        <v>-72547</v>
      </c>
    </row>
    <row r="28" spans="1:4">
      <c r="A28" s="4" t="s">
        <v>162</v>
      </c>
      <c r="C28" s="5" t="n">
        <v>4039</v>
      </c>
    </row>
    <row r="29" spans="1:4">
      <c r="A29" s="4" t="s">
        <v>163</v>
      </c>
      <c r="C29" s="4" t="s">
        <v>37</v>
      </c>
    </row>
    <row r="30" spans="1:4">
      <c r="A30" s="4" t="s">
        <v>164</v>
      </c>
      <c r="C30" s="5" t="n">
        <v>27143</v>
      </c>
    </row>
    <row r="31" spans="1:4">
      <c r="A31" s="4" t="s">
        <v>165</v>
      </c>
      <c r="C31" s="4" t="s">
        <v>37</v>
      </c>
    </row>
    <row r="32" spans="1:4">
      <c r="A32" s="4" t="s">
        <v>166</v>
      </c>
      <c r="C32" s="5" t="n">
        <v>-41365</v>
      </c>
    </row>
    <row r="33" spans="1:4">
      <c r="A33" s="3" t="s">
        <v>167</v>
      </c>
    </row>
    <row r="34" spans="1:4">
      <c r="A34" s="4" t="s">
        <v>168</v>
      </c>
      <c r="C34" s="4" t="s">
        <v>37</v>
      </c>
    </row>
    <row r="35" spans="1:4">
      <c r="A35" s="4" t="s">
        <v>169</v>
      </c>
      <c r="C35" s="4" t="s">
        <v>37</v>
      </c>
    </row>
    <row r="36" spans="1:4">
      <c r="A36" s="4" t="s">
        <v>170</v>
      </c>
      <c r="C36" s="4" t="s">
        <v>37</v>
      </c>
    </row>
    <row r="37" spans="1:4">
      <c r="A37" s="4" t="s">
        <v>171</v>
      </c>
      <c r="C37" s="4" t="s">
        <v>37</v>
      </c>
    </row>
    <row r="38" spans="1:4">
      <c r="A38" s="4" t="s">
        <v>172</v>
      </c>
      <c r="C38" s="4" t="s">
        <v>37</v>
      </c>
    </row>
    <row r="39" spans="1:4">
      <c r="A39" s="4" t="s">
        <v>173</v>
      </c>
      <c r="C39" s="5" t="n">
        <v>-1463</v>
      </c>
    </row>
    <row r="40" spans="1:4">
      <c r="A40" s="4" t="s">
        <v>174</v>
      </c>
      <c r="C40" s="5" t="n">
        <v>215920</v>
      </c>
    </row>
    <row r="41" spans="1:4">
      <c r="A41" s="4" t="s">
        <v>175</v>
      </c>
      <c r="C41" s="4" t="s">
        <v>37</v>
      </c>
    </row>
    <row r="42" spans="1:4">
      <c r="A42" s="4" t="s">
        <v>176</v>
      </c>
      <c r="C42" s="5" t="n">
        <v>-3870</v>
      </c>
    </row>
    <row r="43" spans="1:4">
      <c r="A43" s="4" t="s">
        <v>177</v>
      </c>
      <c r="C43" s="4" t="s">
        <v>37</v>
      </c>
    </row>
    <row r="44" spans="1:4">
      <c r="A44" s="4" t="s">
        <v>178</v>
      </c>
      <c r="C44" s="5" t="n">
        <v>210587</v>
      </c>
    </row>
    <row r="45" spans="1:4">
      <c r="A45" s="4" t="s">
        <v>179</v>
      </c>
      <c r="C45" s="5" t="n">
        <v>-855</v>
      </c>
    </row>
    <row r="46" spans="1:4">
      <c r="A46" s="4" t="s">
        <v>180</v>
      </c>
      <c r="C46" s="5" t="n">
        <v>71513</v>
      </c>
    </row>
    <row r="47" spans="1:4">
      <c r="A47" s="4" t="s">
        <v>181</v>
      </c>
      <c r="B47" s="7" t="n">
        <v>181242</v>
      </c>
      <c r="C47" s="5" t="n">
        <v>181242</v>
      </c>
    </row>
    <row r="48" spans="1:4">
      <c r="A48" s="4" t="s">
        <v>182</v>
      </c>
      <c r="C48" s="5" t="n">
        <v>252755</v>
      </c>
    </row>
    <row r="49" spans="1:4">
      <c r="A49" s="4" t="s">
        <v>65</v>
      </c>
    </row>
    <row r="50" spans="1:4">
      <c r="A50" s="3" t="s">
        <v>143</v>
      </c>
    </row>
    <row r="51" spans="1:4">
      <c r="A51" s="4" t="s">
        <v>93</v>
      </c>
      <c r="B51" s="5" t="n">
        <v>298582</v>
      </c>
      <c r="D51" s="5" t="n">
        <v>-719529</v>
      </c>
    </row>
    <row r="52" spans="1:4">
      <c r="A52" s="3" t="s">
        <v>144</v>
      </c>
    </row>
    <row r="53" spans="1:4">
      <c r="A53" s="4" t="s">
        <v>84</v>
      </c>
      <c r="B53" s="4" t="s">
        <v>37</v>
      </c>
      <c r="D53" s="5" t="n">
        <v>113236</v>
      </c>
    </row>
    <row r="54" spans="1:4">
      <c r="A54" s="4" t="s">
        <v>85</v>
      </c>
      <c r="B54" s="4" t="s">
        <v>37</v>
      </c>
      <c r="D54" s="5" t="n">
        <v>430406</v>
      </c>
    </row>
    <row r="55" spans="1:4">
      <c r="A55" s="4" t="s">
        <v>145</v>
      </c>
      <c r="B55" s="4" t="s">
        <v>37</v>
      </c>
      <c r="D55" s="5" t="n">
        <v>13047</v>
      </c>
    </row>
    <row r="56" spans="1:4">
      <c r="A56" s="4" t="s">
        <v>146</v>
      </c>
      <c r="B56" s="5" t="n">
        <v>-4613</v>
      </c>
      <c r="D56" s="5" t="n">
        <v>-105399</v>
      </c>
    </row>
    <row r="57" spans="1:4">
      <c r="A57" s="4" t="s">
        <v>147</v>
      </c>
      <c r="B57" s="4" t="s">
        <v>37</v>
      </c>
      <c r="D57" s="5" t="n">
        <v>973</v>
      </c>
    </row>
    <row r="58" spans="1:4">
      <c r="A58" s="4" t="s">
        <v>148</v>
      </c>
      <c r="B58" s="4" t="s">
        <v>37</v>
      </c>
      <c r="D58" s="5" t="n">
        <v>4501</v>
      </c>
    </row>
    <row r="59" spans="1:4">
      <c r="A59" s="4" t="s">
        <v>79</v>
      </c>
      <c r="B59" s="4" t="s">
        <v>37</v>
      </c>
      <c r="D59" s="5" t="n">
        <v>4914</v>
      </c>
    </row>
    <row r="60" spans="1:4">
      <c r="A60" s="4" t="s">
        <v>149</v>
      </c>
      <c r="B60" s="4" t="s">
        <v>37</v>
      </c>
      <c r="D60" s="5" t="n">
        <v>13167</v>
      </c>
    </row>
    <row r="61" spans="1:4">
      <c r="A61" s="4" t="s">
        <v>150</v>
      </c>
      <c r="B61" s="4" t="s">
        <v>37</v>
      </c>
      <c r="D61" s="5" t="n">
        <v>48309</v>
      </c>
    </row>
    <row r="62" spans="1:4">
      <c r="A62" s="4" t="s">
        <v>151</v>
      </c>
      <c r="B62" s="4" t="s">
        <v>37</v>
      </c>
      <c r="D62" s="5" t="n">
        <v>52413</v>
      </c>
    </row>
    <row r="63" spans="1:4">
      <c r="A63" s="4" t="s">
        <v>152</v>
      </c>
      <c r="B63" s="5" t="n">
        <v>-315626</v>
      </c>
      <c r="D63" s="4" t="s">
        <v>37</v>
      </c>
    </row>
    <row r="64" spans="1:4">
      <c r="A64" s="3" t="s">
        <v>153</v>
      </c>
    </row>
    <row r="65" spans="1:4">
      <c r="A65" s="4" t="s">
        <v>154</v>
      </c>
      <c r="B65" s="4" t="s">
        <v>37</v>
      </c>
      <c r="D65" s="5" t="n">
        <v>150931</v>
      </c>
    </row>
    <row r="66" spans="1:4">
      <c r="A66" s="4" t="s">
        <v>155</v>
      </c>
      <c r="B66" s="4" t="s">
        <v>37</v>
      </c>
      <c r="D66" s="5" t="n">
        <v>3169</v>
      </c>
    </row>
    <row r="67" spans="1:4">
      <c r="A67" s="4" t="s">
        <v>35</v>
      </c>
      <c r="B67" s="4" t="s">
        <v>37</v>
      </c>
      <c r="D67" s="5" t="n">
        <v>14952</v>
      </c>
    </row>
    <row r="68" spans="1:4">
      <c r="A68" s="4" t="s">
        <v>46</v>
      </c>
      <c r="B68" s="4" t="s">
        <v>37</v>
      </c>
      <c r="D68" s="5" t="n">
        <v>-121847</v>
      </c>
    </row>
    <row r="69" spans="1:4">
      <c r="A69" s="4" t="s">
        <v>156</v>
      </c>
      <c r="B69" s="5" t="n">
        <v>-1436</v>
      </c>
      <c r="D69" s="5" t="n">
        <v>25209</v>
      </c>
    </row>
    <row r="70" spans="1:4">
      <c r="A70" s="4" t="s">
        <v>55</v>
      </c>
      <c r="B70" s="5" t="n">
        <v>-33000</v>
      </c>
      <c r="D70" s="4" t="s">
        <v>37</v>
      </c>
    </row>
    <row r="71" spans="1:4">
      <c r="A71" s="4" t="s">
        <v>157</v>
      </c>
      <c r="B71" s="4" t="s">
        <v>37</v>
      </c>
      <c r="D71" s="5" t="n">
        <v>5442</v>
      </c>
    </row>
    <row r="72" spans="1:4">
      <c r="A72" s="4" t="s">
        <v>158</v>
      </c>
      <c r="B72" s="4" t="s">
        <v>37</v>
      </c>
      <c r="D72" s="5" t="n">
        <v>-9914</v>
      </c>
    </row>
    <row r="73" spans="1:4">
      <c r="A73" s="4" t="s">
        <v>159</v>
      </c>
      <c r="B73" s="5" t="n">
        <v>-56093</v>
      </c>
      <c r="D73" s="5" t="n">
        <v>-76020</v>
      </c>
    </row>
    <row r="74" spans="1:4">
      <c r="A74" s="3" t="s">
        <v>160</v>
      </c>
    </row>
    <row r="75" spans="1:4">
      <c r="A75" s="4" t="s">
        <v>161</v>
      </c>
      <c r="B75" s="4" t="s">
        <v>37</v>
      </c>
      <c r="D75" s="5" t="n">
        <v>-36437</v>
      </c>
    </row>
    <row r="76" spans="1:4">
      <c r="A76" s="4" t="s">
        <v>162</v>
      </c>
      <c r="B76" s="4" t="s">
        <v>37</v>
      </c>
      <c r="D76" s="5" t="n">
        <v>28753</v>
      </c>
    </row>
    <row r="77" spans="1:4">
      <c r="A77" s="4" t="s">
        <v>163</v>
      </c>
      <c r="B77" s="4" t="s">
        <v>37</v>
      </c>
      <c r="D77" s="5" t="n">
        <v>-408</v>
      </c>
    </row>
    <row r="78" spans="1:4">
      <c r="A78" s="4" t="s">
        <v>164</v>
      </c>
      <c r="B78" s="4" t="s">
        <v>37</v>
      </c>
      <c r="D78" s="4" t="s">
        <v>37</v>
      </c>
    </row>
    <row r="79" spans="1:4">
      <c r="A79" s="4" t="s">
        <v>165</v>
      </c>
      <c r="B79" s="4" t="s">
        <v>37</v>
      </c>
      <c r="D79" s="5" t="n">
        <v>-1419</v>
      </c>
    </row>
    <row r="80" spans="1:4">
      <c r="A80" s="4" t="s">
        <v>166</v>
      </c>
      <c r="B80" s="4" t="s">
        <v>37</v>
      </c>
      <c r="D80" s="5" t="n">
        <v>-9511</v>
      </c>
    </row>
    <row r="81" spans="1:4">
      <c r="A81" s="3" t="s">
        <v>167</v>
      </c>
    </row>
    <row r="82" spans="1:4">
      <c r="A82" s="4" t="s">
        <v>168</v>
      </c>
      <c r="B82" s="4" t="s">
        <v>37</v>
      </c>
      <c r="D82" s="5" t="n">
        <v>174000</v>
      </c>
    </row>
    <row r="83" spans="1:4">
      <c r="A83" s="4" t="s">
        <v>169</v>
      </c>
      <c r="B83" s="4" t="s">
        <v>37</v>
      </c>
      <c r="D83" s="5" t="n">
        <v>-10600</v>
      </c>
    </row>
    <row r="84" spans="1:4">
      <c r="A84" s="4" t="s">
        <v>170</v>
      </c>
      <c r="B84" s="4" t="s">
        <v>37</v>
      </c>
      <c r="D84" s="5" t="n">
        <v>-2650</v>
      </c>
    </row>
    <row r="85" spans="1:4">
      <c r="A85" s="4" t="s">
        <v>171</v>
      </c>
      <c r="B85" s="5" t="n">
        <v>-25000</v>
      </c>
      <c r="D85" s="4" t="s">
        <v>37</v>
      </c>
    </row>
    <row r="86" spans="1:4">
      <c r="A86" s="4" t="s">
        <v>172</v>
      </c>
      <c r="B86" s="4" t="s">
        <v>37</v>
      </c>
      <c r="D86" s="5" t="n">
        <v>-1520</v>
      </c>
    </row>
    <row r="87" spans="1:4">
      <c r="A87" s="4" t="s">
        <v>173</v>
      </c>
      <c r="B87" s="5" t="n">
        <v>-2248</v>
      </c>
      <c r="D87" s="4" t="s">
        <v>37</v>
      </c>
    </row>
    <row r="88" spans="1:4">
      <c r="A88" s="4" t="s">
        <v>174</v>
      </c>
      <c r="B88" s="4" t="s">
        <v>37</v>
      </c>
      <c r="D88" s="4" t="s">
        <v>37</v>
      </c>
    </row>
    <row r="89" spans="1:4">
      <c r="A89" s="4" t="s">
        <v>175</v>
      </c>
      <c r="B89" s="5" t="n">
        <v>200000</v>
      </c>
      <c r="D89" s="4" t="s">
        <v>37</v>
      </c>
    </row>
    <row r="90" spans="1:4">
      <c r="A90" s="4" t="s">
        <v>176</v>
      </c>
      <c r="B90" s="4" t="s">
        <v>37</v>
      </c>
      <c r="D90" s="5" t="n">
        <v>-434</v>
      </c>
    </row>
    <row r="91" spans="1:4">
      <c r="A91" s="4" t="s">
        <v>177</v>
      </c>
      <c r="B91" s="4" t="s">
        <v>37</v>
      </c>
      <c r="D91" s="5" t="n">
        <v>-5592</v>
      </c>
    </row>
    <row r="92" spans="1:4">
      <c r="A92" s="4" t="s">
        <v>178</v>
      </c>
      <c r="B92" s="5" t="n">
        <v>172752</v>
      </c>
      <c r="D92" s="5" t="n">
        <v>153204</v>
      </c>
    </row>
    <row r="93" spans="1:4">
      <c r="A93" s="4" t="s">
        <v>179</v>
      </c>
      <c r="B93" s="4" t="s">
        <v>37</v>
      </c>
      <c r="D93" s="5" t="n">
        <v>-2803</v>
      </c>
    </row>
    <row r="94" spans="1:4">
      <c r="A94" s="4" t="s">
        <v>180</v>
      </c>
      <c r="B94" s="5" t="n">
        <v>116659</v>
      </c>
      <c r="D94" s="5" t="n">
        <v>64870</v>
      </c>
    </row>
    <row r="95" spans="1:4">
      <c r="A95" s="4" t="s">
        <v>181</v>
      </c>
      <c r="B95" s="5" t="n">
        <v>64583</v>
      </c>
      <c r="C95" s="7" t="n">
        <v>64583</v>
      </c>
      <c r="D95" s="5" t="n">
        <v>25900</v>
      </c>
    </row>
    <row r="96" spans="1:4">
      <c r="A96" s="4" t="s">
        <v>182</v>
      </c>
      <c r="B96" s="7" t="n">
        <v>181242</v>
      </c>
      <c r="D96" s="7" t="n">
        <v>907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28:10Z</dcterms:created>
  <dcterms:modified xmlns:dcterms="http://purl.org/dc/terms/" xmlns:xsi="http://www.w3.org/2001/XMLSchema-instance" xsi:type="dcterms:W3CDTF">2017-08-09T11:28:10Z</dcterms:modified>
</cp:coreProperties>
</file>